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STATEMENT OF EQUITY" sheetId="5" state="visible" r:id="rId5"/>
    <sheet xmlns:r="http://schemas.openxmlformats.org/officeDocument/2006/relationships" name="COMBINED AND CONSOLIDATED STA_2"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tangibles and Other Assets" sheetId="10" state="visible" r:id="rId10"/>
    <sheet xmlns:r="http://schemas.openxmlformats.org/officeDocument/2006/relationships" name="Credit Agreement" sheetId="11" state="visible" r:id="rId11"/>
    <sheet xmlns:r="http://schemas.openxmlformats.org/officeDocument/2006/relationships" name="Secured and Unsecured Indebtedn" sheetId="12" state="visible" r:id="rId12"/>
    <sheet xmlns:r="http://schemas.openxmlformats.org/officeDocument/2006/relationships" name="Financial Instruments and Fair " sheetId="13" state="visible" r:id="rId13"/>
    <sheet xmlns:r="http://schemas.openxmlformats.org/officeDocument/2006/relationships" name="Preferred Stock, Common Shares " sheetId="14" state="visible" r:id="rId14"/>
    <sheet xmlns:r="http://schemas.openxmlformats.org/officeDocument/2006/relationships" name="Commitments and Contingencies" sheetId="15" state="visible" r:id="rId15"/>
    <sheet xmlns:r="http://schemas.openxmlformats.org/officeDocument/2006/relationships" name="Impairment Charges" sheetId="16" state="visible" r:id="rId16"/>
    <sheet xmlns:r="http://schemas.openxmlformats.org/officeDocument/2006/relationships" name="Transactions with SITE Center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Quarterly Results of Operations" sheetId="22" state="visible" r:id="rId22"/>
    <sheet xmlns:r="http://schemas.openxmlformats.org/officeDocument/2006/relationships" name="SCHEDULE II - Valuation and Qua"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angibles and Other Assets (T" sheetId="27" state="visible" r:id="rId27"/>
    <sheet xmlns:r="http://schemas.openxmlformats.org/officeDocument/2006/relationships" name="Secured and Unsecured Indebte_2" sheetId="28" state="visible" r:id="rId28"/>
    <sheet xmlns:r="http://schemas.openxmlformats.org/officeDocument/2006/relationships" name="Financial Instruments and Fai_2" sheetId="29" state="visible" r:id="rId29"/>
    <sheet xmlns:r="http://schemas.openxmlformats.org/officeDocument/2006/relationships" name="Commitments and Contingencies (" sheetId="30" state="visible" r:id="rId30"/>
    <sheet xmlns:r="http://schemas.openxmlformats.org/officeDocument/2006/relationships" name="Impairment Charges (Tables)" sheetId="31" state="visible" r:id="rId31"/>
    <sheet xmlns:r="http://schemas.openxmlformats.org/officeDocument/2006/relationships" name="Transactions with SITE Centers "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Quarterly Results of Operatio_2" sheetId="36" state="visible" r:id="rId36"/>
    <sheet xmlns:r="http://schemas.openxmlformats.org/officeDocument/2006/relationships" name="Nature of Business - Additional" sheetId="37" state="visible" r:id="rId37"/>
    <sheet xmlns:r="http://schemas.openxmlformats.org/officeDocument/2006/relationships" name="Basis of Presentation - Additio"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tangibles and Other Assets - " sheetId="43" state="visible" r:id="rId43"/>
    <sheet xmlns:r="http://schemas.openxmlformats.org/officeDocument/2006/relationships" name="Intangibles and Other Assets _2" sheetId="44" state="visible" r:id="rId44"/>
    <sheet xmlns:r="http://schemas.openxmlformats.org/officeDocument/2006/relationships" name="Intangibles and Other Assets _3" sheetId="45" state="visible" r:id="rId45"/>
    <sheet xmlns:r="http://schemas.openxmlformats.org/officeDocument/2006/relationships" name="Intangibles and Other Assets _4" sheetId="46" state="visible" r:id="rId46"/>
    <sheet xmlns:r="http://schemas.openxmlformats.org/officeDocument/2006/relationships" name="Intangibles and Other Assets _5" sheetId="47" state="visible" r:id="rId47"/>
    <sheet xmlns:r="http://schemas.openxmlformats.org/officeDocument/2006/relationships" name="Intangibles and Other Assets _6" sheetId="48" state="visible" r:id="rId48"/>
    <sheet xmlns:r="http://schemas.openxmlformats.org/officeDocument/2006/relationships" name="Credit Agreement - Additional I" sheetId="49" state="visible" r:id="rId49"/>
    <sheet xmlns:r="http://schemas.openxmlformats.org/officeDocument/2006/relationships" name="Secured and Unsecured Indebte_3" sheetId="50" state="visible" r:id="rId50"/>
    <sheet xmlns:r="http://schemas.openxmlformats.org/officeDocument/2006/relationships" name="Secured and Unsecured Indebte_4" sheetId="51" state="visible" r:id="rId51"/>
    <sheet xmlns:r="http://schemas.openxmlformats.org/officeDocument/2006/relationships" name="Secured and Unsecured Indebte_5"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Preferred Stock, Common Share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Impairment Charges - Additional" sheetId="58" state="visible" r:id="rId58"/>
    <sheet xmlns:r="http://schemas.openxmlformats.org/officeDocument/2006/relationships" name="Impairment Charges - Impairment" sheetId="59" state="visible" r:id="rId59"/>
    <sheet xmlns:r="http://schemas.openxmlformats.org/officeDocument/2006/relationships" name="Impairment Charges - Summary of" sheetId="60" state="visible" r:id="rId60"/>
    <sheet xmlns:r="http://schemas.openxmlformats.org/officeDocument/2006/relationships" name="Impairment Charges - Summary _2" sheetId="61" state="visible" r:id="rId61"/>
    <sheet xmlns:r="http://schemas.openxmlformats.org/officeDocument/2006/relationships" name="Transactions with SITE Center_2" sheetId="62" state="visible" r:id="rId62"/>
    <sheet xmlns:r="http://schemas.openxmlformats.org/officeDocument/2006/relationships" name="Transactions with SITE Center_3" sheetId="63" state="visible" r:id="rId63"/>
    <sheet xmlns:r="http://schemas.openxmlformats.org/officeDocument/2006/relationships" name="Transactions with SITE Center_4" sheetId="64" state="visible" r:id="rId64"/>
    <sheet xmlns:r="http://schemas.openxmlformats.org/officeDocument/2006/relationships" name="Earnings Per Share - Reconcilia" sheetId="65" state="visible" r:id="rId65"/>
    <sheet xmlns:r="http://schemas.openxmlformats.org/officeDocument/2006/relationships" name="Earnings Per Share - Additional" sheetId="66" state="visible" r:id="rId66"/>
    <sheet xmlns:r="http://schemas.openxmlformats.org/officeDocument/2006/relationships" name="Income Taxes - Additional Infor" sheetId="67" state="visible" r:id="rId67"/>
    <sheet xmlns:r="http://schemas.openxmlformats.org/officeDocument/2006/relationships" name="Income Taxes - Summary of Compa" sheetId="68" state="visible" r:id="rId68"/>
    <sheet xmlns:r="http://schemas.openxmlformats.org/officeDocument/2006/relationships" name="Income Taxes - Summary of Diffe" sheetId="69" state="visible" r:id="rId69"/>
    <sheet xmlns:r="http://schemas.openxmlformats.org/officeDocument/2006/relationships" name="Income Taxes - Summary of Defer" sheetId="70" state="visible" r:id="rId70"/>
    <sheet xmlns:r="http://schemas.openxmlformats.org/officeDocument/2006/relationships" name="Income Taxes - Summary of Def_2" sheetId="71" state="visible" r:id="rId71"/>
    <sheet xmlns:r="http://schemas.openxmlformats.org/officeDocument/2006/relationships" name="Income Taxes - Reconciliation o" sheetId="72" state="visible" r:id="rId72"/>
    <sheet xmlns:r="http://schemas.openxmlformats.org/officeDocument/2006/relationships" name="Income Taxes - Reconciliation_2" sheetId="73" state="visible" r:id="rId73"/>
    <sheet xmlns:r="http://schemas.openxmlformats.org/officeDocument/2006/relationships" name="Segment Information - Additiona" sheetId="74" state="visible" r:id="rId74"/>
    <sheet xmlns:r="http://schemas.openxmlformats.org/officeDocument/2006/relationships" name="Segment Information - Summary o" sheetId="75" state="visible" r:id="rId75"/>
    <sheet xmlns:r="http://schemas.openxmlformats.org/officeDocument/2006/relationships" name="Subsequent Events - Additional " sheetId="76" state="visible" r:id="rId76"/>
    <sheet xmlns:r="http://schemas.openxmlformats.org/officeDocument/2006/relationships" name="Quarterly Results of Operatio_3" sheetId="77" state="visible" r:id="rId77"/>
    <sheet xmlns:r="http://schemas.openxmlformats.org/officeDocument/2006/relationships" name="Quarterly Results of Operatio_4" sheetId="78" state="visible" r:id="rId78"/>
    <sheet xmlns:r="http://schemas.openxmlformats.org/officeDocument/2006/relationships" name="SCHEDULE II - Valuation and Q_2" sheetId="79" state="visible" r:id="rId79"/>
    <sheet xmlns:r="http://schemas.openxmlformats.org/officeDocument/2006/relationships" name="SCHEDULE III - Summary of Real " sheetId="80" state="visible" r:id="rId80"/>
    <sheet xmlns:r="http://schemas.openxmlformats.org/officeDocument/2006/relationships" name="SCHEDULE III - Summary of Rea_2" sheetId="81" state="visible" r:id="rId81"/>
    <sheet xmlns:r="http://schemas.openxmlformats.org/officeDocument/2006/relationships" name="SCHEDULE III - Summary of Chang" sheetId="82" state="visible" r:id="rId82"/>
    <sheet xmlns:r="http://schemas.openxmlformats.org/officeDocument/2006/relationships" name="SCHEDULE III - Summary of Accum" sheetId="83" state="visible" r:id="rId83"/>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VI</t>
  </si>
  <si>
    <t>Entity Registrant Name</t>
  </si>
  <si>
    <t>RETAIL VALUE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Small Business</t>
  </si>
  <si>
    <t>Entity Emerging Growth Company</t>
  </si>
  <si>
    <t>true</t>
  </si>
  <si>
    <t>Entity Ex Transition Period</t>
  </si>
  <si>
    <t>Entity Shell Company</t>
  </si>
  <si>
    <t>Entity Public Float</t>
  </si>
  <si>
    <t>COMBINED AND CONSOLIDATED BALANCE SHEETS - USD ($) $ in Thousands</t>
  </si>
  <si>
    <t>Dec. 31, 2017</t>
  </si>
  <si>
    <t>Assets</t>
  </si>
  <si>
    <t>Land</t>
  </si>
  <si>
    <t>Buildings</t>
  </si>
  <si>
    <t>Fixtures and tenant improvements</t>
  </si>
  <si>
    <t>Total real estate rental property</t>
  </si>
  <si>
    <t>Less: Accumulated depreciation</t>
  </si>
  <si>
    <t>Real estate rental property, net</t>
  </si>
  <si>
    <t>Construction in progress</t>
  </si>
  <si>
    <t>Total real estate assets, net</t>
  </si>
  <si>
    <t>Cash and cash equivalents</t>
  </si>
  <si>
    <t>Restricted cash</t>
  </si>
  <si>
    <t>Accounts receivable, net</t>
  </si>
  <si>
    <t>Property insurance receivable</t>
  </si>
  <si>
    <t>Intangible assets, net</t>
  </si>
  <si>
    <t>Other assets, net</t>
  </si>
  <si>
    <t>Total assets</t>
  </si>
  <si>
    <t>Liabilities and Equity</t>
  </si>
  <si>
    <t>Mortgage indebtedness, net</t>
  </si>
  <si>
    <t>Total indebtedness</t>
  </si>
  <si>
    <t>Payable to SITE Centers</t>
  </si>
  <si>
    <t>Accounts payable and other liabilities</t>
  </si>
  <si>
    <t>Dividends payable</t>
  </si>
  <si>
    <t>Total liabilities</t>
  </si>
  <si>
    <t>Commitments and contingencies (Note 9)</t>
  </si>
  <si>
    <t xml:space="preserve"> </t>
  </si>
  <si>
    <t>Redeemable preferred equity</t>
  </si>
  <si>
    <t>Retail Value Inc. shareholders' equity</t>
  </si>
  <si>
    <t>Common shares, with par value, $0.10 stated value; 200,000,000 shares authorized; 18,465,165 shares issued at December 31, 2018</t>
  </si>
  <si>
    <t>Additional paid-in capital</t>
  </si>
  <si>
    <t>Accumulated distributions in excess of net loss</t>
  </si>
  <si>
    <t>Less: Common shares in treasury at cost: 267 shares at December 31, 2018</t>
  </si>
  <si>
    <t>Total equity</t>
  </si>
  <si>
    <t>Total liabilities and equity</t>
  </si>
  <si>
    <t>RVI Predecessor [Member]</t>
  </si>
  <si>
    <t>Parent Company unsecured debt</t>
  </si>
  <si>
    <t>COMBINED AND CONSOLIDATED BALANCE SHEETS (Parenthetical)</t>
  </si>
  <si>
    <t>Dec. 31, 2018$ / sharesshares</t>
  </si>
  <si>
    <t>Statement Of Financial Position [Abstract]</t>
  </si>
  <si>
    <t>Common shares, par value | $ / shares</t>
  </si>
  <si>
    <t>Common shares, shares authorized</t>
  </si>
  <si>
    <t>Common shares, shares issued</t>
  </si>
  <si>
    <t>Treasury common shares</t>
  </si>
  <si>
    <t>COMBINED AND CONSOLIDATED STATEMENTS OF OPERATIONS AND COMPREHENSIVE INCOME (LOSS) - USD ($) $ in Thousands</t>
  </si>
  <si>
    <t>6 Months Ended</t>
  </si>
  <si>
    <t>Dec. 31, 2016</t>
  </si>
  <si>
    <t>Revenues from operations:</t>
  </si>
  <si>
    <t>Minimum rents</t>
  </si>
  <si>
    <t>Percentage and overage rents</t>
  </si>
  <si>
    <t>Recoveries from tenants</t>
  </si>
  <si>
    <t>Other income</t>
  </si>
  <si>
    <t>Business interruption income</t>
  </si>
  <si>
    <t>Total revenue from operations</t>
  </si>
  <si>
    <t>Rental operation expenses:</t>
  </si>
  <si>
    <t>Operating and maintenance</t>
  </si>
  <si>
    <t>Real estate taxes</t>
  </si>
  <si>
    <t>Property and asset management fees</t>
  </si>
  <si>
    <t>Impairment charges</t>
  </si>
  <si>
    <t>Hurricane property and impairment loss, net</t>
  </si>
  <si>
    <t>General and administrative</t>
  </si>
  <si>
    <t>Depreciation and amortization</t>
  </si>
  <si>
    <t>Total rental operation expenses</t>
  </si>
  <si>
    <t>Other income (expense):</t>
  </si>
  <si>
    <t>Interest expense</t>
  </si>
  <si>
    <t>Debt extinguishment costs</t>
  </si>
  <si>
    <t>Transaction costs</t>
  </si>
  <si>
    <t>Other expense, net</t>
  </si>
  <si>
    <t>Gain on disposition of real estate, net</t>
  </si>
  <si>
    <t>Total other income (expense)</t>
  </si>
  <si>
    <t>Income (loss) before tax expense</t>
  </si>
  <si>
    <t>Tax expense</t>
  </si>
  <si>
    <t>Net income (loss)</t>
  </si>
  <si>
    <t>Comprehensive income (loss)</t>
  </si>
  <si>
    <t>Per share data:</t>
  </si>
  <si>
    <t>Basic and diluted</t>
  </si>
  <si>
    <t>COMBINED STATEMENT OF EQUITY - USD ($) $ in Thousands</t>
  </si>
  <si>
    <t>Total</t>
  </si>
  <si>
    <t>Common Shares</t>
  </si>
  <si>
    <t>Additional Paid-in Capital</t>
  </si>
  <si>
    <t>Accumulated Distributions in Excess of Net Loss</t>
  </si>
  <si>
    <t>Treasury Stock at Cost</t>
  </si>
  <si>
    <t>Beginning Balance (RVI Predecessor [Member]) at Dec. 31, 2015</t>
  </si>
  <si>
    <t>Net transactions with SITE Centers | RVI Predecessor [Member]</t>
  </si>
  <si>
    <t>Net income (loss) | RVI Predecessor [Member]</t>
  </si>
  <si>
    <t>Ending Balance (RVI Predecessor [Member]) at Dec. 31, 2016</t>
  </si>
  <si>
    <t>Ending Balance (RVI Predecessor [Member]) at Dec. 31, 2017</t>
  </si>
  <si>
    <t>Ending Balance (RVI Predecessor [Member]) at Jun. 30, 2018</t>
  </si>
  <si>
    <t>Contributions from SITE Centers</t>
  </si>
  <si>
    <t>Dividends declared</t>
  </si>
  <si>
    <t>Ending Balance at Dec. 31, 2018</t>
  </si>
  <si>
    <t>COMBINED AND CONSOLIDATED STATEMENTS OF CASH FLOWS - USD ($) $ in Thousands</t>
  </si>
  <si>
    <t>Cash flow from operating activities:</t>
  </si>
  <si>
    <t>Adjustments to reconcile net income (loss) to net cash flow provided by operating activities:</t>
  </si>
  <si>
    <t>Amortization and write-off of above- and below-market leases, net</t>
  </si>
  <si>
    <t>Amortization and write-off of debt issuance costs and fair market value of debt adjustments</t>
  </si>
  <si>
    <t>Interest rate hedging activities</t>
  </si>
  <si>
    <t>Net change in accounts receivable</t>
  </si>
  <si>
    <t>Net change in accounts payable and other liabilities</t>
  </si>
  <si>
    <t>Net change in other operating assets</t>
  </si>
  <si>
    <t>Total adjustments</t>
  </si>
  <si>
    <t>Net cash flow provided by operating activities</t>
  </si>
  <si>
    <t>Cash flow from investing activities:</t>
  </si>
  <si>
    <t>Real estate improvements to operating real estate</t>
  </si>
  <si>
    <t>Proceeds from disposition of real estate</t>
  </si>
  <si>
    <t>Hurricane property insurance advance proceeds</t>
  </si>
  <si>
    <t>Net repayments to SITE Centers</t>
  </si>
  <si>
    <t>Net cash flow provided by (used for) investing activities</t>
  </si>
  <si>
    <t>Cash flow from financing activities:</t>
  </si>
  <si>
    <t>Repayment of mortgage debt, including repayment costs</t>
  </si>
  <si>
    <t>Payment of debt issuance costs</t>
  </si>
  <si>
    <t>Net cash flow (used for) provided by financing activities</t>
  </si>
  <si>
    <t>Net increase (decrease) in cash, cash equivalents and restricted cash</t>
  </si>
  <si>
    <t>Cash, cash equivalents and restricted cash, beginning of period</t>
  </si>
  <si>
    <t>Cash, cash equivalents and restricted cash, end of period</t>
  </si>
  <si>
    <t>Loss on debt extinguishment</t>
  </si>
  <si>
    <t>Assumption of buildings due to ground lease terminations</t>
  </si>
  <si>
    <t>Valuation allowance of prepaid taxes</t>
  </si>
  <si>
    <t>Real estate acquired, net of liabilities and cash assumed</t>
  </si>
  <si>
    <t>Proceeds from Parent Company unsecured debt, net of discounts and loan costs</t>
  </si>
  <si>
    <t>Repayment of Parent Company unsecured debt, including repayment costs</t>
  </si>
  <si>
    <t>Proceeds from mortgage debt</t>
  </si>
  <si>
    <t>Net transactions with SITE Centers</t>
  </si>
  <si>
    <t>Nature of Business</t>
  </si>
  <si>
    <t>Organization Consolidation And Presentation Of Financial Statements [Abstract]</t>
  </si>
  <si>
    <t>1.
On July 1, 2018, SITE Centers Corp., formerly known as DDR Corp. (“SITE Centers” or the “Manager”), completed the separation of Retail Value Inc., an Ohio corporation formed in December 2017 that owned and operated a portfolio of 48 real estate assets at the time of the separation that included 36 continental U.S. assets and 12 Puerto Rico assets (collectively, “RVI” the “RVI Predecessor” or the “Company”), into an independent public company. At December 31, 2018, RVI owned 38 properties that included 26 continental U.S. assets and 12 Puerto Rico assets comprising 14 million square feet of gross leasable area (“GLA”) and were located in 15 states and Puerto Rico. In connection with the separation from SITE Centers, on July 1, 2018, the Company and SITE Centers entered into a separation and distribution agreement (the “Separation and Distribution Agreement”) pursuant to which, among other things, SITE Centers agreed to transfer properties and certain related assets, liabilities and obligations to RVI, and to distribute 100% of the outstanding common shares of RVI to holders of record of SITE Centers’ common shares as of the close of business on June 26, 2018, the record date. On July 1, 2018, holders of SITE Centers’ common shares received one common share of RVI for every ten shares of SITE Centers’ common stock held on the record date. In connection with the separation from SITE Centers, SITE Centers retained 1,000 shares of RVI’s series A preferred stock having an aggregate dividend preference equal to $190 million, which amount may increase by up to an additional $10 million depending on the amount of aggregate gross proceeds generated by RVI asset sales (Note 8). On July 1, 2018, the Company and SITE Centers also entered into an external management agreement (the “External Management Agreement”) which, together with various property management agreements, governs the fees, terms and conditions pursuant to which SITE Centers manages RVI and its properties. SITE Centers provides RVI with day-to-day management, subject to supervision and certain discretionary limits and authorities granted by the RVI Board of Directors. The Company does not have any employees. In general, either SITE Centers or RVI may terminate the management agreements on December 31, 2019, or at the end of any six-month renewal period thereafter.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 Amounts relating to the number of properties, square footage, tenant and occupancy data and estimated project costs are unaudited.</t>
  </si>
  <si>
    <t>Basis of Presentation</t>
  </si>
  <si>
    <t xml:space="preserve">2.
Principles of Consolidation The Company For periods after July 1, 2018, the consolidated financial statements include the results of the Company and all entities in which the Company has a controlling interest. All significant inter-company balances and transactions have been eliminated in consolidation. RVI Predecessor For periods prior to July 1, 2018, the accompanying historical condensed combined financial statements and related notes of the Company do not represent the balance sheet, statement of operations and cash flows of a legal entity, but rather a combination of entities under common control that have been “carved-out” of SITE Centers’ consolidated financial statements in accordance with accounting principles generally accepted in the United States (“U.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For periods prior to July 1, 2018, these combined financial statements reflect the revenues and direct expenses of the RVI Predecessor and include material assets and liabilities of SITE Centers that are specifically attributable to the Company. RVI Predecessor equity in these combined financial statements represents the excess of total assets over total liabilities. RVI Predecessor equity is impacted by contributions from and distributions to SITE Centers, which are the result of treasury activities and net funding provided by or distributed to SITE Centers prior to the separation from SITE Centers, as well as the allocated costs and expenses described below. The combined financial statements also include the consolidated results of certain of the Company’s wholly-owned subsidiaries, as applicable. All significant inter-company balances and transactions have been eliminated in consolidation. For periods prior to July 1, 2018, the combined financial statements include the revenues and direct expenses of the RVI Predecessor. Certain direct costs historically paid by the properties but contracted through SITE Centers include, but are not limited to, management fees, insurance, compensation costs and out-of-pocket expenses directly related to the management of the properties (Note 11). Further, the combined financial statements include an allocation of indirect costs and expenses incurred by SITE Centers related to the Company, primarily consisting of compensation and other general and administrative costs that have been allocated using the relative percentage of property revenue of the Company and SITE Centers’ management’s knowledge of the Company. In addition, the combined financial statements include an allocation of interest expense on SITE Centers’ unsecured debt, excluding debt that is specifically attributable to the Company (Note 6); interest expense was allocated by calculating the unencumbered net assets of each property held by the Company as a percentage of SITE Centers’ total consolidated unencumbered net assets and multiplying that percentage by the interest expense on SITE Centers unsecured debt. Included in the allocation of general and administrative expenses for the period from January 1, 2018 to June 30, 2018 and the year ended December 31, 2017, are employee separation charges aggregating $1.1 million and $4.1 million, respectively, related to SITE Centers’ management transition and staffing reduction. The amounts allocated in the accompanying combined financial statements are not necessarily indicative of the actual amount of such indirect expenses that would have been recorded had the RVI Predecessor been a separate independent entity. SITE Centers believes the assumptions underlying SITE Centers’ allocation of indirect expenses are reasonable. </t>
  </si>
  <si>
    <t>Summary of Significant Accounting Policies</t>
  </si>
  <si>
    <t>Accounting Policies [Abstract]</t>
  </si>
  <si>
    <t>3.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Statements of Cash Flows and Supplemental Disclosure of Non-Cash Investing and Financing Information Non-cash investing and financing activities are summarized as follows (in millions):
For the Period from
For the Period from
For the Year Ended
July 1, 2018 to
January 1, 2018 to
December 31,
December 31, 2018
June 30, 2018
2017
2016
The Company
RVI Predecessor
Contribution of net assets from SITE Centers
$
677.4
$
—
$
—
$
—
Accounts payable related to construction in progress
16.3
10.1
1.7
3.7
Dividend declared, but not paid
24.0
—
—
—
Receivable and reduction of real estate assets, net – related to hurricane
—
6.1
67.6
—
Assumption of building due to ground lease termination
—
2.2
8.6
—
Real Estate Real estate assets, which include construction in progress,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Useful lives of depreciable real estate assets are assessed periodically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primarily relates to shopping center redevelopments. RVI Predecessor capitalized certain direct costs (salaries and related personnel) and incremental internal construction costs of $1.1 million and $1.2 million in 2017 and 2016, respectively. Purchase Price Accounting In January 2017, the Company adopted the amendment to the accounting guidance for business combinations to clarify the definition of a business. The objective of this guidance is to assist entities with evaluating whether transactions should be accounted for as acquisitions (or disposals) of assets or businesses. Upon acquisition of properties, the Company estimates the fair value of acquired tangible assets, consisting of land, building and improvements and intangibles, generally including (i) above- and below-market leases, (ii) in-place leases and (iii) tenant relationships. The Company allocates the purchase price to assets acquired and liabilities assumed on a gross basis based on their relative fair values at the date of acquisi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plus fixed-rate renewal options,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Note 4). Real Estate Impairment Assessment Individual real estate assets are reviewed for potential impairment indicators whenever events or changes in circumstances indicate that the carrying value may not be recoverable. Impairment indicators include, but are not limited to, significant decreases in projected net operating income and occupancy percentages, estimated hold periods, projected losses on potential future sales, market factors, significant changes in projected redevelopment costs or completion dates and sustainability of re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impairment is indicated, an impairment loss is then recognized based on the excess of the carrying amount of the asset over its fair value. Aggregate impairment charges related to real estate assets were $6.4 million and $48.7 million for the period from July 1, 2018 to December 31, 2018 and for the period from January 1, 2018 to June 30, 2018, respectively, and $267.1 million and $43.5 million for the years ended December 31, 2017 and 2016, respectively (Note 10).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other properties that would meet the above-mentioned criteria for held for sale as of December 31, 2018 and 2017. Interest and Real Estate Taxes Interest and real estate taxes incurred relating to the construction, expansion or redevelopment of shopping centers are capitalized and depreciated over the estimated useful life of the building.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on the Company’s Parent Company unsecured debt and mortgage indebtedness for the period from July 1, 2018 to December 31, 2018 and for the period from January 1, 2018 to June 30, 2018, aggregated $31.4 million and $46.0 million, respectively, and during the years ended December 31, 2017 and 2016, aggregated $56.6 million and $63.3 million, respectively. The Company capitalized interest of $0.8 million and $0.1 million, respectively, for the period from July 1, 2018 to December 31, 2018 and for the period from January 1, 2018 to June 30, 2018, and $0.4 million and $0.3 million, respectively, during the years ended December 31, 2017 and 2016.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real estate taxes, capital improvements and operating reserves as required pursuant to the applicable loan agreement. For purposes of the Company’s combined and consolidated statements of cash flows, changes in restricted cash are aggregated with cash and cash equivalents. Accounts Receivable 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amounts due from tenants in bankruptcy are analyzed and estimates are made in connection with the expected recovery of pre-petition and post-petition claims. Accounts receivable, other than straight-line rents receivable, are expected to be collected within one year and are net of estimated unrecoverable amounts of $12.6 million and $10.4 million at December 31, 2018 and 2017, respectively. At December 31, 2018 and 2017, straight-line rents receivable, net of a provision for uncollectible amounts of $1.9 million and $2.1 million, respectively, aggregated $18.8 million and $22.2 million, respectively. 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Income Taxes The Company intends to make an election on its first tax retur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90% of its REIT taxable income as defined under Sections 856 through 860 of the Internal Revenue Code of 1986, as amended (the “Code”), and continues to satisfy certain other requirements. In the normal course of business, the Company or one or more of its subsidiaries is subject to examination by federal, state, commonwealth and local tax jurisdictions, in which it operates, where applicable. For the year ended December 31, 2018, the Company recognized no material adjustments regarding its tax accounting treatment for uncertain tax provisions. As of December 31, 2018, the tax years that remain subject to examination by the major tax jurisdictions under applicable statutes of limitations are the year 2018 and forward. 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 Deferred Financing Costs External costs and fees incurred in obtaining indebtedness are included in the Company’s combined and consolidated balance sheets as a direct deduction from the related debt liability. The aggregate costs are amortized over the terms of the related debt agreements. Such amortization is reflected in Interest Expense in the Company’s combined and consolidated statements of operations. Revenue Recognition Rental Revenue Minimum rents from tenants in shopping centers generally range from one month to 30 years and are recognized on a straight-line method over the noncancelable term of the lease, which include the effects of applicable rent steps and abatements. Percentage and overage rents are recognized after a tenant’s reported sales have exceeded the applicable sales breakpoint set forth in the applicable lease. Recoveries from Tenants Revenues associated with expense reimbursements from tenants for common area maintenance, taxes, insurance and other property operating expenses, based upon the tenant’s lease provisions, are recognized in the period that the related expenses are incurred. Lease Termination Fees Lease termination fees are recognized upon the effective termination of a tenant’s lease when the Company has no further obligations under the lease. Ancillary Income and Other Property Income Ancillary and other property-related income, primarily composed of leasing vacant space to temporary tenants and kiosk income, is recognized in the period earned. Business Interruption Income The Company will record revenue for covered business interruption in the period it determines it is probable it will be compensated and the applicable contingencies with the insurance company are resolved. These income recognition criteria will likely result in business interruption insurance recoveries being recorded in a period subsequent to the period the Company experiences lost revenue from the damaged properties. Other Income Other income was composed of the following (in thousands):
For the Period from
For the Period from
For the Year Ended
July 1, 2018 to
January 1, 2018 to
December 31,
December 31, 2018
June 30, 2018
2017
2016
The Company
RVI Predecessor
Ancillary and other property income
$
4,812
$
5,042
$
7,895
$
9,957
Lease termination fees
81
2,910
9,493
1,737
Total other income
4,893
7,952
17,388
11,694
Segments At December 31, 2018, the Company had two reportable operating segments: continental U.S. and Puerto Rico. The Company’s chief operating decision maker, the Company’s Board of Directors, may review operational and financial data on a property basis but also reviews the portfolio based on the two geographical areas. The tenant base of the Company primarily includes national and regional retail chains and local tenants. Consequently, the Company’s credit risk is concentrated in the retail industry. Derivative and Hedging Activities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ew Accounting Standards Adopted Revenue Recognition On January 1, 2018, the Company adopted the new accounting guidance for Revenue from Contracts with Customers Real Estate Sales On January 1, 2018, the Company adopted ASU 2017-05, Other Income-Gains and Losses from the Derecognition of Nonfinancial Assets New Accounting Standards to Be Adopted Accounting for Leases In February 2016, the FASB issued ASU No. 2016-02, Leases (Topic 842). Leases Several practical expedients are available for the Company to elect upon adoption of Topic 842. The first is a package of practical expedients (the “Package”) which includes (i) not reassessing whether any expired or existing contracts are or contain a lease, (ii) not reassessing lease classification for any expired or existing leases and (iii) not reassessing initial direct costs for any existing leases. The Package must be elected as a group and must be applied to all leases (whether lessee or lessor). The Company will elect to adopt the Package for existing leases that commenced prior to the effective date. Additionally, the Company will elect the land easement practical expedient in which the Company is not required to assess whether existing or expired land easements are or contain a lease. Lessors may adopt the practical expedients by class of underlying assets, provided certain criteria are met, to avoid separating the non-lease components from the lease component of certain contracts. The Company is planning to elect the practical expedient which would allow the Company the ability to account for the combined component based on its predominant characteristics. The Company will not adopt the practical expedient to use hindsight in determining the lease term. The Company is the process of evaluating the impact that the adoption of ASU No. 2016-02 will have on its consolidated financial statements and disclosures. The Company has identified several areas within its accounting policies that will be impacted by the new standard. The Company has ground lease agreements in which the Company is the lessee for land beneath all or a portion of the buildings at two shopping centers (Note 9), where under the new standard, the Company will record its rights and obligations under these leases as a right of use asset and lease liability. Currently, the Company accounts for these arrangements as operating leases. Upon transition, these leases will continue to be classified as operating leases due to the election of the Package practical expedients. Currently the Company includes real estate taxes paid by a lessee directly to a third party in recoveries from tenants and real estate tax expense, on a gross basis. Upon adoption of the standard the Company will no longer record these amounts in revenue or expense, as the standard precludes the Company from recording payments made directly by the lessee. As the Company will be adopting the practical expedient with regards to not separating lease and non-lease components, where applicable, this will require the Company to record, on a straight-line basis, fixed common area maintenance revenues. Lastly, this standard impacts the lessor’s ability to capitalize initial direct costs related to leasing. However, this change regarding capitalization will not have a material impact on its consolidated financial statements. Accounting for Credit Losses In June 2016, the FASB issued an amendment on measurement of credit losses on financial assets held by a reporting entity at each reporting date.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In July 2018, the FASB proposed an amendment to ASU 2016-13, Financial Instruments – Credit Losses,</t>
  </si>
  <si>
    <t>Intangibles and Other Assets</t>
  </si>
  <si>
    <t>Deferred Costs Capitalized Prepaid And Other Assets Disclosure [Abstract]</t>
  </si>
  <si>
    <t>4.
Intangibles and Other assets consist of the following (in thousands):
December 31, 2018
December 31, 2017
The Company
RVI Predecessor
Intangible assets:
In-place leases, net
$
11,926
$
28,779
Above-market leases, net
2,001
3,640
Lease origination costs, net
1,713
4,203
Tenant relationships, net
16,242
30,873
Total intangible assets, net (A)
$
31,882
$
67,495
Other assets:
Prepaid expenses, net (B)
$
10,011
$
6,247
Deposits
194
231
Deferred charges, net
179
—
Other assets (C)
1,294
97
Total other assets, net
$
11,678
$
6,575
Accounts payable and other liabilities:
Below-market leases, net (A)
$
(33,914
)
$
(53,399
)
(A)
In the event a tenant terminates its lease prior to the contractual expiration, the unamortized portion of the related intangible asset or liability is adjusted to reflect the updated lease term.
(B)
Included Puerto Rico prepaid tax assets of $4.0 million at December 31, 2017, net of a valuation allowance of $11.3 million. In connection with the separation from SITE Centers, the remaining $4.0 million prepaid tax asset was written off to Tax Expense in the Company’s combined statements of operations in the second quarter of 2018. In 2018, primarily consists of prepaid insurance premiums.
(C)
Included $1.2 million fair value of an interest rate cap at December 31, 2018, related to the mortgage loan entered into in February 2018 (Note 7). Amortization expense related to the Company’s intangibles, excluding above- and below-market leases, was as follows (in thousands):
Period
Expense
July 1, 2018 to December 31, 2018
$
5,557
January 1, 2018 to June 30, 2018
8,547
2017
22,213
2016
23,634
Estimated net future amortization expense associated with the Company’s intangibles, excluding above- and below-market leases, is as follows (in thousands):
Year
Expense
2019
$
7,025
2020
5,662
2021
4,516
2022
3,377
2023
2,395
Above-market leases were recorded as contra revenue of $0.7 million and $0.8 million for the period from July 1, 2018 to December 31, 2018 and for the period from January 1, 2018 to June 30, 2018, respectively, and $2.3 million and $7.2 million for the years ended December 31, 2017 and 2016, respectively. Revenue was recorded for below-market leases of $1.6 million and $2.5 million for the period from July 1, 2018 to December 31, 2018 and for the period from January 1, 2018 to June 30, 2018, respectively, and $9.3 million and $9.6 million for the years ended December 31, 2017 and 2016, respectively. These items are included in Minimum Rents within the combined and consolidated statements of operations. Estimated net future amortization income associated with the Company’s above- and below-market leases is as follows (in thousands):
Year
Income
2019
$
1,747
2020
1,901
2021
2,107
2022
2,196
2023
2,087</t>
  </si>
  <si>
    <t>Credit Agreement</t>
  </si>
  <si>
    <t>Line Of Credit Facility [Abstract]</t>
  </si>
  <si>
    <t>5.
On July 2, 2018, the Company entered into a Credit Agreement (the “Revolving Credit Agreement”) among the Company, the lenders named therein and PNC Bank, National Association, as administrative agent (“PNC”). The Revolving Credit Agreement provides for borrowings of up to $30.0 million. Borrowings under the Revolving Credit Agreement may be used by the Company for general corporate purposes and working capital. The Company’s borrowings under the Revolving Credit Agreement bear interest at variable rates at the Company’s election, based on either (i) LIBOR plus a specified spread ranging from 1.05% to 1.50% depending on the Company’s Leverage Ratio (as defined in the Revolving Credit Agreement) or (ii) the Alternate Base Rate (as defined in the Revolving Credit Agreement) plus a specified spread ranging from 0.05% to 0.50% depending on the Company’s Leverage Ratio. The Company is also required to pay a facility fee on the aggregate revolving commitments at a rate per annum that ranges from 0.15% to 0.30% depending on the Company’s Leverage Ratio. The Revolving Credit Agreement matures on the earliest to occur of (i) February 9, 2021,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Note 6). The Company’s obligations under the Revolving Credit Agreement are guaranteed by SITE Centers in favor of PNC. In consideration thereof, on July 2, 2018, the Company entered into a guaranty fee and reimbursement letter agreement with SITE Centers pursuant to which the Company has agreed to pay to SITE Centers the following amounts: (i) an annual guaranty commitment fee of 0.20% of the aggregate commitments under the Revolving Credit Agreement, (ii) for all times other than those referenced in clause (iii) below, 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SITE Centers pays any amounts to PNC pursuant to SITE Centers’ guaranty (credit facility guaranty fee) and the Company fails to reimburse SITE Centers for such amount within three business days, an amount in cash equal to the amount of such paid obligations plus default interest which will accrue from the date of such payment by SITE Centers until repaid by the Company at a rate per annum equal to the sum of the LIBOR rate plus 8.50%. At December 31, 2018, there were no amounts outstanding under the Revolving Credit Agreement.</t>
  </si>
  <si>
    <t>Secured and Unsecured Indebtedness</t>
  </si>
  <si>
    <t>Debt Disclosure [Abstract]</t>
  </si>
  <si>
    <t>6.
Secured and Unsecured Indebtedness
The following table discloses certain information regarding the Company’s indebtedness (in millions):
Carrying Value at December 31,
Interest Rate (A) December 31,
Maturity Date at
2018
2017
2018
2017
December 31, 2018
The Company
RVI Predecessor
Secured indebtedness:
Mortgage indebtedness
$
988.6
$
322.3
5.7%
5.0%
February 2021
Net unamortized debt issuance costs
(21.0
)
(1.5
)
Total Mortgage Indebtedness
$
967.6
$
320.8
Unsecured indebtedness:
Parent Company unsecured debt (A)
$
—
$
823.5
N/A
3.625% –4
N/A
Parent Company unsecured debt – discount, net
—
(5.0
)
Net unamortized debt issuance costs
—
(5.2
)
Total Parent Company unsecured debt
$
—
$
813.3
(A)
The mortgage indebtedness interest rate presented is a weighted average of the outstanding debt. The interest rates reflected above for the Parent Company unsecured debt represent the range of the coupon rate of the debt outstanding. Effective interest rate ranged from 3.8% to 4.8% at December 31, 2017. Mortgages Payable On February 14, 2018, certain wholly-owned subsidiaries of the Company entered into a mortgage loan with an initial aggregate principal amount of $1.35 billion. The borrowers’ obligations are secured by, among other things: (i) mortgages encumbering the borrowers’ respective continental U.S. properties (a total of an initial 38 properties at closing); (ii) a pledge of the equity of the Company’s subsidiaries that own the 12 Puerto Rico properties and a pledge of rents and other cash flows, insurance proceeds and condemnation awards in connection with the 12 Puerto Rico properties and (iii) a pledge of any reserves and accounts of any borrower. The loan facility will mature on February 9, 2021, subject to two one-year extensions at the borrowers’ option based on certain conditions of the agreement. The initial weighted-average interest rate applicable to the notes was equal to one-month LIBOR (subject to an interest rate cap of 3.0%) plus a spread of 3.15% per annum, provided that such spread is subject to an increase of 0.25% per annum in connection with any exercise of the first extension option and an additional increase of 0.25% per annum in connection with any exercise of the second extension option. As a result of the prepayment of more senior tranches of the loan facility following the initial closing, as of December 31, 2018, the weighted-average interest rate applicable to the notes was equal to one-month LIBOR (subject to an interest rate cap of 3.0%) plus a spread of 3.2% per annum. The loan facility is structured as an interest-only loan throughout the initial three-year term and any exercised extension options. An amortization period will be deemed to commence in the event the borrowers fail to achieve a debt yield of 10.8% as of March 31, 2019, 11.9% as of September 30, 2019, 14.1% as of March 31, 2020 and 19.2% as of September 30, 2020. The debt yield as of December 31, 2018, was 10.4%. Each continental U.S. property has a portion of the original principal amount of the mortgage loan allocated to it, which serves as the basis for determining the minimum sale price required in order for the property to be released from the loan facility. The amount of proceeds from the sale of an individual continental U.S. property required to be applied toward prepayment of the notes (i.e., the property’s “release price”), will depend upon the debt yield at the time of the sale. Properties in Puerto Rico do not have allocated loan amounts or minimum release prices; all proceeds from sales of Puerto Rico properties are required to be used to prepay the notes, except that borrowers can obtain a release of all of the Puerto Rico properties for a minimum release price of $350.0 million. 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 The mortgage loan agreement also includes customary events of default, including, among others, principal and interest payment defaults and breaches of affirmative or negative covenants; the mortgage loan agreement does not contain any financial maintenance covenants. The proceeds from the loan were used to repay all of the Company’s outstanding mortgage indebtedness and Parent Company unsecured debt. In connection with the repayment of debt, the Company incurred $107.1 million of aggregate debt extinguishment costs. Included in this amount are $70.9 million of make-whole premiums incurred related to the repayment of the Parent Company unsecured debt, $20.3 million of make-whole premiums incurred related to the repayment of the mortgage indebtedness and the write-off of unamortized deferred financing costs and the cost of a treasury rate lock. This mortgage loan was assumed in connection with the separation from SITE Centers on July 1, 2018. At December 31, 2018, the mortgage balance outstanding was $988.6 million. Parent Company Unsecured Debt As described above, the Parent Company unsecured debt was all repaid in conjunction with the mortgage entered into in February 2018. Allocated RVI Predecessor Interest Prior to the separation, included in interest expense was $4.4 million for the period from January 1, 2018 to June 30, 2018 and $35.2 million and $33.8 million, respectively, for the years ended December 31, 2017 and 2016, of interest expense on SITE Centers’ unsecured debt, excluding debt that was specifically attributable to RVI. Interest expense was allocated by calculating the unencumbered net assets of each property held by RVI as a percentage of SITE Centers’ total consolidated unencumbered net assets and multiplying that percentage by the interest expense on SITE Centers’ unsecured debt (Note 2). Scheduled Principal Repayments At December 31, 2018, the Company has one scheduled principal payment of $988.6 million in 2021 related to the mortgage loan described above.</t>
  </si>
  <si>
    <t>Financial Instruments and Fair Value Measurements</t>
  </si>
  <si>
    <t>Fair Value Disclosures [Abstract]</t>
  </si>
  <si>
    <t xml:space="preserve">7.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mbined and consolidated balance sheets for these financial instruments approximated fair value because of their short-term maturities. Debt The fair market value of the Parent Company unsecured debt is determined using the trading price of SITE Center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Parent Company unsecured debt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Debt instruments with carrying values that are different than estimated fair values are summarized as follows (in thousands):
December 31, 2018
December 31, 2017
Carrying Amount
Fair Value
Carrying Amount
Fair Value
The Company
RVI Predecessor
Mortgage indebtedness
$
967,569
$
1,016,078
$
320,844
$
329,161
Parent Company unsecured debt
—
—
813,308
841,440
$
967,569
$
1,016,078
$
1,134,152
$
1,170,601
Interest Rate Cap In March 2018, the Company entered into a $1.35 billion interest rate cap in connection with entering into the mortgage loan (Note 6). At December 31, 2018, the notional amount of the interest rate cap was $1.0 billion. The fair value of the interest rate cap was $1.2 million at December 31, 2018, and was included in Other Assets. Changes in fair value are marked-to-market to earnings in Other Income (Expense). For the period from July 1, 2018 to December 31, 2018 and the period from January 1, 2018 to June 30, 2018, expense of $2.6 million and income of $0.2 million, respectively, was recorded. The Company did not elect to apply hedge accounting related to the interest rate cap and has applied the guidance under economic hedging. As such, the Company has elected the policy to classify cash flows related to an economic hedge following the cash flows of the hedged item. The Company’s objective in using interest rate derivatives is to manage its exposure to interest rate movements. The valuation of this instrument was determined using widely accepted valuation techniques including discounted cash flow analysis on the expected cash flows of the derivative. The Company determined that the significant inputs used to value this derivative fell within Level 2 of the fair value hierarchy. To accomplish this objective, the Company generally uses interest rate instruments as part of its interest rate risk management strategy. The Company is exposed to credit risk in the event of non-performance by the counterparties. The Company believes it mitigates its credit risk by entering into these arrangements with major financial institutions. The Company continually monitors and actively manages interest costs on its variable-rate debt portfolio and may enter into additional interest rate positions or other derivative interest rate instruments based on market conditions. The Company has not entered, and does not plan to enter, into any derivative financial instruments for trading or speculative purposes. </t>
  </si>
  <si>
    <t>Preferred Stock, Common Shares and Redeemable Preferred Equity</t>
  </si>
  <si>
    <t>Equity [Abstract]</t>
  </si>
  <si>
    <t xml:space="preserve">8.
Preferred Stock, Common Shares and Redeemable Preferred Equity Preferred Stock On June 30, 2018, the Company issued 1,000 shares of its series A preferred stock (the “RVI Preferred Shares”) to SITE Centers, which are noncumulative and have no mandatory dividend rate. The RVI Preferred Shares rank, with respect to dividend rights, and rights upon liquidation, dissolution or winding up of the Company, senior in preference and priority to the Company’s common shares and any other class or series of the Company’s capital stock. Subject to the requirement that the Company distribute to its common shareholders the minimum amount required to be distributed with respect to any taxable year in order for the Company to maintain its status as a REIT and to avoid U.S. federal income taxes, the RVI Preferred Shares will be entitled to a dividend preference for all dividends declared on the Company’s capital stock at any time up to a “preference amount” equal to $190 million in the aggregate, which amount may increase by up to an additional $10 million if the aggregate gross proceeds of the Company’s asset sales subsequent to July 1, 2018 exceeds $2.0 billion. Notwithstanding the foregoing, the RVI Preferred Shares are entitled to receive dividends only when, as and if declared by the Company’s Board of Directors, and the Company’s ability to pay dividends is subject to any restrictions set forth in the terms of its indebtedness. Upon payment to SITE Centers of aggregate dividends on the RVI Preferred Shares equaling the maximum preference amount of $200 million, the RVI Preferred Shares are required to be redeemed by the Company for $1.00 per share. Subject to the terms of any of the Company’s indebtedness, and unless prohibited by Ohio law governing distributions to stockholders, the RVI Preferred Shares must be redeemed upon (i) the Company’s failure to maintain its status as a REIT, (ii) any failure by the Company to comply with the terms of the RVI Preferred Shares or (iii) the consummation of any transaction (including, without limitation, any merger or consolidation), the result of which is that the Company sells, assigns, transfers, conveys or otherwise disposes of all or substantially all of its properties or assets, in one or more related transactions, to any person or entity, or any person or entity, directly or indirectly, becomes the beneficial owner of 40% or more of the Company’s common shares, measured by voting power. The RVI Preferred Shares also contain restrictions on the Company’s ability to invest in joint ventures, acquire assets or properties, develop or redevelop real estate or make loans or advances to third parties. The Company may redeem the RVI Preferred Shares, or any part thereof, at any time at a price payable per share calculated by dividing the number of RVI Preferred Shares outstanding on the redemption date into the difference of (x) $200 million minus (y) the aggregate amount of dividends previously distributed on the RVI Preferred Shares to be redeemed. The RVI Preferred Shares are classified as Preferred Redeemable Equity outside of permanent equity in the consolidated balance sheets due to the redemption provisions. Common Shares On July 1, 2018, the Company issued 18,465,165 common shares (Note 1). The Company’s common shares have a $0.10 per share par value. In December 2018, the Company declared a 2018 dividend on its common shares of $1.30 per share that was paid in a combination of cash and the Company’s common shares, subject to a Puerto Rico withholding tax of 10%. The aggregate amount of cash paid to shareholders was limited to 20% of the total dividend paid. In connection with the 2018 dividend, in January 2019, the Company issued 578,233 common shares, based on the volume-weighted average trading price of $29.8547 per share, and paid $4.3 million in cash. </t>
  </si>
  <si>
    <t>Commitments and Contingencies</t>
  </si>
  <si>
    <t>Commitments And Contingencies Disclosure [Abstract]</t>
  </si>
  <si>
    <t>9.
Hurricane Loss In 2017, Hurricane Maria made landfall in Puerto Rico. At December 31, 2018, the Company owned 12 assets in Puerto Rico, aggregating 4.4 million square feet of Company-owned GLA. One of the 12 assets (Plaza Palma Real, consisting of approximately 0.4 million of Company-owned GLA) was severely damaged. At December 31, 2018, three anchor tenants and a few other tenants totaling 0.2 million square feet were open for business approximating 52% of Plaza Palma Real’s Company-owned GLA. The other 11 assets sustained varying degrees of damage, consisting primarily of roof and HVAC system damage and water intrusion. Although some of the tenant spaces remain untenantable, a majority of the Company’s leased space that was open prior to the storm was open for business by December 31, 2018. The Company has engaged various consultants to assist with the damage scoping assessment. The Company continues to work with its consultants to finalize the scope and schedule of work to be performed. Restoration work is underway at all of the shopping centers, including Plaza Palma Real. The Company anticipates that the repair and restoration work will be substantially complete by the end of 2019 with certain interior work being completed in 2020. The timing and schedule of additional repair work to be completed are highly dependent upon any changes in the scope of work, the availability of building materials, supplies and skilled labor and the timing and amount of proceeds recovered under the Company’s insurance claims. The Company maintains insurance on its assets in Puerto Rico with policy limits of approximately $330 million for both property damage and business interruption. The Company’s insurance policies are subject to various terms and conditions, including a combined property damage and business interruption deductible of approximately $6.0 million. The Company expects that its insurance for property damage and business interruption claims will include the costs to clean up, repair and rebuild the properties, as well as lost revenue. Certain continental U.S.-based anchor tenants maintain their own property insurance on their Company-owned premises and are expected to make the required repairs to their stores. The Company is unable to estimate the impact of potential increased costs associated with resource constraints in Puerto Rico relating to building materials, supplies and labor. The Company believes it maintains adequate insurance coverage on each of its properties and is in active communication with the insurer with respect to the resolution of its claims. The insurer has reserved its rights with respect to certain aspects of coverage, and it is possible that the Company’s cost to repair the damages sustained may substantially exceed the amount the Company is ultimately able to recover from the insurer. As of December 31, 2018, the estimated net book value of the property written off for damage to the Company’s Puerto Rico assets was $78.8 million. However, the Company continues to assess the impact of the hurricane on its properties, and the final net book value write-offs could vary significantly from this estimate. Any changes to this estimate will be recorded in the periods in which they are determined. The Company’s Property Insurance Receivable was $29.4 million at December 31, 2018, which represents estimated insurance recoveries related to the net book value of the property damage written off, as well as other expenses, as the Company believes it is probable that the insurance recovery, net of the deductible, will exceed the net book value of the damaged property. This receivable reflects payments aggregating $50.2 million made by the insurer through December 31, 2018. The outstanding receivable is recorded as Property Insurance Receivable on the Company’s consolidated balance sheet as of December 31, 2018. The Company received $20.0 million for the period from July 1, 2018 to December 31, 2018 and $20.2 million for the period from January 1, 2018 to June 30, 2018 toward its property insurance claim. The Company’s business interruption insurance covers lost revenue through the period of property restoration and for up to 365 days following completion of restoration. For the period from July 1, 2018 to December 31, 2018 and the period from January 1, 2018 to June 30, 2018, rental revenues of $4.3 million and $6.6 million, respectively, were not recorded because of lost tenant revenue attributable to Hurricane Maria that has been partially defrayed by insurance proceeds. The Company will record revenue for covered business interruption in the period it determines that it is probable it will be compensated and all the applicable contingencies with the insurance company have been resolved. This income recognition criteria will likely result in business interruption insurance proceeds being recorded in a period subsequent to the period that the Company experiences lost revenue from the damaged properties. For the period from July 1, 2018 to December 31, 2018 and the period from January 1, 2018 to June 30, 2018, the Company received insurance proceeds of approximately $4.4 million and $5.1 million, respectively, related to business interruption claims, which is recorded on the Company’s combined and consolidated statements of operations as Business Interruption Income. Pursuant to the terms of the Separation and Distribution Agreement in connection with the separation from SITE Centers, SITE Centers will be entitled to property damage insurance claim proceeds for unreimbursed restoration costs incurred through June 30, 2018, as well as business interruption losses for the same period. Business interruption proceeds will continue to be recorded to revenue in the period that it is determined that SITE Centers will be compensated and all applicable contingencies with the insurer have been resolved.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ies The Company has entered into agreements with general contractors related to its shopping centers aggregating commitments of approximately $19.2 million as of December 31, 2018. Leases The Company is engaged in the operation of shopping centers that are either owned or, with respect to certain shopping centers, operated under long-term ground leases that expire at various dates through 2070, with renewal options. Space in the shopping centers is leased to tenants pursuant to agreements that provide for terms generally ranging from one month to 30 years and, in some cases, for annual rentals subject to upward adjustments based on operating expense levels, sales volume or contractual increases as defined in the lease agreements. 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principally ground leases, in which the Company is the lessee as of December 31, 2018, are as follows (in thousands):
Year
Minimum Rental Revenues
Minimum Rental Payments
2019
$
169,109
$
405
2020
143,736
414
2021
118,947
423
2022
92,495
433
2023
65,225
217
Thereafter
195,610
2,806
$
785,122
$
4,698</t>
  </si>
  <si>
    <t>Impairment Charges</t>
  </si>
  <si>
    <t>Goodwill And Intangible Assets Disclosure [Abstract]</t>
  </si>
  <si>
    <t>10.
Impairment charges were recorded on assets based on the difference between the carrying value of the assets and the estimated fair market value of $6.4 million and $48.7 million for the period from July 1, 2018 to December 31, 2018 and the period from January 1, 2018 to June 30, 2018, respectively, and $267.1 million and $43.5 million, respectively, for the years ended December 31, 2017 and 2016. The impairments recorded on 10 assets in 2018 primarily were triggered by indicative bids received and changes in market assumptions due to the disposition process. The impairments recorded during the years ended December 31, 2017 and 2016, primarily were triggered by changes in asset hold-period assumptions and/or expected future cash flows in conjunction with the Company’s change in executive management team and strategic direction. Items Measured at Fair Value on a Non-Recurring Basi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In general, the Company considers multiple valuation techniques when measuring fair value of real estate. However, in certain circumstances, a single valuation technique may be appropriate. For operational real estate assets, the significant assumptions included the capitalization rate used in the income capitalization valuation as well as the projected property net operating income. These valuation adjustments were calculated based on market conditions and assumptions made by SITE Centers or the Company at the time the valuation adjustments and impairments were recorded, which may differ materially from actual results if market conditions or the underlying assumptions change. The following table presents information about the Company’s impairment charges on nonfinancial assets that were measured on a fair value basis for the period from July 1, 2018 to December 31, 2018. The table also indicates the fair value hierarchy of the valuation techniques used by the Company to determine such fair value (in millions).
Fair Value Measurements
Level 1
Level 2
Level 3
Total
Total Impairment Charges
Long-lived assets held and used
December 31, 2018
$
—
$
—
$
75.6
$
75.6
$
6.4
The following table presents quantitative information about the significant unobservable inputs used by the Company to determine the fair value of non-recurring items (in millions):
Quantitative Information about Level 3 Fair Value Measurements
Fair Value at
Range
Description
December 31, 2018
Valuation Technique
Unobservable Inputs
2018
Impairment of consolidated assets
$
56.2
Indicative Bid (A)
Indicative Bid (A)
N/A
19.4
Income Capitalization Approach
Market Capitalization Rate
8.7%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 The following table presents information about the RVI Predecessor’s impairment charges on nonfinancial assets that were measured on a fair value basis for the period from January 1, 2018 to June 30, 2018 and for the years ended December 31, 2017 and 2016. The table also indicates the fair value hierarchy of the valuation techniques used by the Company or SITE Centers to determine such fair value (in millions).
Fair Value Measurements
Level 1
Level 2
Level 3
Total
Total Impairment Charges
Long-lived assets held and used
June 30, 2018
$
—
$
—
$
403.4
$
403.4
$
48.7
Long-lived assets held and used
December 31, 2017
—
—
1,247.6
1,247.6
267.1
Long-lived assets held and used
December 31, 2016
—
—
214.0
214.0
43.5
The following table presents quantitative information about the significant unobservable inputs used by the Company or SITE Centers’ management to determine the fair value of non-recurring items (in millions):
Quantitative Information about Level 3 Fair Value Measurements
Fair Value at
Range
Description
June 30, 2018
December 31, 2017
Valuation Technique
Unobservable Inputs
2018
2017
Impairment of combined assets
$
162.4
N/A
Indicative Bid (A)
Indicative Bid (A)
N/A
N/A
241.0
$
748.7
Income Capitalization Approach/ Sales Comparison Approach
Market Capitalization Rate
7.4%–9.3%
6.24%–9.0%
N/A
498.9
Discounted Cash Flow
Discount Rate
N/A
7.75%–9.5%
Terminal Capitalization Rate (B)
7.56%–21.39%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fair values.
(B)
Weighted-average rate of 9.0%.</t>
  </si>
  <si>
    <t>Transactions with SITE Centers</t>
  </si>
  <si>
    <t>Related Party Transactions [Abstract]</t>
  </si>
  <si>
    <t xml:space="preserve">11.
The following table presents fees and other amounts charged by SITE Centers (in thousands):
For the Period from
For the Period from
For the Year Ended
July 1, 2018 to
January 1, 2018 to
December 31,
December 31, 2018
June 30, 2018
2017
2016
The Company
RVI Predecessor
Management fees (A)
$
6,538
$
6,819
$
13,135
$
13,468
Asset management fees (B)
6,537
—
—
—
Leasing commissions (C)
1,085
982
—
—
Insurance premiums (D)
—
2,084
4,007
4,033
Maintenance services and other (E)
809
1,085
2,397
2,216
Disposition fees (F)
2,959
1,058
—
—
Guaranty fees (G)
60
—
—
—
Legal fees (H)
336
—
—
—
$
18,324
$
12,028
$
19,539
$
19,717
(A)
Beginning on July 1, 2018, property management fees are generally calculated based on a percentage of tenant cash receipts collected during the three months immediately preceding the most recent June 30 or December 31. Prior to the spin-off, calculated pursuant to the respective management agreements.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mbined and consolidated balance sheets.
(D)
For periods prior to July 1, 2018, SITE Centers arranged for insurance coverage for the 38 properties in the continental U.S. from insurers authorized to do business in the United States, which provided liability and property coverage. The Company remitted to SITE Centers insurance premiums associated with these insurance policies. Insurance premiums are included within Operating and Maintenance on the combined statements of operations.
(E)
Maintenance services represents amounts charged to the properties for the allocation of compensation and other benefits of personnel directly attributable to the management of the properties. Amounts are recorded in Operating and Maintenance on the combined and consolidated statements of operations.
(F)
Disposition fees equal 1% of the gross sales price of each asset sold. Disposition fees are included within Gain on Disposition of Real Estate on the consolidated statements of operations.
(G)
For periods after July 1, 2018, the credit facility guaranty fee equals 0.20% per annum of the annual aggregate commitments under the Revolving Credit Agreement plus an amount equal to 5.0% per annum times the average aggregate daily principal amount of loans plus the aggregate stated average daily amount of letters of credit outstanding under the Revolving Credit Agreement (Note 5). Credit facility guaranty fees are included within Interest Expense on the consolidated statements of operations.
(H)
Legal fees charged for collection activity, negotiating and reviewing tenant leases and contracts for asset dispositions. As of December 31, 2018 and 2017, the Company had amounts payable to SITE Centers of $34.0 million and $0.2 million, respectively. The amounts are included as Payables to SITE Centers on the combined and consolidated balance sheets and in 2018 primarily represent amounts owed to SITE Centers for restricted cash escrows held by the mortgage lender at the time of the Company’s separation from SITE Centers and in 2017 represent services and fees discussed above. Net Transactions with SITE Centers shown in the combined and consolidated statements of equity include contributions from, and distributions to, SITE Centers that are the result of treasury activities and net funding provided by or distributed to SITE Centers prior to the separation from SITE Centers, in addition to the indirect costs and expenses allocated to RVI Predecessor by SITE Centers as described in Note 2. </t>
  </si>
  <si>
    <t>Earnings Per Share</t>
  </si>
  <si>
    <t>Earnings Per Share [Abstract]</t>
  </si>
  <si>
    <t xml:space="preserve">12. The following table provides a reconciliation of net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Period from
July 1, 2018 to
December 31, 2018
Numerators – Basic and Diluted
Net income attributable to common shareholders after allocation to participating securities
$
8,852
Denominators – Number of Shares
Basic and Diluted —
18,464
Income Per Share:
Basic and Diluted
$
0.48
Basic average shares outstanding do not include 33,000 restricted share units issued to outside directors in consideration for their compensation that were not vested at December 31, 2018. </t>
  </si>
  <si>
    <t>Income Taxes</t>
  </si>
  <si>
    <t>Income Tax Disclosure [Abstract]</t>
  </si>
  <si>
    <t xml:space="preserve">13. Income Taxes The Company intends to elect to be treated as a REIT under the Code, commencing with the taxable year ending December 31, 2018, and intends to maintain its status as a REIT for U.S. federal income tax purposes in future periods. To qualify as a REIT, the Company must meet a number of organizational and operational requirements, including a requirement that the Company distribute at least 90% of its taxable income to its shareholders. It is management’s current intention to adhere to these requirements and maintain the Company’s REIT status. As a REIT, the Company generally will not be subject to corporate level federal income tax on taxable income it distributes to its shareholders. If the Company fails to qualify as a REIT in any taxable year, it will be subject to federal income taxes at regular corporate rates and may not be able to qualify as a REIT for the four subsequent taxable years. Even if the Company qualifies for taxation as a REIT, the Company may be subject to certain foreign, state and local taxes on its income and property and to federal income and excise taxes on its undistributed taxable income. In addition, the Company has a TRS that is subject to federal, state and local income taxes on any taxable income generated from its operational activity. In order to maintain its REIT status, the Company must meet certain income tests to ensure that its gross income consists of passive income and not income from the active conduct of a trade or business. The Company utilizes its TRS to hold properties that may be subject to short-term sales that would otherwise be subject to the prohibited transaction tax. On August 22, 2018, the Puerto Rico Department of Treasury (“PR Treasury”) approved a closing agreement that transferred to the Company a certain closing agreement previously entered into between SITE Centers and PR Treasury (the “Closing Agreement”). In general, pursuant to the Closing Agreement the Company will be exempt from Puerto Rico income taxes so long as it qualifies as a REIT in the U.S. and distributes at least 90% of its Puerto Rico net taxable income to its shareholders every year. Distributions of Puerto Rico sourced net taxable income to Company shareholders will be subject to a 10% Puerto Rico withholding tax. The tax cost basis of assets was $2.9 billion and $3.3 billion at December 31, 2018 and 2017, respectively. For the year ended December 31, 2018, the Company recorded a net tax payment that was not material. No income tax was recorded prior the spin-off as the entity was not legally formed and decisions regarding which properties would be contributed to the TRS had not been finalized and were not considered factually supportable. The following represents the activity of the Company’s TRS (in thousands):
For the Period from
July 1, 2018 to
December 31, 2018
Book income loss before income taxes
$
(1,278
)
Current
$
—
Deferred
—
Total income tax expense
$
—
The differences between total income tax expense and the amount computed by applying the statutory income tax rate to income before taxes with respect to the Company’s TRS activity were as follows (in thousands):
For the Period from
July 1, 2018 to
TRS
December 31, 2018
Statutory Rate
21
%
Statutory rate applied to pre-tax income
$
(268
)
Valuation allowance increase July 1, 2018 to December 31, 2018
579
Other
(311
)
Total expense
$
—
Effective tax rate
0
% Deferred tax assets and liabilities of the Company’s TRS were as follows (in thousands):
December 31,
2018
Deferred tax assets (A)
$
44,195
Deferred tax liabilities
(1,328
)
Valuation allowance
(42,867
)
Net deferred tax asset
$
—
(A)
Primarily attributable to net operating losses of $6.4 million and book/taxes differences in the basis of assets contributed on July 1, 2018, of $34.4 million. Reconciliation of GAAP net income attributable to RVI to taxable loss is as follows (in thousands):
For the Period from
July 1, 2018 to
December 31, 2018
GAAP net income attributable to RVI
$
8,852
Plus: Book depreciation and amortization
30,592
Less: Tax depreciation and amortization
(23,086
)
Book/tax differences on losses from capital transactions
(46,128
)
Deferred income
1,039
TRS Equity Investment
1,226
Miscellaneous book/tax differences, net
2,361
Taxable loss subject to the 90% dividend requirement
$
(25,144
) </t>
  </si>
  <si>
    <t>Segment Information</t>
  </si>
  <si>
    <t>Segment Reporting [Abstract]</t>
  </si>
  <si>
    <t xml:space="preserve">14. Segment Information The Company has two reportable operating segments: continental U.S. and Puerto Rico. The table below presents information about the Company’s reportable operating segments (in thousands):
For the Period from July 1, 2018 to December 31, 2018
Continental U.S.
Puerto Rico
Other
Total
The Company
Lease revenue and other property revenue
$
85,349
$
51,998
$
137,347
Rental operation expenses
(25,049
)
(14,203
)
(39,252
)
Net operating income
60,300
37,795
98,095
Impairment charges
$
(6,390
)
(6,390
)
Depreciation and amortization
(42,471
)
(42,471
)
Unallocated expenses (A)
(56,678
)
(56,678
)
Hurricane property loss, net
(366
)
(366
)
Gain on disposition of real estate, net
16,813
16,813
Income before tax expense
$
9,003
As of December 31, 2018:
Total gross real estate assets
$
1,419,710
$
1,031,728
$
2,451,438
For the Period from January 1, 2018 to June 30, 2018
Continental U.S.
Puerto Rico
Other
Total
RVI Predecessor
Lease revenue and other property revenue
$
103,264
$
51,970
$
155,234
Rental operation expenses
(30,228
)
(13,951
)
(44,179
)
Net operating income
73,036
38,019
111,055
Impairment charges
$
(48,680
)
(48,680
)
Depreciation and amortization
(50,144
)
(50,144
)
Unallocated expenses (A)
(194,405
)
(194,405
)
Hurricane property loss, net
(868
)
(868
)
Gain on disposition of real estate, net
13,096
13,096
Loss before tax expense
$
(169,946
)
For the Year Ended December 31, 2017
Continental U.S.
Puerto Rico
Other
Total
RVI Predecessor
Lease revenue and other property revenue
$
218,330
$
104,549
$
322,879
Rental operation expenses
(61,186
)
(28,223
)
(89,409
)
Net operating income
157,144
76,326
233,470
Impairment charges
$
(267,064
)
(267,064
)
Depreciation and amortization
(118,739
)
(118,739
)
Unallocated expenses (A)
(123,275
)
(123,275
)
Hurricane property and impairment loss, net
(5,930
)
(5,930
)
Gain on disposition of real estate, net
351
351
Loss before tax expense
$
(281,187
)
As of December 31, 2017:
Total gross real estate assets
$
1,870,562
$
979,311
$
2,849,873
For the Year Ended December 31, 2016
Continental U.S.
Puerto Rico
Other
Total
RVI Predecessor
Lease revenue and other property revenue
$
201,043
$
115,015
$
316,058
Rental operation expenses
(58,140
)
(27,831
)
(85,971
)
Net operating income
142,903
87,184
230,087
Impairment charges
$
(43,477
)
(43,477
)
Depreciation and amortization
(121,760
)
(121,760
)
Unallocated expenses (A)
(124,406
)
(124,406
)
Gain on disposition of real estate, net
1,298
1,298
Loss before tax expense
$
(58,258
)
As of December 31, 2016:
Total gross real estate assets
$
1,981,014
$
1,238,526
$
3,219,540
(A)
Unallocated expenses consist of Property and Asset Management Fees, General and Administrative Expenses, Interest Expense and Other Expenses as listed in the Company’s combined and consolidated statements of operations. </t>
  </si>
  <si>
    <t>Subsequent Events</t>
  </si>
  <si>
    <t>Subsequent Events [Abstract]</t>
  </si>
  <si>
    <t>15. Asset Sales From January 1, 2019 to March 5, 2019, the Company sold two shopping centers and two outparcels for $78.8 million. Net proceeds were primarily used to repay mortgage debt outstanding. Restricted cash of $27.0 million generated from asset sales in December 2018 was used to repay mortgage debt in January 2019. Dividends The Company paid its fourth quarter 2018 common share dividend of $1.30 per share on January 25, 2019, in a combination of cash and the Company’s common shares (Note 8).</t>
  </si>
  <si>
    <t>Quarterly Results of Operations (unaudited)</t>
  </si>
  <si>
    <t>Quarterly Financial Information Disclosure [Abstract]</t>
  </si>
  <si>
    <t>Quarterly Results of Operations (Unaudited)</t>
  </si>
  <si>
    <t>16. Quarterly Results of Operations (Unaudited) The following table sets forth the quarterly results of operations for the years ended December 31, 2018 and 2017 (in thousands, except per share amounts):
2018
2017
First Quarter
Second Quarter
Third Quarter
Fourth Quarter
First Quarter
Second Quarter
Third Quarter
Fourth Quarter
RVI Predecessor
The Company
RVI Predecessor
Revenues
$
76,260
$
78,974
$
69,655
$
67,692
$
81,555
$
81,216
$
84,743
$
75,365
Net (loss) income
(144,317
)
(29,839
)
5,953
2,899
(A)
(12,922
)
(975
)
(11,364
)
(267,192
)
(A)
Basic and diluted:
Net income
N/A
N/A
$
0.32
$
0.15
N/A
N/A
N/A
N/A
Weighted-average number of shares
N/A
N/A
18,464
18,464
N/A
N/A
N/A
N/A
(A)
Included impairments of $2.0 million and $258.4 million for the three months ended December 31, 2018 and 2017, respectively.</t>
  </si>
  <si>
    <t>SCHEDULE II - Valuation and Qualifying Accounts and Reserves</t>
  </si>
  <si>
    <t>Valuation And Qualifying Accounts [Abstract]</t>
  </si>
  <si>
    <t>Valuation and Qualifying Accounts and Reserves</t>
  </si>
  <si>
    <t>Retail Value Inc. Valuation and Qualifying Accounts and Reserves For the Periods July 1, 2018 to December 31, 2018, January 1, 2018 to June 30, 2018 and For the Years Ended December 31, 2017 and 2016 (In thousands)
Balance at Beginning of Period
Charged to Expense
Deductions
Balance at End of Period
The Company
Period July 1, 2018 to December 31, 2018
Allowance for uncollectible accounts (A)
$
13,461
$
357
$
(669
)
$
14,487
Valuation allowance for deferred and prepaid tax assets (B)
$
42,288
$
—
$
(579
)
$
42,867
RVI Predecessor
Period January 1, 2018 to June 30, 2018
Allowance for uncollectible accounts (A)
$
13,141
$
(820
)
$
(1,140
)
$
13,461
Valuation allowance for deferred and prepaid tax assets (C)
$
11,254
$
3,991
$
15,245
$
—
Year ended December 31, 2017
Allowance for uncollectible accounts (A)
$
5,164
$
8,678
$
701
$
13,141
Valuation allowance for deferred tax assets (C)
$
460
$
10,794
$
—
$
11,254
Year ended December 31, 2016
Allowance for uncollectible accounts (A)
$
4,428
$
1,727
$
991
$
5,164
Valuation allowance for deferred tax assets
$
—
$
460
$
—
$
460
(A)
Includes allowances on accounts receivable and straight-line rents.
(B)
Balance at beginning of period includes an opening balance sheet adjustment that was established on July 1, 2018.
(C)
Amounts charged to expense are discussed further in Note 13.</t>
  </si>
  <si>
    <t>SCHEDULE III - Real Estate and Accumulated Depreciation</t>
  </si>
  <si>
    <t>Real Estate And Accumulated Depreciation Disclosure [Abstract]</t>
  </si>
  <si>
    <t>Real Estate and Accumulated Depreciation</t>
  </si>
  <si>
    <t>Retail Value Inc. Real Estate and Accumulated Depreciation December 31, 2018 (In thousands)
Total Cost,
Initial Cost
Total Cost (2)
Net of
Buildings &amp;
Buildings &amp;
Accumulated
Accumulated
Locations (1)
Land
Improvements
Improvements
Land
Improvements
Total
Depreciation (2)
Depreciation
Tucson, AZ (3)
$
18,341
$
93,988
$
—
$
18,341
$
94,244
$
112,585
$
21,646
$
90,939
Homestead, FL (3)
21,167
52,884
—
21,167
56,101
77,268
17,601
59,667
Orlando, FL (3)
23,082
45,170
—
21,444
42,699
64,143
4,875
59,268
Spring Hill, FL (3)
2,096
12,607
—
2,096
12,594
14,690
9,513
5,177
Newnan, GA (3)
2,651
15,940
—
2,651
15,914
18,565
6,827
11,738
Grand Rapids, MI (3)
3,380
26,990
—
3,380
27,025
30,405
17,133
13,272
Coon Rapids, MN (3)
21,366
100,622
—
21,366
100,617
121,983
20,265
101,718
Maple Grove, MN (3)
8,917
27,332
—
8,917
27,479
36,396
7,074
29,322
St. Paul, MN (3)
7,150
23,124
—
7,150
23,124
30,274
6,700
23,574
Gulfport, MS (3)
-
57,848
—
-
58,497
58,497
28,651
29,846
Tupelo, MS (3)
2,213
20,822
—
2,213
21,057
23,270
14,314
8,956
Seabrook, NH (3)
8,076
35,150
—
8,076
35,163
43,239
7,936
35,303
Mays Landing, NJ (3)
45,353
114,262
—
45,353
115,971
161,324
55,725
105,599
Mays Landing, NJ (3)
31,396
58,637
—
31,396
58,395
89,791
29,638
60,153
Apex, NC (3)
10,521
56,325
—
10,521
56,351
66,872
22,092
44,780
North Olmsted, OH (3)
24,352
64,357
—
24,352
64,672
89,024
17,585
71,439
Solon, OH (3)
6,220
27,376
—
6,220
27,392
33,612
16,428
17,184
Erie, PA (3)
10,378
73,756
—
10,378
72,602
82,980
37,458
45,522
Jenkintown, PA (3)
4,705
25,045
—
4,705
25,045
29,750
4,412
25,338
Columbia, SC (3)
2,710
37,743
—
2,710
37,902
40,612
8,213
32,399
Hendersonville, TN (3)
3,249
9,123
—
3,249
9,123
12,372
4,714
7,658
Houston, TX (3)
12,281
50,956
—
12,281
50,837
63,118
7,767
55,351
Mesquite, TX (3)
6,325
23,251
—
6,325
23,251
29,576
4,693
24,883
Brookfield, WI (3)
4,791
22,040
—
4,240
20,602
24,842
6,614
18,228
Brown Deer, WI (3)
8,465
38,320
—
8,465
38,320
46,785
11,245
35,540
West Allis, WI (3)
1,703
12,796
—
1,703
13,217
14,920
6,238
8,682
Arecibo, PR
2,890
13,713
—
2,890
14,689
17,579
9,996
7,583
Bayamon, PR
110,823
172,962
—
110,823
175,780
286,603
76,185
210,418
Bayamon, PR
69,217
97,705
—
69,217
101,374
170,591
47,074
123,517
Carolina, PR
28,601
70,620
—
28,601
72,551
101,152
32,392
68,760
SCHEDULE III Retail Value Inc. Real Estate and Accumulated Depreciation December 31, 2018 (In thousands)
Total Cost,
Initial Cost
Total Cost (2)
Net of
Buildings &amp;
Buildings &amp;
Accumulated
Accumulated
Locations (1)
Land
Improvements
Improvements
Land
Improvements
Total
Depreciation (2)
Depreciation
Cayey, PR
18,538
25,887
—
18,538
25,916
44,454
11,409
33,045
Fajardo, PR
4,376
43,366
—
4,376
45,514
49,890
17,189
32,701
Guayama, PR
1,311
13,505
—
1,311
14,841
16,152
7,315
8,837
Hatillo, PR
60,527
95,829
—
60,527
104,951
165,478
56,102
109,376
Humacao, PR
16,386
36,295
—
16,386
48,858
65,244
17,147
48,097
Isabela, PR
8,236
39,264
—
8,236
40,062
48,298
17,723
30,575
Isabela, PR (Land)
2,000
-
—
2,000
-
2,000
-
2,000
Rio Piedras, PR
7,392
19,553
—
7,392
20,567
27,959
10,769
17,190
Vega Baja, PR
3,831
8,717
—
3,831
8,993
12,824
5,576
7,248
Construction in progress
-
26,321
—
-
26,321
26,321
167
26,154
$
625,016
$
1,790,201
$
—
$
622,827
$
1,828,611
(4)
$
2,451,438
$
704,401
$
1,747,037
(1)
Company formed on July 1, 2018 in connection with the spin-off from SITE Centers
(2)
The Aggregate Cost for Federal Income Tax purposes was approximately $2.9 billion at December 31, 2018.
(3)
Pledged as collateral under the mortgage loan as well as the equity of the Company's subsidiaries that own the 12 Puerto Rico properties.
(4)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SCHEDULE III The changes in Total Real Estate Assets are as follows (in thousands):
For the Period from
For the Period from
July 1, 2018 to
January 1, 2018 to
For the Year Ended December 31,
December 31, 2018
June 30, 2018
2017
2016
The Company
RVI Predecessor
Balance at beginning of period
$
2,720,044
$
2,849,873
$
3,219,540
$
3,104,830
Acquisitions
—
—
8,585
130,512
Developments, improvements and expansions
51,052
29,865
20,112
32,056
Adjustments of property carrying values
(6,390
)
(48,680
)
(272,164
)
(43,477
)
Disposals
(313,268
)
(111,014
)
(126,200
)
(4,381
)
Balance at end of period
$
2,451,438
$
2,720,044
$
2,849,873
$
3,219,540
The changes in Accumulated Depreciation and Amortization are as follows (in thousands):
For the Period from
For the Period from
July 1, 2018 to
January 1, 2018 to
For the Year Ended December 31,
December 31, 2018
June 30, 2018
2017
2016
The Company
RVI Predecessor
Balance at beginning of period
$
720,103
$
699,288
$
661,891
$
572,168
Depreciation for the period
36,915
40,733
94,121
95,800
Disposals
(52,617
)
(19,918
)
(56,724
)
(6,077
)
Balance at end of period
$
704,401
$
720,103
$
699,288
$
661,891</t>
  </si>
  <si>
    <t>Summary of Significant Accounting Policies (Policies)</t>
  </si>
  <si>
    <t>Principles of Consolidation</t>
  </si>
  <si>
    <t xml:space="preserve">Principles of Consolidation The Company For periods after July 1, 2018, the consolidated financial statements include the results of the Company and all entities in which the Company has a controlling interest. All significant inter-company balances and transactions have been eliminated in consolidation. RVI Predecessor For periods prior to July 1, 2018, the accompanying historical condensed combined financial statements and related notes of the Company do not represent the balance sheet, statement of operations and cash flows of a legal entity, but rather a combination of entities under common control that have been “carved-out” of SITE Centers’ consolidated financial statements in accordance with accounting principles generally accepted in the United States (“U.S. GAAP”). All intercompany transactions and balances have been eliminated in combination. The preparation of these combined financial statements requires management to make estimates and assumptions that affect the reported amounts of assets and liabilities and the disclosure of contingent assets and liabilities at the dates of the combined financial statements and the reported amounts of revenues and expenses during the reporting periods. Actual results could differ from those estimates. For periods prior to July 1, 2018, these combined financial statements reflect the revenues and direct expenses of the RVI Predecessor and include material assets and liabilities of SITE Centers that are specifically attributable to the Company. RVI Predecessor equity in these combined financial statements represents the excess of total assets over total liabilities. RVI Predecessor equity is impacted by contributions from and distributions to SITE Centers, which are the result of treasury activities and net funding provided by or distributed to SITE Centers prior to the separation from SITE Centers, as well as the allocated costs and expenses described below. The combined financial statements also include the consolidated results of certain of the Company’s wholly-owned subsidiaries, as applicable. All significant inter-company balances and transactions have been eliminated in consolidation. </t>
  </si>
  <si>
    <t>Use of Estimates in Preparation of Financial Statements</t>
  </si>
  <si>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Real Estate</t>
  </si>
  <si>
    <t xml:space="preserve">Real Estate Real estate assets, which include construction in progress, are stated at cost less accumulated depreciation. Depreciation and amortization is recorded on a straight-line basis over the estimated useful lives of the assets as follows:
Buildings
Useful lives, 20 to 31.5 years
Building improvements and fixtures
Useful lives, ranging from 5 to 20 years
Tenant improvements
Shorter of economic life or lease terms Useful lives of depreciable real estate assets are assessed periodically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primarily relates to shopping center redevelopments. RVI Predecessor capitalized certain direct costs (salaries and related personnel) and incremental internal construction costs of $1.1 million and $1.2 million in 2017 and 2016, respectively. Purchase Price Accounting In January 2017, the Company adopted the amendment to the accounting guidance for business combinations to clarify the definition of a business. The objective of this guidance is to assist entities with evaluating whether transactions should be accounted for as acquisitions (or disposals) of assets or businesses. Upon acquisition of properties, the Company estimates the fair value of acquired tangible assets, consisting of land, building and improvements and intangibles, generally including (i) above- and below-market leases, (ii) in-place leases and (iii) tenant relationships. The Company allocates the purchase price to assets acquired and liabilities assumed on a gross basis based on their relative fair values at the date of acquisition. In estimating the fair value of the tangible and intangible assets acquired, the Company considers information obtained about each property as a result of its due diligence and marketing and leasing activities and uses various valuation methods, such as estimated cash flow projections using appropriate discount and capitalization rates, analysis of recent comparable sales transactions, estimates of replacement costs net of depreciation and other available market information. The fair value of the tangible assets of an acquired property considers the value of the property as if it were vacant. Above- and below-market lease values are recorded based on the present value (using a discount rate that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initial term plus the estimated term of any below-market, fixed-rate renewal options for below-market leases. The capitalized above- and below-market lease values are amortized to base rental revenue over the related lease term plus fixed-rate renewal options, as appropriate. The purchase price is further allocated to in-place lease values and tenant relationship values based on management’s evaluation of the specific characteristics of the acquired lease portfolio and the Company’s overall relationship with the anchor tenants. Such amounts are amortized to expense over the remaining initial lease term (and expected renewal periods for tenant relationships) (Note 4). Real Estate Impairment Assessment Individual real estate assets are reviewed for potential impairment indicators whenever events or changes in circumstances indicate that the carrying value may not be recoverable. Impairment indicators include, but are not limited to, significant decreases in projected net operating income and occupancy percentages, estimated hold periods, projected losses on potential future sales, market factors, significant changes in projected redevelopment costs or completion dates and sustainability of redevelopment projects. An asset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If the Company is evaluating the potential sale of an asset, the undiscounted future cash flows analysis is probability-weighted based upon management’s best estimate of the likelihood of the alternative courses of action as of the balance sheet date. If an impairment is indicated, an impairment loss is then recognized based on the excess of the carrying amount of the asset over its fair value. Aggregate impairment charges related to real estate assets were $6.4 million and $48.7 million for the period from July 1, 2018 to December 31, 2018 and for the period from January 1, 2018 to June 30, 2018, respectively, and $267.1 million and $43.5 million for the years ended December 31, 2017 and 2016, respectively (Note 10). Disposition of Real Estat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ass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Income from Continuing Operations, and any associated gains or losses from the disposition are included in Gain on Disposition of Real Estate. Real Estate Held for Sale The Company generally considers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The Company evaluated its property portfolio and did not identify any other properties that would meet the above-mentioned criteria for held for sale as of December 31, 2018 and 2017. Interest and Real Estate Taxes Interest and real estate taxes incurred relating to the construction, expansion or redevelopment of shopping centers are capitalized and depreciated over the estimated useful life of the building. The Company will cease the capitalization of these costs when construction activities are substantially completed and the property is available for occupancy by tenants. If the Company suspends substantially all activities related to development of a qualifying asset, the Company will cease capitalization of interest and taxes until activities are resumed. Interest paid on the Company’s Parent Company unsecured debt and mortgage indebtedness for the period from July 1, 2018 to December 31, 2018 and for the period from January 1, 2018 to June 30, 2018, aggregated $31.4 million and $46.0 million, respectively, and during the years ended December 31, 2017 and 2016, aggregated $56.6 million and $63.3 million, respectively. The Company capitalized interest of $0.8 million and $0.1 million, respectively, for the period from July 1, 2018 to December 31, 2018 and for the period from January 1, 2018 to June 30, 2018, and $0.4 million and $0.3 million, respectively, during the years ended December 31, 2017 and 2016. </t>
  </si>
  <si>
    <t>Cash and Cash Equivalents</t>
  </si>
  <si>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si>
  <si>
    <t>Restricted Cash</t>
  </si>
  <si>
    <t xml:space="preserve">Restricted Cash Restricted cash represents amounts on deposit with financial institutions primarily for debt service payments, real estate taxes, capital improvements and operating reserves as required pursuant to the applicable loan agreement. For purposes of the Company’s combined and consolidated statements of cash flows, changes in restricted cash are aggregated with cash and cash equivalents. </t>
  </si>
  <si>
    <t>Accounts Receivable</t>
  </si>
  <si>
    <t xml:space="preserve">Accounts Receivable The Company makes estimates of the amounts it believes will not be collected related to base rents, straight-line rents receivable, expense reimbursements and other amounts owed. The Company analyzes accounts receivable, tenant credit worthiness and current economic trends when evaluating the adequacy of the allowance for doubtful accounts. In addition, amounts due from tenants in bankruptcy are analyzed and estimates are made in connection with the expected recovery of pre-petition and post-petition claims. Accounts receivable, other than straight-line rents receivable, are expected to be collected within one year and are net of estimated unrecoverable amounts of $12.6 million and $10.4 million at December 31, 2018 and 2017, respectively. At December 31, 2018 and 2017, straight-line rents receivable, net of a provision for uncollectible amounts of $1.9 million and $2.1 million, respectively, aggregated $18.8 million and $22.2 million, respectively. </t>
  </si>
  <si>
    <t>Treasury Shares</t>
  </si>
  <si>
    <t xml:space="preserve">Treasury Shares The Company’s share repurchases are reflected as treasury shares utilizing the cost method of accounting and are presented as a reduction to consolidated shareholders’ equity. Reissuances of the Company’s treasury shares at an amount below cost are recorded as a charge to paid-in capital due to the Company’s cumulative distributions in excess of net income. </t>
  </si>
  <si>
    <t xml:space="preserve">Income Taxes The Company intends to make an election on its first tax return to qualify, and believes it is operating so as to qualify, as a Real Estate Investment Trust (“REIT”) for federal income tax purposes. Accordingly, the Company generally will not be subject to federal income tax, provided that it makes distributions to its shareholders equal to at least 90% of its REIT taxable income as defined under Sections 856 through 860 of the Internal Revenue Code of 1986, as amended (the “Code”), and continues to satisfy certain other requirements. In the normal course of business, the Company or one or more of its subsidiaries is subject to examination by federal, state, commonwealth and local tax jurisdictions, in which it operates, where applicable. For the year ended December 31, 2018, the Company recognized no material adjustments regarding its tax accounting treatment for uncertain tax provisions. As of December 31, 2018, the tax years that remain subject to examination by the major tax jurisdictions under applicable statutes of limitations are the year 2018 and forward. </t>
  </si>
  <si>
    <t>Deferred Tax Assets</t>
  </si>
  <si>
    <t>Deferred Tax Assets The Company accounts for income taxes related to its taxable REIT subsidiary (“TR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t>
  </si>
  <si>
    <t>Deferred Financing Costs</t>
  </si>
  <si>
    <t xml:space="preserve">Deferred Financing Costs External costs and fees incurred in obtaining indebtedness are included in the Company’s combined and consolidated balance sheets as a direct deduction from the related debt liability. The aggregate costs are amortized over the terms of the related debt agreements. Such amortization is reflected in Interest Expense in the Company’s combined and consolidated statements of operations. </t>
  </si>
  <si>
    <t>Revenue Recognition</t>
  </si>
  <si>
    <t>Revenue Recognition Rental Revenue Minimum rents from tenants in shopping centers generally range from one month to 30 years and are recognized on a straight-line method over the noncancelable term of the lease, which include the effects of applicable rent steps and abatements. Percentage and overage rents are recognized after a tenant’s reported sales have exceeded the applicable sales breakpoint set forth in the applicable lease. Recoveries from Tenants Revenues associated with expense reimbursements from tenants for common area maintenance, taxes, insurance and other property operating expenses, based upon the tenant’s lease provisions, are recognized in the period that the related expenses are incurred. Lease Termination Fees Lease termination fees are recognized upon the effective termination of a tenant’s lease when the Company has no further obligations under the lease. Ancillary Income and Other Property Income Ancillary and other property-related income, primarily composed of leasing vacant space to temporary tenants and kiosk income, is recognized in the period earned. Business Interruption Income The Company will record revenue for covered business interruption in the period it determines it is probable it will be compensated and the applicable contingencies with the insurance company are resolved. These income recognition criteria will likely result in business interruption insurance recoveries being recorded in a period subsequent to the period the Company experiences lost revenue from the damaged properties. Other Income Other income was composed of the following (in thousands):
For the Period from
For the Period from
For the Year Ended
July 1, 2018 to
January 1, 2018 to
December 31,
December 31, 2018
June 30, 2018
2017
2016
The Company
RVI Predecessor
Ancillary and other property income
$
4,812
$
5,042
$
7,895
$
9,957
Lease termination fees
81
2,910
9,493
1,737
Total other income
4,893
7,952
17,388
11,694</t>
  </si>
  <si>
    <t>Segments</t>
  </si>
  <si>
    <t>Segments At December 31, 2018, the Company had two reportable operating segments: continental U.S. and Puerto Rico. The Company’s chief operating decision maker, the Company’s Board of Directors, may review operational and financial data on a property basis but also reviews the portfolio based on the two geographical areas. The tenant base of the Company primarily includes national and regional retail chains and local tenants. Consequently, the Company’s credit risk is concentrated in the retail industry.</t>
  </si>
  <si>
    <t>Derivative and Hedging Activities</t>
  </si>
  <si>
    <t xml:space="preserve">Derivative and Hedging Activities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t>
  </si>
  <si>
    <t>Fair Value Hierarchy</t>
  </si>
  <si>
    <t xml:space="preserve">Fair Value Hierarchy The standard Fair Value Measurements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New Accounting Standards Adopted and to Be Adopted</t>
  </si>
  <si>
    <t>New Accounting Standards Adopted Revenue Recognition On January 1, 2018, the Company adopted the new accounting guidance for Revenue from Contracts with Customers Real Estate Sales On January 1, 2018, the Company adopted ASU 2017-05, Other Income-Gains and Losses from the Derecognition of Nonfinancial Assets New Accounting Standards to Be Adopted Accounting for Leases In February 2016, the FASB issued ASU No. 2016-02, Leases (Topic 842). Leases Several practical expedients are available for the Company to elect upon adoption of Topic 842. The first is a package of practical expedients (the “Package”) which includes (i) not reassessing whether any expired or existing contracts are or contain a lease, (ii) not reassessing lease classification for any expired or existing leases and (iii) not reassessing initial direct costs for any existing leases. The Package must be elected as a group and must be applied to all leases (whether lessee or lessor). The Company will elect to adopt the Package for existing leases that commenced prior to the effective date. Additionally, the Company will elect the land easement practical expedient in which the Company is not required to assess whether existing or expired land easements are or contain a lease. Lessors may adopt the practical expedients by class of underlying assets, provided certain criteria are met, to avoid separating the non-lease components from the lease component of certain contracts. The Company is planning to elect the practical expedient which would allow the Company the ability to account for the combined component based on its predominant characteristics. The Company will not adopt the practical expedient to use hindsight in determining the lease term. The Company is the process of evaluating the impact that the adoption of ASU No. 2016-02 will have on its consolidated financial statements and disclosures. The Company has identified several areas within its accounting policies that will be impacted by the new standard. The Company has ground lease agreements in which the Company is the lessee for land beneath all or a portion of the buildings at two shopping centers (Note 9), where under the new standard, the Company will record its rights and obligations under these leases as a right of use asset and lease liability. Currently, the Company accounts for these arrangements as operating leases. Upon transition, these leases will continue to be classified as operating leases due to the election of the Package practical expedients. Currently the Company includes real estate taxes paid by a lessee directly to a third party in recoveries from tenants and real estate tax expense, on a gross basis. Upon adoption of the standard the Company will no longer record these amounts in revenue or expense, as the standard precludes the Company from recording payments made directly by the lessee. As the Company will be adopting the practical expedient with regards to not separating lease and non-lease components, where applicable, this will require the Company to record, on a straight-line basis, fixed common area maintenance revenues. Lastly, this standard impacts the lessor’s ability to capitalize initial direct costs related to leasing. However, this change regarding capitalization will not have a material impact on its consolidated financial statements. Accounting for Credit Losses In June 2016, the FASB issued an amendment on measurement of credit losses on financial assets held by a reporting entity at each reporting date. The guidance requires the use of a new current expected credit loss ("CECL") model in estimating allowances for doubtful accounts with respect to accounts receivable, straight-line rents receivable and notes receivable. The CECL model requires that the Company estimate its lifetime expected credit loss with respect to these receivables and record allowances that, when deducted from the balance of the receivables, represent the estimated net amounts expected to be collected. This guidance is effective for fiscal years, and for interim reporting periods within those fiscal years, beginning after December 15, 2019. In July 2018, the FASB proposed an amendment to ASU 2016-13, Financial Instruments – Credit Losses,</t>
  </si>
  <si>
    <t>Summary of Significant Accounting Policies (Tables)</t>
  </si>
  <si>
    <t>Non-cash Investing and Financing Activities</t>
  </si>
  <si>
    <t>Non-cash investing and financing activities are summarized as follows (in millions):
For the Period from
For the Period from
For the Year Ended
July 1, 2018 to
January 1, 2018 to
December 31,
December 31, 2018
June 30, 2018
2017
2016
The Company
RVI Predecessor
Contribution of net assets from SITE Centers
$
677.4
$
—
$
—
$
—
Accounts payable related to construction in progress
16.3
10.1
1.7
3.7
Dividend declared, but not paid
24.0
—
—
—
Receivable and reduction of real estate assets, net – related to hurricane
—
6.1
67.6
—
Assumption of building due to ground lease termination
—
2.2
8.6
—</t>
  </si>
  <si>
    <t>Summary of Other Income</t>
  </si>
  <si>
    <t>Other Income Other income was composed of the following (in thousands):
For the Period from
For the Period from
For the Year Ended
July 1, 2018 to
January 1, 2018 to
December 31,
December 31, 2018
June 30, 2018
2017
2016
The Company
RVI Predecessor
Ancillary and other property income
$
4,812
$
5,042
$
7,895
$
9,957
Lease termination fees
81
2,910
9,493
1,737
Total other income
4,893
7,952
17,388
11,694</t>
  </si>
  <si>
    <t>Intangibles and Other Assets (Tables)</t>
  </si>
  <si>
    <t>Schedule Of Intangibles and Other Assets</t>
  </si>
  <si>
    <t xml:space="preserve">Intangibles and Other assets consist of the following (in thousands):
December 31, 2018
December 31, 2017
The Company
RVI Predecessor
Intangible assets:
In-place leases, net
$
11,926
$
28,779
Above-market leases, net
2,001
3,640
Lease origination costs, net
1,713
4,203
Tenant relationships, net
16,242
30,873
Total intangible assets, net (A)
$
31,882
$
67,495
Other assets:
Prepaid expenses, net (B)
$
10,011
$
6,247
Deposits
194
231
Deferred charges, net
179
—
Other assets (C)
1,294
97
Total other assets, net
$
11,678
$
6,575
Accounts payable and other liabilities:
Below-market leases, net (A)
$
(33,914
)
$
(53,399
)
(A)
In the event a tenant terminates its lease prior to the contractual expiration, the unamortized portion of the related intangible asset or liability is adjusted to reflect the updated lease term.
(B)
Included Puerto Rico prepaid tax assets of $4.0 million at December 31, 2017, net of a valuation allowance of $11.3 million. In connection with the separation from SITE Centers, the remaining $4.0 million prepaid tax asset was written off to Tax Expense in the Company’s combined statements of operations in the second quarter of 2018. In 2018, primarily consists of prepaid insurance premiums.
(C)
Included $1.2 million fair value of an interest rate cap at December 31, 2018, related to the mortgage loan entered into in February 2018 (Note 7). </t>
  </si>
  <si>
    <t>Summary of Amortization Expense Related to Intangibles, Excluding Above and Below-Market Leases</t>
  </si>
  <si>
    <t>Amortization expense related to the Company’s intangibles, excluding above- and below-market leases, was as follows (in thousands):
Period
Expense
July 1, 2018 to December 31, 2018
$
5,557
January 1, 2018 to June 30, 2018
8,547
2017
22,213
2016
23,634</t>
  </si>
  <si>
    <t>Schedule of Estimated Net Future Amortization Expense Excluding Above and Below Market Leases</t>
  </si>
  <si>
    <t>Estimated net future amortization expense associated with the Company’s intangibles, excluding above- and below-market leases, is as follows (in thousands):
Year
Expense
2019
$
7,025
2020
5,662
2021
4,516
2022
3,377
2023
2,395</t>
  </si>
  <si>
    <t>Schedule of Above and Below Market Leases Estimated Net Future Amortization Income</t>
  </si>
  <si>
    <t>Estimated net future amortization income associated with the Company’s above- and below-market leases is as follows (in thousands):
Year
Income
2019
$
1,747
2020
1,901
2021
2,107
2022
2,196
2023
2,087</t>
  </si>
  <si>
    <t>Secured and Unsecured Indebtedness (Tables)</t>
  </si>
  <si>
    <t>Summary of Indebtedness Information</t>
  </si>
  <si>
    <t>The following table discloses certain information regarding the Company’s indebtedness (in millions):
Carrying Value at December 31,
Interest Rate (A) December 31,
Maturity Date at
2018
2017
2018
2017
December 31, 2018
The Company
RVI Predecessor
Secured indebtedness:
Mortgage indebtedness
$
988.6
$
322.3
5.7%
5.0%
February 2021
Net unamortized debt issuance costs
(21.0
)
(1.5
)
Total Mortgage Indebtedness
$
967.6
$
320.8
Unsecured indebtedness:
Parent Company unsecured debt (A)
$
—
$
823.5
N/A
3.625% –4
N/A
Parent Company unsecured debt – discount, net
—
(5.0
)
Net unamortized debt issuance costs
—
(5.2
)
Total Parent Company unsecured debt
$
—
$
813.3
(A)
The mortgage indebtedness interest rate presented is a weighted average of the outstanding debt. The interest rates reflected above for the Parent Company unsecured debt represent the range of the coupon rate of the debt outstanding. Effective interest rate ranged from 3.8% to 4.8% at December 31, 2017.</t>
  </si>
  <si>
    <t>Financial Instruments and Fair Value Measurements (Tables)</t>
  </si>
  <si>
    <t>Debt Instruments with Carrying Values Different than Estimated Fair Values</t>
  </si>
  <si>
    <t>Debt instruments with carrying values that are different than estimated fair values are summarized as follows (in thousands):
December 31, 2018
December 31, 2017
Carrying Amount
Fair Value
Carrying Amount
Fair Value
The Company
RVI Predecessor
Mortgage indebtedness
$
967,569
$
1,016,078
$
320,844
$
329,161
Parent Company unsecured debt
—
—
813,308
841,440
$
967,569
$
1,016,078
$
1,134,152
$
1,170,601</t>
  </si>
  <si>
    <t>Commitments and Contingencies (Tables)</t>
  </si>
  <si>
    <t>Schedule of Future Minimum Rental Revenues and Payments of Operating Lease</t>
  </si>
  <si>
    <t>The scheduled future minimum rental revenues from rental properties under the terms of all non-cancelable tenant leases, assuming no new or renegotiated leases or option extensions for such premises, and the scheduled minimum rental payments under the terms of all non-cancelable operating leases, principally ground leases, in which the Company is the lessee as of December 31, 2018, are as follows (in thousands):
Year
Minimum Rental Revenues
Minimum Rental Payments
2019
$
169,109
$
405
2020
143,736
414
2021
118,947
423
2022
92,495
433
2023
65,225
217
Thereafter
195,610
2,806
$
785,122
$
4,698</t>
  </si>
  <si>
    <t>Impairment Charges (Tables)</t>
  </si>
  <si>
    <t>Asset Impairment Charges [Abstract]</t>
  </si>
  <si>
    <t>Impairment Charges Measured at Fair Value on Non-Recurring Basis</t>
  </si>
  <si>
    <t>The following table presents information about the Company’s impairment charges on nonfinancial assets that were measured on a fair value basis for the period from July 1, 2018 to December 31, 2018. The table also indicates the fair value hierarchy of the valuation techniques used by the Company to determine such fair value (in millions).
Fair Value Measurements
Level 1
Level 2
Level 3
Total
Total Impairment Charges
Long-lived assets held and used
December 31, 2018
$
—
$
—
$
75.6
$
75.6
$
6.4
The following table presents information about the RVI Predecessor’s impairment charges on nonfinancial assets that were measured on a fair value basis for the period from January 1, 2018 to June 30, 2018 and for the years ended December 31, 2017 and 2016. The table also indicates the fair value hierarchy of the valuation techniques used by the Company or SITE Centers to determine such fair value (in millions).
Fair Value Measurements
Level 1
Level 2
Level 3
Total
Total Impairment Charges
Long-lived assets held and used
June 30, 2018
$
—
$
—
$
403.4
$
403.4
$
48.7
Long-lived assets held and used
December 31, 2017
—
—
1,247.6
1,247.6
267.1
Long-lived assets held and used
December 31, 2016
—
—
214.0
214.0
43.5</t>
  </si>
  <si>
    <t>Summary of Significant Unobservable Inputs</t>
  </si>
  <si>
    <t>The following table presents quantitative information about the significant unobservable inputs used by the Company to determine the fair value of non-recurring items (in millions):
Quantitative Information about Level 3 Fair Value Measurements
Fair Value at
Range
Description
December 31, 2018
Valuation Technique
Unobservable Inputs
2018
Impairment of consolidated assets
$
56.2
Indicative Bid (A)
Indicative Bid (A)
N/A
19.4
Income Capitalization Approach
Market Capitalization Rate
8.7%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 The following table presents quantitative information about the significant unobservable inputs used by the Company or SITE Centers’ management to determine the fair value of non-recurring items (in millions):
Quantitative Information about Level 3 Fair Value Measurements
Fair Value at
Range
Description
June 30, 2018
December 31, 2017
Valuation Technique
Unobservable Inputs
2018
2017
Impairment of combined assets
$
162.4
N/A
Indicative Bid (A)
Indicative Bid (A)
N/A
N/A
241.0
$
748.7
Income Capitalization Approach/ Sales Comparison Approach
Market Capitalization Rate
7.4%–9.3%
6.24%–9.0%
N/A
498.9
Discounted Cash Flow
Discount Rate
N/A
7.75%–9.5%
Terminal Capitalization Rate (B)
7.56%–21.39%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fair values.
(B)
Weighted-average rate of 9.0%.</t>
  </si>
  <si>
    <t>Transactions with SITE Centers (Tables)</t>
  </si>
  <si>
    <t>Schedule of Fees and Other Amounts Charged</t>
  </si>
  <si>
    <t xml:space="preserve">The following table presents fees and other amounts charged by SITE Centers (in thousands):
For the Period from
For the Period from
For the Year Ended
July 1, 2018 to
January 1, 2018 to
December 31,
December 31, 2018
June 30, 2018
2017
2016
The Company
RVI Predecessor
Management fees (A)
$
6,538
$
6,819
$
13,135
$
13,468
Asset management fees (B)
6,537
—
—
—
Leasing commissions (C)
1,085
982
—
—
Insurance premiums (D)
—
2,084
4,007
4,033
Maintenance services and other (E)
809
1,085
2,397
2,216
Disposition fees (F)
2,959
1,058
—
—
Guaranty fees (G)
60
—
—
—
Legal fees (H)
336
—
—
—
$
18,324
$
12,028
$
19,539
$
19,717
(A)
Beginning on July 1, 2018, property management fees are generally calculated based on a percentage of tenant cash receipts collected during the three months immediately preceding the most recent June 30 or December 31. Prior to the spin-off, calculated pursuant to the respective management agreements.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mbined and consolidated balance sheets.
(D)
For periods prior to July 1, 2018, SITE Centers arranged for insurance coverage for the 38 properties in the continental U.S. from insurers authorized to do business in the United States, which provided liability and property coverage. The Company remitted to SITE Centers insurance premiums associated with these insurance policies. Insurance premiums are included within Operating and Maintenance on the combined statements of operations.
(E)
Maintenance services represents amounts charged to the properties for the allocation of compensation and other benefits of personnel directly attributable to the management of the properties. Amounts are recorded in Operating and Maintenance on the combined and consolidated statements of operations.
(F)
Disposition fees equal 1% of the gross sales price of each asset sold. Disposition fees are included within Gain on Disposition of Real Estate on the consolidated statements of operations.
(G)
For periods after July 1, 2018, the credit facility guaranty fee equals 0.20% per annum of the annual aggregate commitments under the Revolving Credit Agreement plus an amount equal to 5.0% per annum times the average aggregate daily principal amount of loans plus the aggregate stated average daily amount of letters of credit outstanding under the Revolving Credit Agreement (Note 5). Credit facility guaranty fees are included within Interest Expense on the consolidated statements of operations.
(H)
Legal fees charged for collection activity, negotiating and reviewing tenant leases and contracts for asset dispositions. </t>
  </si>
  <si>
    <t>Earnings Per Share (Tables)</t>
  </si>
  <si>
    <t>Reconciliation of Net Income from Continuing Operations and the Number of Common Shares used in the Computations of “Basic” Earnings Per Share (“EPS”)</t>
  </si>
  <si>
    <t>The following table provides a reconciliation of net income from continuing operation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For the Period from
July 1, 2018 to
December 31, 2018
Numerators – Basic and Diluted
Net income attributable to common shareholders after allocation to participating securities
$
8,852
Denominators – Number of Shares
Basic and Diluted —
18,464
Income Per Share:
Basic and Diluted
$
0.48</t>
  </si>
  <si>
    <t>Income Taxes (Tables)</t>
  </si>
  <si>
    <t>Summary of Company’s Taxable Activity</t>
  </si>
  <si>
    <t>The following represents the activity of the Company’s TRS (in thousands):
For the Period from
July 1, 2018 to
December 31, 2018
Book income loss before income taxes
$
(1,278
)
Current
$
—
Deferred
—
Total income tax expense
$
—</t>
  </si>
  <si>
    <t>Summary of Differences Between Total Income Tax Expense Statutory Income Tax Rate</t>
  </si>
  <si>
    <t>The differences between total income tax expense and the amount computed by applying the statutory income tax rate to income before taxes with respect to the Company’s TRS activity were as follows (in thousands):
For the Period from
July 1, 2018 to
TRS
December 31, 2018
Statutory Rate
21
%
Statutory rate applied to pre-tax income
$
(268
)
Valuation allowance increase July 1, 2018 to December 31, 2018
579
Other
(311
)
Total expense
$
—
Effective tax rate
0
%</t>
  </si>
  <si>
    <t>Summary of Deferred Tax Assets and Liabilities</t>
  </si>
  <si>
    <t>Deferred tax assets and liabilities of the Company’s TRS were as follows (in thousands):
December 31,
2018
Deferred tax assets (A)
$
44,195
Deferred tax liabilities
(1,328
)
Valuation allowance
(42,867
)
Net deferred tax asset
$
—
(A)
Primarily attributable to net operating losses of $6.4 million and book/taxes differences in the basis of assets contributed on July 1, 2018, of $34.4 million.</t>
  </si>
  <si>
    <t>Reconciliation of GAAP Net Income Attributable to Taxable Loss</t>
  </si>
  <si>
    <t>Reconciliation of GAAP net income attributable to RVI to taxable loss is as follows (in thousands):
For the Period from
July 1, 2018 to
December 31, 2018
GAAP net income attributable to RVI
$
8,852
Plus: Book depreciation and amortization
30,592
Less: Tax depreciation and amortization
(23,086
)
Book/tax differences on losses from capital transactions
(46,128
)
Deferred income
1,039
TRS Equity Investment
1,226
Miscellaneous book/tax differences, net
2,361
Taxable loss subject to the 90% dividend requirement
$
(25,144
)</t>
  </si>
  <si>
    <t>Segment Information (Tables)</t>
  </si>
  <si>
    <t>Summary of Information about Company's Reportable Operating Segments</t>
  </si>
  <si>
    <t xml:space="preserve">The table below presents information about the Company’s reportable operating segments (in thousands):
For the Period from July 1, 2018 to December 31, 2018
Continental U.S.
Puerto Rico
Other
Total
The Company
Lease revenue and other property revenue
$
85,349
$
51,998
$
137,347
Rental operation expenses
(25,049
)
(14,203
)
(39,252
)
Net operating income
60,300
37,795
98,095
Impairment charges
$
(6,390
)
(6,390
)
Depreciation and amortization
(42,471
)
(42,471
)
Unallocated expenses (A)
(56,678
)
(56,678
)
Hurricane property loss, net
(366
)
(366
)
Gain on disposition of real estate, net
16,813
16,813
Income before tax expense
$
9,003
As of December 31, 2018:
Total gross real estate assets
$
1,419,710
$
1,031,728
$
2,451,438
For the Period from January 1, 2018 to June 30, 2018
Continental U.S.
Puerto Rico
Other
Total
RVI Predecessor
Lease revenue and other property revenue
$
103,264
$
51,970
$
155,234
Rental operation expenses
(30,228
)
(13,951
)
(44,179
)
Net operating income
73,036
38,019
111,055
Impairment charges
$
(48,680
)
(48,680
)
Depreciation and amortization
(50,144
)
(50,144
)
Unallocated expenses (A)
(194,405
)
(194,405
)
Hurricane property loss, net
(868
)
(868
)
Gain on disposition of real estate, net
13,096
13,096
Loss before tax expense
$
(169,946
)
For the Year Ended December 31, 2017
Continental U.S.
Puerto Rico
Other
Total
RVI Predecessor
Lease revenue and other property revenue
$
218,330
$
104,549
$
322,879
Rental operation expenses
(61,186
)
(28,223
)
(89,409
)
Net operating income
157,144
76,326
233,470
Impairment charges
$
(267,064
)
(267,064
)
Depreciation and amortization
(118,739
)
(118,739
)
Unallocated expenses (A)
(123,275
)
(123,275
)
Hurricane property and impairment loss, net
(5,930
)
(5,930
)
Gain on disposition of real estate, net
351
351
Loss before tax expense
$
(281,187
)
As of December 31, 2017:
Total gross real estate assets
$
1,870,562
$
979,311
$
2,849,873
For the Year Ended December 31, 2016
Continental U.S.
Puerto Rico
Other
Total
RVI Predecessor
Lease revenue and other property revenue
$
201,043
$
115,015
$
316,058
Rental operation expenses
(58,140
)
(27,831
)
(85,971
)
Net operating income
142,903
87,184
230,087
Impairment charges
$
(43,477
)
(43,477
)
Depreciation and amortization
(121,760
)
(121,760
)
Unallocated expenses (A)
(124,406
)
(124,406
)
Gain on disposition of real estate, net
1,298
1,298
Loss before tax expense
$
(58,258
)
As of December 31, 2016:
Total gross real estate assets
$
1,981,014
$
1,238,526
$
3,219,540
(A)
Unallocated expenses consist of Property and Asset Management Fees, General and Administrative Expenses, Interest Expense and Other Expenses as listed in the Company’s combined and consolidated statements of operations. </t>
  </si>
  <si>
    <t>Quarterly Results of Operations (Unaudited) (Tables)</t>
  </si>
  <si>
    <t>Summary of Quarterly Results of Operations</t>
  </si>
  <si>
    <t>The following table sets forth the quarterly results of operations for the years ended December 31, 2018 and 2017 (in thousands, except per share amounts):
2018
2017
First Quarter
Second Quarter
Third Quarter
Fourth Quarter
First Quarter
Second Quarter
Third Quarter
Fourth Quarter
RVI Predecessor
The Company
RVI Predecessor
Revenues
$
76,260
$
78,974
$
69,655
$
67,692
$
81,555
$
81,216
$
84,743
$
75,365
Net (loss) income
(144,317
)
(29,839
)
5,953
2,899
(A)
(12,922
)
(975
)
(11,364
)
(267,192
)
(A)
Basic and diluted:
Net income
N/A
N/A
$
0.32
$
0.15
N/A
N/A
N/A
N/A
Weighted-average number of shares
N/A
N/A
18,464
18,464
N/A
N/A
N/A
N/A
(A)
Included impairments of $2.0 million and $258.4 million for the three months ended December 31, 2018 and 2017, respectively.</t>
  </si>
  <si>
    <t>Nature of Business - Additional Information (Details) ft² in Millions</t>
  </si>
  <si>
    <t>Dec. 31, 2018USD ($)ft²State</t>
  </si>
  <si>
    <t>Jul. 01, 2018PortfolioAssetShoppingCenter</t>
  </si>
  <si>
    <t>Dec. 31, 2018USD ($)PortfolioAssetShoppingCentershares</t>
  </si>
  <si>
    <t>Jun. 30, 2018USD ($)</t>
  </si>
  <si>
    <t>Nature of Business [Line Items]</t>
  </si>
  <si>
    <t>Square feet of gross leasable area of portfolio assets | ft²</t>
  </si>
  <si>
    <t>Number of states | State</t>
  </si>
  <si>
    <t>Number of portfolio assets | PortfolioAsset</t>
  </si>
  <si>
    <t>Maximum increase in preferred stock amount | $</t>
  </si>
  <si>
    <t>Series A Preferred Stock</t>
  </si>
  <si>
    <t>Preferred stock, value | $</t>
  </si>
  <si>
    <t>Separation and Distribution Agreement</t>
  </si>
  <si>
    <t>Percentage of distribution of outstanding common shares rights to holders</t>
  </si>
  <si>
    <t>100.00%</t>
  </si>
  <si>
    <t>Spin-off record date</t>
  </si>
  <si>
    <t>June 26, 2018</t>
  </si>
  <si>
    <t>Spin off distribution description</t>
  </si>
  <si>
    <t>holders of SITE Centers’ common shares received one common share of RVI for every ten shares of SITE Centers’ common stock held on the record date.</t>
  </si>
  <si>
    <t>Separation and Distribution Agreement | Series A Preferred Stock</t>
  </si>
  <si>
    <t>Number of shares retained in connection with agreement | shares</t>
  </si>
  <si>
    <t>Separation and Distribution Agreement | Common Shares</t>
  </si>
  <si>
    <t>Share exchange ratio under agreement</t>
  </si>
  <si>
    <t>U.S.</t>
  </si>
  <si>
    <t>Number of shopping centers | ShoppingCenter</t>
  </si>
  <si>
    <t>Puerto Rico</t>
  </si>
  <si>
    <t>SITE Centers Corp</t>
  </si>
  <si>
    <t>Number of portfolio assets in connection with spin off | PortfolioAsset</t>
  </si>
  <si>
    <t>SITE Centers Corp | U.S.</t>
  </si>
  <si>
    <t>Number of shopping centers subject to spin off | ShoppingCenter</t>
  </si>
  <si>
    <t>SITE Centers Corp | Puerto Rico</t>
  </si>
  <si>
    <t>Basis of Presentation - Additional Information (Details) - USD ($) $ in Millions</t>
  </si>
  <si>
    <t>General and Administrative Expense | RVI Predecessor [Member]</t>
  </si>
  <si>
    <t>Basis Of Presentation [Line Items]</t>
  </si>
  <si>
    <t>Employee separation charges</t>
  </si>
  <si>
    <t>Summary of Significant Accounting Policies - Non-cash Investing and Financing Activities (Details) - USD ($) $ in Thousands</t>
  </si>
  <si>
    <t>Summary Of Significant Accounting Policies [Line Items]</t>
  </si>
  <si>
    <t>Contribution of net assets from SITE Centers</t>
  </si>
  <si>
    <t>Accounts payable related to construction in progress</t>
  </si>
  <si>
    <t>Receivable and reduction of real estate assets, net – related to hurricane</t>
  </si>
  <si>
    <t>RVI Predecessor [Member] | Building</t>
  </si>
  <si>
    <t>Assumption of building due to ground lease termination</t>
  </si>
  <si>
    <t>Summary of Significant Accounting Policies - Estimated Useful Lives of Assets (Details)</t>
  </si>
  <si>
    <t>Tenant Improvements</t>
  </si>
  <si>
    <t>Property Plant And Equipment [Line Items]</t>
  </si>
  <si>
    <t>Tenant improvements</t>
  </si>
  <si>
    <t>Shorter of economic life or lease terms</t>
  </si>
  <si>
    <t>Minimum | Building</t>
  </si>
  <si>
    <t>20 years</t>
  </si>
  <si>
    <t>Minimum | Building Improvements and Fixtures</t>
  </si>
  <si>
    <t>5 years</t>
  </si>
  <si>
    <t>Maximum | Building</t>
  </si>
  <si>
    <t>31 years 6 months</t>
  </si>
  <si>
    <t>Maximum | Building Improvements and Fixtures</t>
  </si>
  <si>
    <t>Summary of Significant Accounting Policies - Additional Information (Details) $ in Thousands</t>
  </si>
  <si>
    <t>3 Months Ended</t>
  </si>
  <si>
    <t>Dec. 31, 2018USD ($)</t>
  </si>
  <si>
    <t>Dec. 31, 2017USD ($)</t>
  </si>
  <si>
    <t>Dec. 31, 2018USD ($)ShoppingCenterSegment</t>
  </si>
  <si>
    <t>Dec. 31, 2016USD ($)</t>
  </si>
  <si>
    <t>Maximum maturity period of liquid investments for qualifying cash equivalents</t>
  </si>
  <si>
    <t>3 months</t>
  </si>
  <si>
    <t>Number of reportable operating segments | Segment</t>
  </si>
  <si>
    <t>Number of shopping centers under ground lease agreements | ShoppingCenter</t>
  </si>
  <si>
    <t>Minimum</t>
  </si>
  <si>
    <t>Percentage of distributed taxable income to qualify as a REIT</t>
  </si>
  <si>
    <t>90.00%</t>
  </si>
  <si>
    <t>Term of rental revenue from minimum rents</t>
  </si>
  <si>
    <t>1 month</t>
  </si>
  <si>
    <t>Maximum</t>
  </si>
  <si>
    <t>30 years</t>
  </si>
  <si>
    <t>Other Than Straight-line Rents Receivable</t>
  </si>
  <si>
    <t>Provision for uncollectible amounts</t>
  </si>
  <si>
    <t>Straight-line Rents Receivable</t>
  </si>
  <si>
    <t>Accounts receivable net of provision for uncollectible amounts</t>
  </si>
  <si>
    <t>Mortgage Loan | Mortgages Indebtedness</t>
  </si>
  <si>
    <t>Interest paid</t>
  </si>
  <si>
    <t>Capitalized interest</t>
  </si>
  <si>
    <t>Capitalized direct costs and incremental internal construction costs</t>
  </si>
  <si>
    <t>RVI Predecessor [Member] | Other Than Straight-line Rents Receivable</t>
  </si>
  <si>
    <t>RVI Predecessor [Member] | Straight-line Rents Receivable</t>
  </si>
  <si>
    <t>RVI Predecessor [Member] | Mortgage Loan | Mortgages Indebtedness</t>
  </si>
  <si>
    <t>Summary of Significant Accounting Policies - Summary of Other Income (Details) - USD ($) $ in Thousands</t>
  </si>
  <si>
    <t>Other Income [Line Items]</t>
  </si>
  <si>
    <t>Total other income</t>
  </si>
  <si>
    <t>Ancillary and Other Property Income</t>
  </si>
  <si>
    <t>Lease Termination Fees</t>
  </si>
  <si>
    <t>RVI Predecessor [Member] | Ancillary and Other Property Income</t>
  </si>
  <si>
    <t>RVI Predecessor [Member] | Lease Termination Fees</t>
  </si>
  <si>
    <t>Intangibles and Other Assets - Components of Intangibles and Other Assets (Detail) - USD ($) $ in Thousands</t>
  </si>
  <si>
    <t>Intangible assets:</t>
  </si>
  <si>
    <t>Total intangible assets, net</t>
  </si>
  <si>
    <t>Other assets:</t>
  </si>
  <si>
    <t>Prepaid expenses, net</t>
  </si>
  <si>
    <t>Deposits</t>
  </si>
  <si>
    <t>Deferred charges, net</t>
  </si>
  <si>
    <t>Other assets</t>
  </si>
  <si>
    <t>Total other assets, net</t>
  </si>
  <si>
    <t>Accounts payable and other liabilities:</t>
  </si>
  <si>
    <t>Below-market leases, net</t>
  </si>
  <si>
    <t>In-Place Leases, Net</t>
  </si>
  <si>
    <t>In-Place Leases, Net | RVI Predecessor [Member]</t>
  </si>
  <si>
    <t>Above-Market Leases, Net</t>
  </si>
  <si>
    <t>Above-Market Leases, Net | RVI Predecessor [Member]</t>
  </si>
  <si>
    <t>Lease Origination Costs, Net</t>
  </si>
  <si>
    <t>Lease Origination Costs, Net | RVI Predecessor [Member]</t>
  </si>
  <si>
    <t>Tenant Relationships, Net</t>
  </si>
  <si>
    <t>Tenant Relationships, Net | RVI Predecessor [Member]</t>
  </si>
  <si>
    <t>Intangibles and Other Assets - Components of Intangibles and Other Assets (Parenthetical) (Detail) - USD ($) $ in Millions</t>
  </si>
  <si>
    <t>Interest Rate Cap</t>
  </si>
  <si>
    <t>Other Assets [Line Items]</t>
  </si>
  <si>
    <t>Fair value of interest rate cap</t>
  </si>
  <si>
    <t>Prepaid tax assets expenses</t>
  </si>
  <si>
    <t>Net of valuation allowance</t>
  </si>
  <si>
    <t>Prepaid asset written off to tax expense</t>
  </si>
  <si>
    <t>Intangibles and Other Assets - Summary of Amortization Expense Related to Intangibles, Excluding Above and Below-Market Leases (Detail) - USD ($) $ in Thousands</t>
  </si>
  <si>
    <t>Amortization expense related to intangible assets excluding above and below market leases</t>
  </si>
  <si>
    <t>Intangibles and Other Assets - Schedule of Estimated Net Future Amortization Expense Excluding Above and Below Market Leases (Detail) $ in Thousands</t>
  </si>
  <si>
    <t>Other Assets [Abstract]</t>
  </si>
  <si>
    <t>Future amortization expense, 2019</t>
  </si>
  <si>
    <t>Future amortization expense, 2020</t>
  </si>
  <si>
    <t>Future amortization expense, 2021</t>
  </si>
  <si>
    <t>Future amortization expense, 2022</t>
  </si>
  <si>
    <t>Future amortization expense, 2023</t>
  </si>
  <si>
    <t>Intangibles and Other Assets - Additional Information (Details) - USD ($) $ in Thousands</t>
  </si>
  <si>
    <t>Revenue</t>
  </si>
  <si>
    <t>Above-Market Leases</t>
  </si>
  <si>
    <t>Above-Market Leases | RVI Predecessor [Member]</t>
  </si>
  <si>
    <t>Below-Market Leases</t>
  </si>
  <si>
    <t>Below-Market Leases | RVI Predecessor [Member]</t>
  </si>
  <si>
    <t>Intangibles and Other Assets - Schedule of Above and Below Market Leases Estimated Net Future Amortization Income (Detail) $ in Thousands</t>
  </si>
  <si>
    <t>Future amortization income, 2019</t>
  </si>
  <si>
    <t>Future amortization income, 2020</t>
  </si>
  <si>
    <t>Future amortization income, 2021</t>
  </si>
  <si>
    <t>Future amortization income, 2022</t>
  </si>
  <si>
    <t>Future amortization income, 2023</t>
  </si>
  <si>
    <t>Credit Agreement - Additional Information (Detail) - Revolving Credit Agreement - USD ($)</t>
  </si>
  <si>
    <t>Jul. 02, 2018</t>
  </si>
  <si>
    <t>Line Of Credit Facility [Line Items]</t>
  </si>
  <si>
    <t>Debt instrument variable rate description</t>
  </si>
  <si>
    <t>when any amounts are outstanding under the Revolving Credit Agreement, an amount equal to 5.00% per annum times the average aggregate outstanding daily principal amount of such loans plus the aggregate stated average daily amount of outstanding letters of credit and (iii) in the event SITE Centers pays any amounts to PNC pursuant to SITE Centers’ guaranty (credit facility guaranty fee) and the Company fails to reimburse SITE Centers for such amount within three business days, an amount in cash equal to the amount of such paid obligations plus default interest which will accrue from the date of such payment by SITE Centers until repaid by the Company at a rate per annum equal to the sum of the LIBOR rate plus 8.50%.</t>
  </si>
  <si>
    <t>Revolving credit agreement maturity description</t>
  </si>
  <si>
    <t>The Revolving Credit Agreement matures on the earliest to occur of (i) February 9, 2021,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Note 6).</t>
  </si>
  <si>
    <t>Line of credit facility, outstanding amount</t>
  </si>
  <si>
    <t>Facility fee on aggregate revolving commitments rate per annum</t>
  </si>
  <si>
    <t>0.20%</t>
  </si>
  <si>
    <t>Percent of outstanding loans required to be paid</t>
  </si>
  <si>
    <t>5.00%</t>
  </si>
  <si>
    <t>LIBOR | SITE Centers Corp | Guaranty Default Interest Rate</t>
  </si>
  <si>
    <t>Specified spread line of credit facility</t>
  </si>
  <si>
    <t>8.50%</t>
  </si>
  <si>
    <t>PNC Bank National Association</t>
  </si>
  <si>
    <t>Line of credit facility, Maximum borrowing capacity</t>
  </si>
  <si>
    <t>The Company’s borrowings under the Revolving Credit Agreement bear interest at variable rates at the Company’s election, based on either (i) LIBOR plus a specified spread ranging from 1.05% to 1.50% depending on the Company’s Leverage Ratio (as defined in the Revolving Credit Agreement) or (ii) the Alternate Base Rate (as defined in the Revolving Credit Agreement) plus a specified spread ranging from 0.05% to 0.50% depending on the Company’s Leverage Ratio.  The Company is also required to pay a facility fee on the aggregate revolving commitments at a rate per annum that ranges from 0.15% to 0.30% depending on the Company’s Leverage Ratio.</t>
  </si>
  <si>
    <t>Minimum | PNC Bank National Association</t>
  </si>
  <si>
    <t>0.15%</t>
  </si>
  <si>
    <t>Minimum | PNC Bank National Association | LIBOR</t>
  </si>
  <si>
    <t>1.05%</t>
  </si>
  <si>
    <t>Minimum | PNC Bank National Association | Alternative Base Rate</t>
  </si>
  <si>
    <t>0.05%</t>
  </si>
  <si>
    <t>Maximum | PNC Bank National Association</t>
  </si>
  <si>
    <t>0.30%</t>
  </si>
  <si>
    <t>Maximum | PNC Bank National Association | LIBOR</t>
  </si>
  <si>
    <t>1.50%</t>
  </si>
  <si>
    <t>Maximum | PNC Bank National Association | Alternative Base Rate</t>
  </si>
  <si>
    <t>0.50%</t>
  </si>
  <si>
    <t>Secured and Unsecured Indebtedness - Summary of Indebtedness Information (Details) - USD ($)</t>
  </si>
  <si>
    <t>Debt Instrument [Line Items]</t>
  </si>
  <si>
    <t>Total Mortgage Indebtedness, Carrying Value</t>
  </si>
  <si>
    <t>Parent Company unsecured debt - Effective interest rate</t>
  </si>
  <si>
    <t>3.80%</t>
  </si>
  <si>
    <t>4.80%</t>
  </si>
  <si>
    <t>Total Parent Company unsecured debt, Carrying Value</t>
  </si>
  <si>
    <t>Secured Debt</t>
  </si>
  <si>
    <t>Net unamortized debt issuance costs</t>
  </si>
  <si>
    <t>Secured Debt | Mortgage Indebtedness</t>
  </si>
  <si>
    <t>Mortgage indebtedness</t>
  </si>
  <si>
    <t>Mortgage indebtedness, Interest Rate</t>
  </si>
  <si>
    <t>[1]</t>
  </si>
  <si>
    <t>5.70%</t>
  </si>
  <si>
    <t>Mortgage indebtedness, Maturity Date</t>
  </si>
  <si>
    <t>Feb. 9,
		2021</t>
  </si>
  <si>
    <t>Secured Debt | RVI Predecessor [Member]</t>
  </si>
  <si>
    <t>Secured Debt | RVI Predecessor [Member] | Mortgage Indebtedness</t>
  </si>
  <si>
    <t>Unsecured Debt | Minimum</t>
  </si>
  <si>
    <t>3.625%</t>
  </si>
  <si>
    <t>Unsecured Debt | Maximum</t>
  </si>
  <si>
    <t>4.70%</t>
  </si>
  <si>
    <t>Unsecured Debt | RVI Predecessor [Member]</t>
  </si>
  <si>
    <t>Parent Company unsecured debt – discount, net</t>
  </si>
  <si>
    <t>The mortgage indebtedness interest rate presented is a weighted average of the outstanding debt.  The interest rates reflected above for the Parent Company unsecured debt represent the range of the coupon rate of the debt outstanding.  Effective interest rate ranged from 3.8% to 4.8% at December 31, 2017.</t>
  </si>
  <si>
    <t>Secured and Unsecured Indebtedness - Summary of Indebtedness Information (Parenthetical) (Details)</t>
  </si>
  <si>
    <t>Unsecured debt effective interest rate</t>
  </si>
  <si>
    <t>Secured and Unsecured Indebtedness - Additional Information (Details)</t>
  </si>
  <si>
    <t>Feb. 14, 2018USD ($)ShoppingCenterOption</t>
  </si>
  <si>
    <t>Dec. 31, 2021USD ($)</t>
  </si>
  <si>
    <t>Dec. 31, 2018USD ($)Property</t>
  </si>
  <si>
    <t>Sep. 30, 2020</t>
  </si>
  <si>
    <t>Mar. 31, 2020</t>
  </si>
  <si>
    <t>Sep. 30, 2019</t>
  </si>
  <si>
    <t>Mar. 31, 2019</t>
  </si>
  <si>
    <t>Shopping centers owned | Property</t>
  </si>
  <si>
    <t>Mortgages Indebtedness</t>
  </si>
  <si>
    <t>Mortgage Loan</t>
  </si>
  <si>
    <t>Initial term</t>
  </si>
  <si>
    <t>3 years</t>
  </si>
  <si>
    <t>Debt yield ratio</t>
  </si>
  <si>
    <t>10.40%</t>
  </si>
  <si>
    <t>Repayment of aggregate debt extinguishment costs incurred</t>
  </si>
  <si>
    <t>Mortgage Loan | Scenario Forecast</t>
  </si>
  <si>
    <t>19.20%</t>
  </si>
  <si>
    <t>14.10%</t>
  </si>
  <si>
    <t>11.90%</t>
  </si>
  <si>
    <t>10.80%</t>
  </si>
  <si>
    <t>Frequency of scheduled principal payment</t>
  </si>
  <si>
    <t>one</t>
  </si>
  <si>
    <t>Scheduled principal payment</t>
  </si>
  <si>
    <t>Mortgage Loan | Puerto Rico</t>
  </si>
  <si>
    <t>Minimum release price of properties</t>
  </si>
  <si>
    <t>Mortgage Loan | Promissory Notes</t>
  </si>
  <si>
    <t>Debt instrument number of extension options | Option</t>
  </si>
  <si>
    <t>Debt instrument extension options maturity period</t>
  </si>
  <si>
    <t>1 year</t>
  </si>
  <si>
    <t>Interest rate description</t>
  </si>
  <si>
    <t>one-month LIBOR (subject to an interest rate cap of 3.0%) plus a spread of 3.15% per annum</t>
  </si>
  <si>
    <t>Percentage of increase in debt instrument exercise of first extension option</t>
  </si>
  <si>
    <t>0.25%</t>
  </si>
  <si>
    <t>Percentage of increase in debt instrument exercise of second extension option</t>
  </si>
  <si>
    <t>Interest rate cap</t>
  </si>
  <si>
    <t>3.00%</t>
  </si>
  <si>
    <t>Description of event of default</t>
  </si>
  <si>
    <t>In the event of a default, the contract rate of interest on the notes will increase to the lesser of (i) the maximum rate allowed by law or (ii) the greater of (A) 4% above the interest rate otherwise applicable and (B) the Prime Rate (as defined in the mortgage loan) plus 1.0%.  The notes contain other terms and provisions that are customary for instruments of this nature.</t>
  </si>
  <si>
    <t>Rate of interest in event of default</t>
  </si>
  <si>
    <t>4.00%</t>
  </si>
  <si>
    <t>Additional interest percentage to prime rate in event of default</t>
  </si>
  <si>
    <t>1.00%</t>
  </si>
  <si>
    <t>Mortgage Loan | Promissory Notes | LIBOR</t>
  </si>
  <si>
    <t>3.15%</t>
  </si>
  <si>
    <t>Mortgage Loan | Prepayment Of Senior Tranches Loan Facility</t>
  </si>
  <si>
    <t>one-month LIBOR (subject to an interest rate cap of 3.0%) plus a spread of 3.2% per annum</t>
  </si>
  <si>
    <t>Mortgage Loan | Prepayment Of Senior Tranches Loan Facility | LIBOR</t>
  </si>
  <si>
    <t>3.20%</t>
  </si>
  <si>
    <t>Mortgage Loan | SITE Centers Unsecured Debt</t>
  </si>
  <si>
    <t>Payment on parent company unsecured debt</t>
  </si>
  <si>
    <t>Payment on mortgage indebtedness</t>
  </si>
  <si>
    <t>Mortgage Loan | Commercial Real Estate | U.S.</t>
  </si>
  <si>
    <t>Shopping centers owned | ShoppingCenter</t>
  </si>
  <si>
    <t>Mortgage Loan | Commercial Real Estate | Puerto Rico</t>
  </si>
  <si>
    <t>SITE Centers Unsecured Debt | RVI Predecessor [Member]</t>
  </si>
  <si>
    <t>Interest Expense</t>
  </si>
  <si>
    <t>Financial Instruments and Fair Value Measurements - Debt Instruments with Carrying Values Different than Estimated Fair Values (Detail) - USD ($) $ in Thousands</t>
  </si>
  <si>
    <t>Fair Value Assets And Liabilities Measured On Recurring And Nonrecurring Basis [Line Items]</t>
  </si>
  <si>
    <t>Fair Value</t>
  </si>
  <si>
    <t>Fair Value | RVI Predecessor [Member]</t>
  </si>
  <si>
    <t>Financial Instruments and Fair Value Measurements - Additional Information (Detail) - USD ($)</t>
  </si>
  <si>
    <t>Mar. 31, 2018</t>
  </si>
  <si>
    <t>Investment income (expense)</t>
  </si>
  <si>
    <t>Notional Amount</t>
  </si>
  <si>
    <t>Interest Rate Cap | RVI Predecessor [Member]</t>
  </si>
  <si>
    <t>Mortgages Indebtedness | Interest Rate Cap</t>
  </si>
  <si>
    <t>Preferred Stock, Common Shares and Redeemable Preferred Equity - Additional Information (Detail) - USD ($)</t>
  </si>
  <si>
    <t>1 Months Ended</t>
  </si>
  <si>
    <t>Jan. 31, 2019</t>
  </si>
  <si>
    <t>Jul. 01, 2018</t>
  </si>
  <si>
    <t>Class Of Stock [Line Items]</t>
  </si>
  <si>
    <t>Maximum increase in preferred stock amount</t>
  </si>
  <si>
    <t>Aggregate gross proceeds of company's asset sales,Description for additional Preferred Dividends to be paid</t>
  </si>
  <si>
    <t>if the aggregate gross proceeds of the Company’s asset sales subsequent to July 1, 2018 exceeds $2.0 billion.</t>
  </si>
  <si>
    <t>Minimum threshold amount required to increase preferred stock</t>
  </si>
  <si>
    <t>Description of mandatory redemption of preferred shares</t>
  </si>
  <si>
    <t>Subject to the terms of any of the Company’s indebtedness, and unless prohibited by Ohio law governing distributions to stockholders, the RVI Preferred Shares must be redeemed upon (i) the Company’s failure to maintain its status as a REIT, (ii) any failure by the Company to comply with the terms of the RVI Preferred Shares or (iii) the consummation of any transaction (including, without limitation, any merger or consolidation), the result of which is that the Company sells, assigns, transfers, conveys or otherwise disposes of all or substantially all of its properties or assets, in one or more related transactions, to any person or entity, or any person or entity, directly or indirectly, becomes the beneficial owner of 40% or more of the Company’s common shares, measured by voting power</t>
  </si>
  <si>
    <t>Preferred stock redemption description</t>
  </si>
  <si>
    <t>The Company may redeem the RVI Preferred Shares, or any part thereof, at any time at a price payable per share calculated by dividing the number of RVI Preferred Shares outstanding on the redemption date into the difference of (x) $200 million minus (y) the aggregate amount of dividends previously distributed on the RVI Preferred Shares to be redeemed.</t>
  </si>
  <si>
    <t>Common shares, par value</t>
  </si>
  <si>
    <t>Common shares, dividend declared</t>
  </si>
  <si>
    <t>Common shares, withholding tax</t>
  </si>
  <si>
    <t>10.00%</t>
  </si>
  <si>
    <t>Subsequent Event</t>
  </si>
  <si>
    <t>Common shares, weighted average price per share</t>
  </si>
  <si>
    <t>Common shares, dividend paid in cash</t>
  </si>
  <si>
    <t>Preferred stock shares issued</t>
  </si>
  <si>
    <t>Preferred stock, dividend rate description</t>
  </si>
  <si>
    <t>no mandatory dividend rate</t>
  </si>
  <si>
    <t>Preferred stock, value</t>
  </si>
  <si>
    <t>Preferred stock, redemption price per share</t>
  </si>
  <si>
    <t>Common stock aggregate percentage of dividend paid in cash</t>
  </si>
  <si>
    <t>20.00%</t>
  </si>
  <si>
    <t>Maximum | Series A Preferred Stock</t>
  </si>
  <si>
    <t>Commitments and Contingencies - Additional Information (Detail) $ in Thousands</t>
  </si>
  <si>
    <t>Dec. 31, 2018USD ($)ft²ShoppingCenterAnchorTenant</t>
  </si>
  <si>
    <t>Contingencies and Commitments [Line Items]</t>
  </si>
  <si>
    <t>Insurance proceeds related to business interruption insurance claims</t>
  </si>
  <si>
    <t>Operating lease expiration period</t>
  </si>
  <si>
    <t>Operated under long-term ground leases that expire at various dates through 2070</t>
  </si>
  <si>
    <t>Shopping Centers</t>
  </si>
  <si>
    <t>Aggregate commitment amount with general contractors</t>
  </si>
  <si>
    <t>Number of properties owned | ShoppingCenter</t>
  </si>
  <si>
    <t>Gross leasable area of properties owned | ft²</t>
  </si>
  <si>
    <t>Insurance Policy Limit</t>
  </si>
  <si>
    <t>Hurricane and impairment loss</t>
  </si>
  <si>
    <t>Puerto Rico | Loss from Catastrophes</t>
  </si>
  <si>
    <t>Number of assets that sustained varying degrees of damage | ShoppingCenter</t>
  </si>
  <si>
    <t>Estimated net book value of the property written off</t>
  </si>
  <si>
    <t>Business interruption insurance coverage period after restoration</t>
  </si>
  <si>
    <t>365 days</t>
  </si>
  <si>
    <t>Rental revenues lost and not recognized</t>
  </si>
  <si>
    <t>Puerto Rico | Loss from Catastrophes | Business Interruption Income</t>
  </si>
  <si>
    <t>Puerto Rico | Loss from Catastrophes | RVI Predecessor [Member]</t>
  </si>
  <si>
    <t>Puerto Rico | Loss from Catastrophes | RVI Predecessor [Member] | Business Interruption Income</t>
  </si>
  <si>
    <t>Puerto Rico | Loss from Catastrophes | Plaza Palma Real</t>
  </si>
  <si>
    <t>Number of properties owned that was severely damaged | ShoppingCenter</t>
  </si>
  <si>
    <t>Gross leasable area of properties owned that was severely damaged | ft²</t>
  </si>
  <si>
    <t>Number of anchor tenants opened for business | AnchorTenant</t>
  </si>
  <si>
    <t>Gross leasable area of properties opened for business | ft²</t>
  </si>
  <si>
    <t>Percentage of anchor tenants opened for business</t>
  </si>
  <si>
    <t>52.00%</t>
  </si>
  <si>
    <t>Puerto Rico | Insurance Claims</t>
  </si>
  <si>
    <t>Property insurance claim received</t>
  </si>
  <si>
    <t>Puerto Rico | Insurance Claims | RVI Predecessor [Member]</t>
  </si>
  <si>
    <t>Commitments and Contingencies - Schedule of Future Minimum Rental Revenues and Payments of Operating Lease (Detail) $ in Thousands</t>
  </si>
  <si>
    <t>Minimum Rental Revenues</t>
  </si>
  <si>
    <t>Thereafter</t>
  </si>
  <si>
    <t>Minimum Rental Payments</t>
  </si>
  <si>
    <t>Impairment Charges - Additional Information (Details) $ in Thousands</t>
  </si>
  <si>
    <t>Dec. 31, 2018Asset</t>
  </si>
  <si>
    <t>Impairment Charges [Line Items]</t>
  </si>
  <si>
    <t>Impairment charges on assets</t>
  </si>
  <si>
    <t>Number of impairments recorded on assets | Asset</t>
  </si>
  <si>
    <t>Impairment Charges - Impairment Charges Measured at Fair Value on Non-Recurring Basis (Detail) - USD ($) $ in Thousands</t>
  </si>
  <si>
    <t>Long-lived assets held and used, Total Impairment Charges</t>
  </si>
  <si>
    <t>Fair Value Measurements</t>
  </si>
  <si>
    <t>Long-lived assets held and used</t>
  </si>
  <si>
    <t>Fair Value Measurements | SITE Centers Corp</t>
  </si>
  <si>
    <t>Fair Value Measurements | SITE Centers Corp | RVI Predecessor [Member]</t>
  </si>
  <si>
    <t>Fair Value Measurements | Level 3</t>
  </si>
  <si>
    <t>Fair Value Measurements | Level 3 | SITE Centers Corp | RVI Predecessor [Member]</t>
  </si>
  <si>
    <t>Impairment Charges - Summary of Significant Unobservable Inputs (Detail) - Fair Value Measurements - USD ($) $ in Millions</t>
  </si>
  <si>
    <t>SITE Centers Corp | RVI Predecessor [Member]</t>
  </si>
  <si>
    <t>SITE Centers Corp | RVI Predecessor [Member] | Level 3</t>
  </si>
  <si>
    <t>SITE Centers Corp | RVI Predecessor [Member] | Impairment of Consolidated Assets | Level 3 | Indicative Bid</t>
  </si>
  <si>
    <t>SITE Centers Corp | RVI Predecessor [Member] | Impairment of Consolidated Assets | Level 3 | Income Capitalization Approach</t>
  </si>
  <si>
    <t>SITE Centers Corp | RVI Predecessor [Member] | Impairment of Consolidated Assets | Level 3 | Income Capitalization Approach | Measurement Input Cap Rate</t>
  </si>
  <si>
    <t>Unobservable Inputs</t>
  </si>
  <si>
    <t>8.70%</t>
  </si>
  <si>
    <t>SITE Centers Corp | RVI Predecessor [Member] | Impairment of Consolidated Assets | Level 3 | Income Capitalization Approach/ Sales Comparison Approach</t>
  </si>
  <si>
    <t>SITE Centers Corp | RVI Predecessor [Member] | Impairment of Consolidated Assets | Level 3 | Income Capitalization Approach/ Sales Comparison Approach | Measurement Input Cap Rate | Minimum</t>
  </si>
  <si>
    <t>7.40%</t>
  </si>
  <si>
    <t>6.24%</t>
  </si>
  <si>
    <t>SITE Centers Corp | RVI Predecessor [Member] | Impairment of Consolidated Assets | Level 3 | Income Capitalization Approach/ Sales Comparison Approach | Measurement Input Cap Rate | Maximum</t>
  </si>
  <si>
    <t>9.30%</t>
  </si>
  <si>
    <t>9.00%</t>
  </si>
  <si>
    <t>SITE Centers Corp | RVI Predecessor [Member] | Impairment of Consolidated Assets | Level 3 | Discounted Cash Flow</t>
  </si>
  <si>
    <t>SITE Centers Corp | RVI Predecessor [Member] | Impairment of Consolidated Assets | Level 3 | Discounted Cash Flow | Measurement Input Discount Rate | Minimum</t>
  </si>
  <si>
    <t>7.75%</t>
  </si>
  <si>
    <t>SITE Centers Corp | RVI Predecessor [Member] | Impairment of Consolidated Assets | Level 3 | Discounted Cash Flow | Measurement Input Discount Rate | Maximum</t>
  </si>
  <si>
    <t>9.50%</t>
  </si>
  <si>
    <t>SITE Centers Corp | RVI Predecessor [Member] | Impairment of Consolidated Assets | Level 3 | Discounted Cash Flow | Measurement Input Terminal Capitalization Rate | Minimum</t>
  </si>
  <si>
    <t>7.56%</t>
  </si>
  <si>
    <t>SITE Centers Corp | RVI Predecessor [Member] | Impairment of Consolidated Assets | Level 3 | Discounted Cash Flow | Measurement Input Terminal Capitalization Rate | Maximum</t>
  </si>
  <si>
    <t>21.39%</t>
  </si>
  <si>
    <t>Impairment Charges - Summary of Significant Unobservable Inputs (Parenthetical) (Detail)</t>
  </si>
  <si>
    <t>SITE Centers Corp | RVI Predecessor [Member] | Fair Value Measurements | Level 3 | Impairment of Consolidated Assets | Measurement Input Cap Rate | Weighted Average</t>
  </si>
  <si>
    <t>Transactions with SITE Centers - Summary of Fees and Other Amounts Charged (Details) - SITE Centers Corp - USD ($) $ in Thousands</t>
  </si>
  <si>
    <t>Related Party Transaction [Line Items]</t>
  </si>
  <si>
    <t>Management fees</t>
  </si>
  <si>
    <t>Asset management fees</t>
  </si>
  <si>
    <t>Leasing commissions</t>
  </si>
  <si>
    <t>Maintenance services and other</t>
  </si>
  <si>
    <t>Disposition fees</t>
  </si>
  <si>
    <t>Credit facility guaranty fees</t>
  </si>
  <si>
    <t>Legal fees</t>
  </si>
  <si>
    <t>Total fees and other amount charges</t>
  </si>
  <si>
    <t>Insurance premiums</t>
  </si>
  <si>
    <t>Transactions with SITE Centers - Summary of Fees and Other Amounts Charged (Parenthetical) (Details) - InsuredProperty</t>
  </si>
  <si>
    <t>Percentage of gross sales price of asset sold</t>
  </si>
  <si>
    <t>Percentage of gross asset value for calculation of asset management fees</t>
  </si>
  <si>
    <t>SITE Centers Corp | Revolving Credit Agreement</t>
  </si>
  <si>
    <t>Percentage of facility fee on aggregate revolving commitments rate per annum</t>
  </si>
  <si>
    <t>Average percent of outstanding loans required to be paid</t>
  </si>
  <si>
    <t>Calculation of Guaranty Fee</t>
  </si>
  <si>
    <t>For periods after July 1, 2018, the credit facility guaranty fee equals 0.20% per annum of the annual aggregate commitments under the Revolving Credit Agreement plus an amount equal to 5.0% per annum times the average aggregate daily principal amount of loans plus the aggregate stated average daily amount of letters of credit outstanding under the Revolving Credit Agreement (Note 5).  Credit facility guaranty fees are included within Interest Expense on the consolidated statements of operations.</t>
  </si>
  <si>
    <t>SITE Centers Corp | U.S. | RVI Predecessor [Member]</t>
  </si>
  <si>
    <t>Number of insured properties</t>
  </si>
  <si>
    <t>Transactions with SITE Centers - Additional Information (Details) - USD ($) $ in Thousands</t>
  </si>
  <si>
    <t>Earnings Per Share - Reconciliation of Net Income from Continuing Operations and the Number of Common Shares used in the Computations of "Basic" Earnings Per Share ("EPS") (Details) - USD ($) $ / shares in Units, shares in Thousands, $ in Thousands</t>
  </si>
  <si>
    <t>Sep. 30, 2018</t>
  </si>
  <si>
    <t>Net income attributable to common shareholders after allocation to participating securities</t>
  </si>
  <si>
    <t>Denominators – Number of Shares</t>
  </si>
  <si>
    <t>Basic and Diluted—Average shares outstanding</t>
  </si>
  <si>
    <t>Income Per Share:</t>
  </si>
  <si>
    <t>Earnings Per Share - Additional Information (Details)</t>
  </si>
  <si>
    <t>Dec. 31, 2018shares</t>
  </si>
  <si>
    <t>Restricted Share Units | Outside Directors</t>
  </si>
  <si>
    <t>Earnings Per Share Basic [Line Items]</t>
  </si>
  <si>
    <t>Anti-dilutive shares excluded from computation of diluted income (loss) per share</t>
  </si>
  <si>
    <t>Income Taxes - Additional Information (Details) - USD ($) $ in Billions</t>
  </si>
  <si>
    <t>Aug. 22, 2018</t>
  </si>
  <si>
    <t>Income Taxes [Line Items]</t>
  </si>
  <si>
    <t>Number of subsequent taxable years</t>
  </si>
  <si>
    <t>4 years</t>
  </si>
  <si>
    <t>Net taxable income distributed to shareholders, withholding tax</t>
  </si>
  <si>
    <t>Tax cost basis of assets</t>
  </si>
  <si>
    <t>Minimum | Puerto Rico</t>
  </si>
  <si>
    <t>Income Taxes - Summary of Company's Taxable Activity (Detail) $ in Thousands</t>
  </si>
  <si>
    <t>TRS</t>
  </si>
  <si>
    <t>Income Before Income Taxes [Line Items]</t>
  </si>
  <si>
    <t>Book income loss before income taxes</t>
  </si>
  <si>
    <t>Income Taxes - Summary of Differences Between Total Income Tax Expense and Statutory Income Tax Rate (Detail) $ in Thousands</t>
  </si>
  <si>
    <t>Income Tax Expense Benefit [Line Items]</t>
  </si>
  <si>
    <t>Other</t>
  </si>
  <si>
    <t>Statutory Rate</t>
  </si>
  <si>
    <t>21.00%</t>
  </si>
  <si>
    <t>Statutory rate applied to pre-tax income</t>
  </si>
  <si>
    <t>Valuation allowance increase July 1, 2018 to December 31, 2018</t>
  </si>
  <si>
    <t>Effective tax rate</t>
  </si>
  <si>
    <t>0.00%</t>
  </si>
  <si>
    <t>Income Taxes - Summary of Deferred Tax Assets and Liabilities (Detail) - TRS $ in Thousands</t>
  </si>
  <si>
    <t>Deferred tax assets</t>
  </si>
  <si>
    <t>Deferred tax liabilities</t>
  </si>
  <si>
    <t>Valuation allowance</t>
  </si>
  <si>
    <t>Income Taxes - Summary of Deferred Tax Assets and Liabilities (Parenthetical) (Detail) - USD ($) $ in Millions</t>
  </si>
  <si>
    <t>Net operating loss</t>
  </si>
  <si>
    <t>GAAP tax basis difference</t>
  </si>
  <si>
    <t>Income Taxes - Reconciliation of GAAP Net Income Attributable to Taxable Loss (Detail) - USD ($) $ in Thousands</t>
  </si>
  <si>
    <t>Plus: Book depreciation and amortization</t>
  </si>
  <si>
    <t>Less: Tax depreciation and amortization</t>
  </si>
  <si>
    <t>Book/tax differences on losses from capital transactions</t>
  </si>
  <si>
    <t>Deferred income</t>
  </si>
  <si>
    <t>TRS Equity Investment</t>
  </si>
  <si>
    <t>Miscellaneous book/tax differences, net</t>
  </si>
  <si>
    <t>Taxable loss subject to the 90% dividend requirement</t>
  </si>
  <si>
    <t>Included impairments of $2.0 million and $258.4 million for the three months ended December 31, 2018 and 2017, respectively.</t>
  </si>
  <si>
    <t>Income Taxes - Reconciliation of GAAP Net Income Attributable to Taxable Loss (Parenthetical) (Detail)</t>
  </si>
  <si>
    <t>Percentage of taxable loss dividend rate</t>
  </si>
  <si>
    <t>Segment Information - Additional Information (Details)</t>
  </si>
  <si>
    <t>Dec. 31, 2018Segment</t>
  </si>
  <si>
    <t>Number of reportable operating segments</t>
  </si>
  <si>
    <t>Segment Information - Summary of Information about Company's Reportable Operating Segments (Details) - USD ($) $ in Thousands</t>
  </si>
  <si>
    <t>Segment Reporting Information [Line Items]</t>
  </si>
  <si>
    <t>Lease revenue and other property revenue</t>
  </si>
  <si>
    <t>Rental operation expenses</t>
  </si>
  <si>
    <t>Net operating income</t>
  </si>
  <si>
    <t>Unallocated expenses</t>
  </si>
  <si>
    <t>Total gross real estate assets</t>
  </si>
  <si>
    <t>Continental U.S.</t>
  </si>
  <si>
    <t>Continental U.S. | RVI Predecessor [Member]</t>
  </si>
  <si>
    <t>Puerto Rico | RVI Predecessor [Member]</t>
  </si>
  <si>
    <t>Other | RVI Predecessor [Member]</t>
  </si>
  <si>
    <t>Subsequent Events - Additional Information (Detail) - Subsequent Event $ / shares in Units, $ in Millions</t>
  </si>
  <si>
    <t>Jan. 25, 2019$ / shares</t>
  </si>
  <si>
    <t>Jan. 31, 2019USD ($)</t>
  </si>
  <si>
    <t>Mar. 05, 2019USD ($)ShoppingCenterOutparcel</t>
  </si>
  <si>
    <t>Subsequent Event [Line Items]</t>
  </si>
  <si>
    <t>Sales price of assets sold</t>
  </si>
  <si>
    <t>Common stock, shares dividend paid | $ / shares</t>
  </si>
  <si>
    <t>Dividends payable to shareholders through cash, common shares</t>
  </si>
  <si>
    <t>Jan. 25,
		2019</t>
  </si>
  <si>
    <t>Restricted cash from asset sales used to repay mortgage debt</t>
  </si>
  <si>
    <t>Number of assets sold | ShoppingCenter</t>
  </si>
  <si>
    <t>Outparcels</t>
  </si>
  <si>
    <t>Number of assets sold | Outparcel</t>
  </si>
  <si>
    <t>Quarterly Results of Operations - Summary of Quarterly Results of Operations (Unaudited) (Detail) - USD ($) $ / shares in Units, shares in Thousands, $ in Thousands</t>
  </si>
  <si>
    <t>Sep. 30, 2017</t>
  </si>
  <si>
    <t>Jun. 30, 2017</t>
  </si>
  <si>
    <t>Mar. 31, 2017</t>
  </si>
  <si>
    <t>Quarterly Financial Data [Line Items]</t>
  </si>
  <si>
    <t>Revenues</t>
  </si>
  <si>
    <t>Net (loss) income</t>
  </si>
  <si>
    <t>Net income</t>
  </si>
  <si>
    <t>Quarterly Results of Operations - Summary of Quarterly Results of Operations (Unaudited) (Parenthetical) (Detail) - USD ($) $ in Thousands</t>
  </si>
  <si>
    <t>SCHEDULE II - Valuation and Qualifying Accounts and Reserves (Details) - USD ($) $ in Thousands</t>
  </si>
  <si>
    <t>Allowance for Uncollectible Accounts</t>
  </si>
  <si>
    <t>Valuation And Qualifying Accounts Disclosure [Line Items]</t>
  </si>
  <si>
    <t>Balance at Beginning of Period</t>
  </si>
  <si>
    <t>Charged to Expense</t>
  </si>
  <si>
    <t>Deductions</t>
  </si>
  <si>
    <t>Balance at End of Period</t>
  </si>
  <si>
    <t>Allowance for Uncollectible Accounts | RVI Predecessor [Member]</t>
  </si>
  <si>
    <t>Valuation Allowance for Deferred and Prepaid Tax Assets</t>
  </si>
  <si>
    <t>Valuation Allowance for Deferred and Prepaid Tax Assets | RVI Predecessor [Member]</t>
  </si>
  <si>
    <t>Valuation Allowance for Deferred Tax Assets | RVI Predecessor [Member]</t>
  </si>
  <si>
    <t>SCHEDULE III - Summary of Real Estate and Accumulated Depreciation (Details) - USD ($) $ in Thousands</t>
  </si>
  <si>
    <t>Real Estate And Accumulated Depreciation [Line Items]</t>
  </si>
  <si>
    <t>Land, Initial Cost</t>
  </si>
  <si>
    <t>Buildings &amp; Improvements, Initial Cost</t>
  </si>
  <si>
    <t>Land, Total Cost</t>
  </si>
  <si>
    <t>Buildings &amp; Improvements, Total Cost</t>
  </si>
  <si>
    <t>Total Cost</t>
  </si>
  <si>
    <t>Accumulated Depreciation</t>
  </si>
  <si>
    <t>Total Cost, Net of Accumulated Depreciation</t>
  </si>
  <si>
    <t>Construction in Progress [Member]</t>
  </si>
  <si>
    <t>Tucson, AZ [Member]</t>
  </si>
  <si>
    <t>Homesteand, FL [Member]</t>
  </si>
  <si>
    <t>Orlando, FL [Member]</t>
  </si>
  <si>
    <t>Spring Hill, FL [Member]</t>
  </si>
  <si>
    <t>Newnan, GA [Member]</t>
  </si>
  <si>
    <t>Grand Rapids, MI [Member]</t>
  </si>
  <si>
    <t>Coon Rapids, MN [Member]</t>
  </si>
  <si>
    <t>Maple Grove, MN [Member]</t>
  </si>
  <si>
    <t>St, Paul, MN [Member]</t>
  </si>
  <si>
    <t>Gulfport, MS [Member]</t>
  </si>
  <si>
    <t>Tupelo, MS [Member]</t>
  </si>
  <si>
    <t>Seabrook, NH [Member]</t>
  </si>
  <si>
    <t>Mays Landing, NJ [Member]</t>
  </si>
  <si>
    <t>Apex, NC [Member]</t>
  </si>
  <si>
    <t>North Olamsted, OH [Member]</t>
  </si>
  <si>
    <t>Solon, OH [Member]</t>
  </si>
  <si>
    <t>Erie, PA [Member]</t>
  </si>
  <si>
    <t>Jenkintown, PA [Member]</t>
  </si>
  <si>
    <t>Columbia, SC [Member]</t>
  </si>
  <si>
    <t>Hendersonville, TN [Member]</t>
  </si>
  <si>
    <t>Houston, TX [Member]</t>
  </si>
  <si>
    <t>Mesquite, TX [Member]</t>
  </si>
  <si>
    <t>Brookfield WI [Member]</t>
  </si>
  <si>
    <t>Brown Deer, WI [Member]</t>
  </si>
  <si>
    <t>West Allis, WI [Member]</t>
  </si>
  <si>
    <t>Arecibo, PR [Member]</t>
  </si>
  <si>
    <t>Bayamon, PR [Member]</t>
  </si>
  <si>
    <t>Carolina, PR [Member]</t>
  </si>
  <si>
    <t>Cayey, PR [Member]</t>
  </si>
  <si>
    <t>Fajardo, PR [Member]</t>
  </si>
  <si>
    <t>Guayama, PR [Member]</t>
  </si>
  <si>
    <t>Hatillo, PR [Member]</t>
  </si>
  <si>
    <t>Humacao, PR [Member]</t>
  </si>
  <si>
    <t>Isabela, PR [Member]</t>
  </si>
  <si>
    <t>Isabela, PR [Member] | Land [Member]</t>
  </si>
  <si>
    <t>Rio Piedras, PR [Member]</t>
  </si>
  <si>
    <t>Vega Baja, PR [Member]</t>
  </si>
  <si>
    <t>SCHEDULE III - Summary of Real Estate and Accumulated Depreciation (Parenthetical) (Details) $ in Billions</t>
  </si>
  <si>
    <t>Tax cost basis of assets | $</t>
  </si>
  <si>
    <t>Buildings | Minimum</t>
  </si>
  <si>
    <t>Useful lives</t>
  </si>
  <si>
    <t>Buildings | Maximum</t>
  </si>
  <si>
    <t>Building Improvements and Fixtures | Minimum</t>
  </si>
  <si>
    <t>Building Improvements and Fixtures | Maximum</t>
  </si>
  <si>
    <t>SCHEDULE III - Summary of Changes in Total Real Estate Assets (Details) - USD ($) $ in Thousands</t>
  </si>
  <si>
    <t>Balance at beginning of period</t>
  </si>
  <si>
    <t>Developments, improvements and expansions</t>
  </si>
  <si>
    <t>Adjustments of property carrying values</t>
  </si>
  <si>
    <t>Disposals</t>
  </si>
  <si>
    <t>Balance at end of period</t>
  </si>
  <si>
    <t>Acquisitions</t>
  </si>
  <si>
    <t>SCHEDULE III - Summary of Accumulated Depreciation and Amortization (Details) - USD ($) $ in Thousands</t>
  </si>
  <si>
    <t>Depreciation for the perio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3518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9043126</v>
      </c>
    </row>
    <row r="18" spans="1:4">
      <c r="A18" s="4" t="s">
        <v>30</v>
      </c>
      <c r="B18" s="4" t="s">
        <v>9</v>
      </c>
    </row>
    <row r="19" spans="1:4">
      <c r="A19" s="4" t="s">
        <v>31</v>
      </c>
      <c r="B19" s="4" t="s">
        <v>32</v>
      </c>
    </row>
    <row r="20" spans="1:4">
      <c r="A20" s="4" t="s">
        <v>33</v>
      </c>
      <c r="B20" s="4" t="s">
        <v>32</v>
      </c>
    </row>
    <row r="21" spans="1:4">
      <c r="A21" s="4" t="s">
        <v>34</v>
      </c>
      <c r="B21" s="4" t="s">
        <v>9</v>
      </c>
    </row>
    <row r="22" spans="1:4">
      <c r="A22" s="4" t="s">
        <v>35</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22827</v>
      </c>
    </row>
    <row r="4" spans="1:3">
      <c r="A4" s="4" t="s">
        <v>40</v>
      </c>
      <c r="B4" s="5" t="n">
        <v>1629862</v>
      </c>
    </row>
    <row r="5" spans="1:3">
      <c r="A5" s="4" t="s">
        <v>41</v>
      </c>
      <c r="B5" s="5" t="n">
        <v>172679</v>
      </c>
    </row>
    <row r="6" spans="1:3">
      <c r="A6" s="4" t="s">
        <v>42</v>
      </c>
      <c r="B6" s="5" t="n">
        <v>2425368</v>
      </c>
    </row>
    <row r="7" spans="1:3">
      <c r="A7" s="4" t="s">
        <v>43</v>
      </c>
      <c r="B7" s="5" t="n">
        <v>-704401</v>
      </c>
    </row>
    <row r="8" spans="1:3">
      <c r="A8" s="4" t="s">
        <v>44</v>
      </c>
      <c r="B8" s="5" t="n">
        <v>1720967</v>
      </c>
    </row>
    <row r="9" spans="1:3">
      <c r="A9" s="4" t="s">
        <v>45</v>
      </c>
      <c r="B9" s="5" t="n">
        <v>26070</v>
      </c>
    </row>
    <row r="10" spans="1:3">
      <c r="A10" s="4" t="s">
        <v>46</v>
      </c>
      <c r="B10" s="5" t="n">
        <v>1747037</v>
      </c>
    </row>
    <row r="11" spans="1:3">
      <c r="A11" s="4" t="s">
        <v>47</v>
      </c>
      <c r="B11" s="5" t="n">
        <v>44565</v>
      </c>
    </row>
    <row r="12" spans="1:3">
      <c r="A12" s="4" t="s">
        <v>48</v>
      </c>
      <c r="B12" s="5" t="n">
        <v>66634</v>
      </c>
    </row>
    <row r="13" spans="1:3">
      <c r="A13" s="4" t="s">
        <v>49</v>
      </c>
      <c r="B13" s="5" t="n">
        <v>31426</v>
      </c>
    </row>
    <row r="14" spans="1:3">
      <c r="A14" s="4" t="s">
        <v>50</v>
      </c>
      <c r="B14" s="5" t="n">
        <v>29422</v>
      </c>
    </row>
    <row r="15" spans="1:3">
      <c r="A15" s="4" t="s">
        <v>51</v>
      </c>
      <c r="B15" s="5" t="n">
        <v>31882</v>
      </c>
    </row>
    <row r="16" spans="1:3">
      <c r="A16" s="4" t="s">
        <v>52</v>
      </c>
      <c r="B16" s="5" t="n">
        <v>11678</v>
      </c>
    </row>
    <row r="17" spans="1:3">
      <c r="A17" s="4" t="s">
        <v>53</v>
      </c>
      <c r="B17" s="5" t="n">
        <v>1962644</v>
      </c>
    </row>
    <row r="18" spans="1:3">
      <c r="A18" s="3" t="s">
        <v>54</v>
      </c>
    </row>
    <row r="19" spans="1:3">
      <c r="A19" s="4" t="s">
        <v>55</v>
      </c>
      <c r="B19" s="5" t="n">
        <v>967569</v>
      </c>
    </row>
    <row r="20" spans="1:3">
      <c r="A20" s="4" t="s">
        <v>56</v>
      </c>
      <c r="B20" s="5" t="n">
        <v>967569</v>
      </c>
    </row>
    <row r="21" spans="1:3">
      <c r="A21" s="4" t="s">
        <v>57</v>
      </c>
      <c r="B21" s="5" t="n">
        <v>33985</v>
      </c>
    </row>
    <row r="22" spans="1:3">
      <c r="A22" s="4" t="s">
        <v>58</v>
      </c>
      <c r="B22" s="5" t="n">
        <v>84832</v>
      </c>
    </row>
    <row r="23" spans="1:3">
      <c r="A23" s="4" t="s">
        <v>59</v>
      </c>
      <c r="B23" s="5" t="n">
        <v>24005</v>
      </c>
    </row>
    <row r="24" spans="1:3">
      <c r="A24" s="4" t="s">
        <v>60</v>
      </c>
      <c r="B24" s="5" t="n">
        <v>1110391</v>
      </c>
    </row>
    <row r="25" spans="1:3">
      <c r="A25" s="4" t="s">
        <v>61</v>
      </c>
      <c r="B25" s="4" t="s">
        <v>62</v>
      </c>
    </row>
    <row r="26" spans="1:3">
      <c r="A26" s="4" t="s">
        <v>63</v>
      </c>
      <c r="B26" s="5" t="n">
        <v>190000</v>
      </c>
    </row>
    <row r="27" spans="1:3">
      <c r="A27" s="3" t="s">
        <v>64</v>
      </c>
    </row>
    <row r="28" spans="1:3">
      <c r="A28" s="4" t="s">
        <v>65</v>
      </c>
      <c r="B28" s="5" t="n">
        <v>1846</v>
      </c>
    </row>
    <row r="29" spans="1:3">
      <c r="A29" s="4" t="s">
        <v>66</v>
      </c>
      <c r="B29" s="5" t="n">
        <v>675566</v>
      </c>
    </row>
    <row r="30" spans="1:3">
      <c r="A30" s="4" t="s">
        <v>67</v>
      </c>
      <c r="B30" s="5" t="n">
        <v>-15153</v>
      </c>
    </row>
    <row r="31" spans="1:3">
      <c r="A31" s="4" t="s">
        <v>68</v>
      </c>
      <c r="B31" s="5" t="n">
        <v>-6</v>
      </c>
    </row>
    <row r="32" spans="1:3">
      <c r="A32" s="4" t="s">
        <v>69</v>
      </c>
      <c r="B32" s="5" t="n">
        <v>662253</v>
      </c>
    </row>
    <row r="33" spans="1:3">
      <c r="A33" s="4" t="s">
        <v>70</v>
      </c>
      <c r="B33" s="6" t="n">
        <v>1962644</v>
      </c>
    </row>
    <row r="34" spans="1:3">
      <c r="A34" s="4" t="s">
        <v>71</v>
      </c>
    </row>
    <row r="35" spans="1:3">
      <c r="A35" s="3" t="s">
        <v>38</v>
      </c>
    </row>
    <row r="36" spans="1:3">
      <c r="A36" s="4" t="s">
        <v>39</v>
      </c>
      <c r="C36" s="6" t="n">
        <v>717584</v>
      </c>
    </row>
    <row r="37" spans="1:3">
      <c r="A37" s="4" t="s">
        <v>40</v>
      </c>
      <c r="C37" s="5" t="n">
        <v>1932495</v>
      </c>
    </row>
    <row r="38" spans="1:3">
      <c r="A38" s="4" t="s">
        <v>41</v>
      </c>
      <c r="C38" s="5" t="n">
        <v>195138</v>
      </c>
    </row>
    <row r="39" spans="1:3">
      <c r="A39" s="4" t="s">
        <v>42</v>
      </c>
      <c r="C39" s="5" t="n">
        <v>2845217</v>
      </c>
    </row>
    <row r="40" spans="1:3">
      <c r="A40" s="4" t="s">
        <v>43</v>
      </c>
      <c r="C40" s="5" t="n">
        <v>-699288</v>
      </c>
    </row>
    <row r="41" spans="1:3">
      <c r="A41" s="4" t="s">
        <v>44</v>
      </c>
      <c r="C41" s="5" t="n">
        <v>2145929</v>
      </c>
    </row>
    <row r="42" spans="1:3">
      <c r="A42" s="4" t="s">
        <v>45</v>
      </c>
      <c r="C42" s="5" t="n">
        <v>4656</v>
      </c>
    </row>
    <row r="43" spans="1:3">
      <c r="A43" s="4" t="s">
        <v>46</v>
      </c>
      <c r="C43" s="5" t="n">
        <v>2150585</v>
      </c>
    </row>
    <row r="44" spans="1:3">
      <c r="A44" s="4" t="s">
        <v>47</v>
      </c>
      <c r="C44" s="5" t="n">
        <v>8283</v>
      </c>
    </row>
    <row r="45" spans="1:3">
      <c r="A45" s="4" t="s">
        <v>48</v>
      </c>
      <c r="C45" s="5" t="n">
        <v>35</v>
      </c>
    </row>
    <row r="46" spans="1:3">
      <c r="A46" s="4" t="s">
        <v>49</v>
      </c>
      <c r="C46" s="5" t="n">
        <v>33336</v>
      </c>
    </row>
    <row r="47" spans="1:3">
      <c r="A47" s="4" t="s">
        <v>50</v>
      </c>
      <c r="C47" s="5" t="n">
        <v>60293</v>
      </c>
    </row>
    <row r="48" spans="1:3">
      <c r="A48" s="4" t="s">
        <v>51</v>
      </c>
      <c r="C48" s="5" t="n">
        <v>67495</v>
      </c>
    </row>
    <row r="49" spans="1:3">
      <c r="A49" s="4" t="s">
        <v>52</v>
      </c>
      <c r="C49" s="5" t="n">
        <v>6575</v>
      </c>
    </row>
    <row r="50" spans="1:3">
      <c r="A50" s="4" t="s">
        <v>53</v>
      </c>
      <c r="C50" s="5" t="n">
        <v>2326602</v>
      </c>
    </row>
    <row r="51" spans="1:3">
      <c r="A51" s="3" t="s">
        <v>54</v>
      </c>
    </row>
    <row r="52" spans="1:3">
      <c r="A52" s="4" t="s">
        <v>55</v>
      </c>
      <c r="C52" s="5" t="n">
        <v>320844</v>
      </c>
    </row>
    <row r="53" spans="1:3">
      <c r="A53" s="4" t="s">
        <v>72</v>
      </c>
      <c r="C53" s="5" t="n">
        <v>813308</v>
      </c>
    </row>
    <row r="54" spans="1:3">
      <c r="A54" s="4" t="s">
        <v>56</v>
      </c>
      <c r="C54" s="5" t="n">
        <v>1134152</v>
      </c>
    </row>
    <row r="55" spans="1:3">
      <c r="A55" s="4" t="s">
        <v>57</v>
      </c>
      <c r="C55" s="5" t="n">
        <v>198</v>
      </c>
    </row>
    <row r="56" spans="1:3">
      <c r="A56" s="4" t="s">
        <v>58</v>
      </c>
      <c r="C56" s="5" t="n">
        <v>101788</v>
      </c>
    </row>
    <row r="57" spans="1:3">
      <c r="A57" s="4" t="s">
        <v>60</v>
      </c>
      <c r="C57" s="5" t="n">
        <v>1236138</v>
      </c>
    </row>
    <row r="58" spans="1:3">
      <c r="A58" s="4" t="s">
        <v>61</v>
      </c>
      <c r="C58" s="4" t="s">
        <v>62</v>
      </c>
    </row>
    <row r="59" spans="1:3">
      <c r="A59" s="3" t="s">
        <v>64</v>
      </c>
    </row>
    <row r="60" spans="1:3">
      <c r="A60" s="4" t="s">
        <v>69</v>
      </c>
      <c r="C60" s="5" t="n">
        <v>1090464</v>
      </c>
    </row>
    <row r="61" spans="1:3">
      <c r="A61" s="4" t="s">
        <v>70</v>
      </c>
      <c r="C61" s="6" t="n">
        <v>2326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194</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8</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7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0"/>
  </cols>
  <sheetData>
    <row r="1" spans="1:2">
      <c r="A1" s="1" t="s">
        <v>73</v>
      </c>
      <c r="B1" s="2" t="s">
        <v>74</v>
      </c>
    </row>
    <row r="2" spans="1:2">
      <c r="A2" s="3" t="s">
        <v>75</v>
      </c>
    </row>
    <row r="3" spans="1:2">
      <c r="A3" s="4" t="s">
        <v>76</v>
      </c>
      <c r="B3" s="7" t="n">
        <v>0.1</v>
      </c>
    </row>
    <row r="4" spans="1:2">
      <c r="A4" s="4" t="s">
        <v>77</v>
      </c>
      <c r="B4" s="5" t="n">
        <v>200000000</v>
      </c>
    </row>
    <row r="5" spans="1:2">
      <c r="A5" s="4" t="s">
        <v>78</v>
      </c>
      <c r="B5" s="5" t="n">
        <v>18465165</v>
      </c>
    </row>
    <row r="6" spans="1:2">
      <c r="A6" s="4" t="s">
        <v>79</v>
      </c>
      <c r="B6" s="5" t="n">
        <v>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29"/>
    <col customWidth="1" max="3" min="3" width="42"/>
    <col customWidth="1" max="4" min="4" width="80"/>
    <col customWidth="1" max="5" min="5" width="21"/>
  </cols>
  <sheetData>
    <row r="1" spans="1:5">
      <c r="A1" s="1" t="s">
        <v>295</v>
      </c>
      <c r="B1" s="2" t="s">
        <v>296</v>
      </c>
      <c r="C1" s="2" t="s">
        <v>297</v>
      </c>
      <c r="D1" s="2" t="s">
        <v>298</v>
      </c>
      <c r="E1" s="2" t="s">
        <v>299</v>
      </c>
    </row>
    <row r="2" spans="1:5">
      <c r="A2" s="3" t="s">
        <v>300</v>
      </c>
    </row>
    <row r="3" spans="1:5">
      <c r="A3" s="4" t="s">
        <v>301</v>
      </c>
      <c r="B3" s="5" t="n">
        <v>14</v>
      </c>
    </row>
    <row r="4" spans="1:5">
      <c r="A4" s="4" t="s">
        <v>302</v>
      </c>
      <c r="B4" s="5" t="n">
        <v>15</v>
      </c>
    </row>
    <row r="5" spans="1:5">
      <c r="A5" s="4" t="s">
        <v>303</v>
      </c>
      <c r="D5" s="5" t="n">
        <v>38</v>
      </c>
    </row>
    <row r="6" spans="1:5">
      <c r="A6" s="4" t="s">
        <v>304</v>
      </c>
      <c r="E6" s="6" t="n">
        <v>10000000</v>
      </c>
    </row>
    <row r="7" spans="1:5">
      <c r="A7" s="4" t="s">
        <v>305</v>
      </c>
    </row>
    <row r="8" spans="1:5">
      <c r="A8" s="3" t="s">
        <v>300</v>
      </c>
    </row>
    <row r="9" spans="1:5">
      <c r="A9" s="4" t="s">
        <v>306</v>
      </c>
      <c r="E9" s="6" t="n">
        <v>190000000</v>
      </c>
    </row>
    <row r="10" spans="1:5">
      <c r="A10" s="4" t="s">
        <v>307</v>
      </c>
    </row>
    <row r="11" spans="1:5">
      <c r="A11" s="3" t="s">
        <v>300</v>
      </c>
    </row>
    <row r="12" spans="1:5">
      <c r="A12" s="4" t="s">
        <v>308</v>
      </c>
      <c r="C12" s="4" t="s">
        <v>309</v>
      </c>
    </row>
    <row r="13" spans="1:5">
      <c r="A13" s="4" t="s">
        <v>310</v>
      </c>
      <c r="D13" s="4" t="s">
        <v>311</v>
      </c>
    </row>
    <row r="14" spans="1:5">
      <c r="A14" s="4" t="s">
        <v>312</v>
      </c>
      <c r="D14" s="4" t="s">
        <v>313</v>
      </c>
    </row>
    <row r="15" spans="1:5">
      <c r="A15" s="4" t="s">
        <v>314</v>
      </c>
    </row>
    <row r="16" spans="1:5">
      <c r="A16" s="3" t="s">
        <v>300</v>
      </c>
    </row>
    <row r="17" spans="1:5">
      <c r="A17" s="4" t="s">
        <v>315</v>
      </c>
      <c r="D17" s="5" t="n">
        <v>1000</v>
      </c>
    </row>
    <row r="18" spans="1:5">
      <c r="A18" s="4" t="s">
        <v>306</v>
      </c>
      <c r="B18" s="6" t="n">
        <v>190000000</v>
      </c>
      <c r="D18" s="6" t="n">
        <v>190000000</v>
      </c>
    </row>
    <row r="19" spans="1:5">
      <c r="A19" s="4" t="s">
        <v>304</v>
      </c>
      <c r="B19" s="6" t="n">
        <v>10000000</v>
      </c>
      <c r="D19" s="6" t="n">
        <v>10000000</v>
      </c>
    </row>
    <row r="20" spans="1:5">
      <c r="A20" s="4" t="s">
        <v>316</v>
      </c>
    </row>
    <row r="21" spans="1:5">
      <c r="A21" s="3" t="s">
        <v>300</v>
      </c>
    </row>
    <row r="22" spans="1:5">
      <c r="A22" s="4" t="s">
        <v>317</v>
      </c>
      <c r="C22" s="8" t="n">
        <v>0.1</v>
      </c>
    </row>
    <row r="23" spans="1:5">
      <c r="A23" s="4" t="s">
        <v>318</v>
      </c>
    </row>
    <row r="24" spans="1:5">
      <c r="A24" s="3" t="s">
        <v>300</v>
      </c>
    </row>
    <row r="25" spans="1:5">
      <c r="A25" s="4" t="s">
        <v>319</v>
      </c>
      <c r="D25" s="5" t="n">
        <v>26</v>
      </c>
    </row>
    <row r="26" spans="1:5">
      <c r="A26" s="4" t="s">
        <v>320</v>
      </c>
    </row>
    <row r="27" spans="1:5">
      <c r="A27" s="3" t="s">
        <v>300</v>
      </c>
    </row>
    <row r="28" spans="1:5">
      <c r="A28" s="4" t="s">
        <v>319</v>
      </c>
      <c r="D28" s="5" t="n">
        <v>12</v>
      </c>
    </row>
    <row r="29" spans="1:5">
      <c r="A29" s="4" t="s">
        <v>321</v>
      </c>
    </row>
    <row r="30" spans="1:5">
      <c r="A30" s="3" t="s">
        <v>300</v>
      </c>
    </row>
    <row r="31" spans="1:5">
      <c r="A31" s="4" t="s">
        <v>322</v>
      </c>
      <c r="C31" s="5" t="n">
        <v>48</v>
      </c>
    </row>
    <row r="32" spans="1:5">
      <c r="A32" s="4" t="s">
        <v>323</v>
      </c>
    </row>
    <row r="33" spans="1:5">
      <c r="A33" s="3" t="s">
        <v>300</v>
      </c>
    </row>
    <row r="34" spans="1:5">
      <c r="A34" s="4" t="s">
        <v>324</v>
      </c>
      <c r="C34" s="5" t="n">
        <v>36</v>
      </c>
    </row>
    <row r="35" spans="1:5">
      <c r="A35" s="4" t="s">
        <v>325</v>
      </c>
    </row>
    <row r="36" spans="1:5">
      <c r="A36" s="3" t="s">
        <v>300</v>
      </c>
    </row>
    <row r="37" spans="1:5">
      <c r="A37" s="4" t="s">
        <v>324</v>
      </c>
      <c r="C37" s="5"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81</v>
      </c>
      <c r="C1" s="2" t="s">
        <v>1</v>
      </c>
    </row>
    <row r="2" spans="1:3">
      <c r="B2" s="2" t="s">
        <v>4</v>
      </c>
      <c r="C2" s="2" t="s">
        <v>37</v>
      </c>
    </row>
    <row r="3" spans="1:3">
      <c r="A3" s="4" t="s">
        <v>327</v>
      </c>
    </row>
    <row r="4" spans="1:3">
      <c r="A4" s="3" t="s">
        <v>328</v>
      </c>
    </row>
    <row r="5" spans="1:3">
      <c r="A5" s="4" t="s">
        <v>329</v>
      </c>
      <c r="B5" s="9" t="n">
        <v>1.1</v>
      </c>
      <c r="C5" s="9" t="n">
        <v>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0</v>
      </c>
      <c r="B1" s="2" t="s">
        <v>81</v>
      </c>
      <c r="D1" s="2" t="s">
        <v>1</v>
      </c>
    </row>
    <row r="2" spans="1:5">
      <c r="B2" s="2" t="s">
        <v>2</v>
      </c>
      <c r="C2" s="2" t="s">
        <v>4</v>
      </c>
      <c r="D2" s="2" t="s">
        <v>37</v>
      </c>
      <c r="E2" s="2" t="s">
        <v>82</v>
      </c>
    </row>
    <row r="3" spans="1:5">
      <c r="A3" s="3" t="s">
        <v>331</v>
      </c>
    </row>
    <row r="4" spans="1:5">
      <c r="A4" s="4" t="s">
        <v>332</v>
      </c>
      <c r="B4" s="6" t="n">
        <v>677400</v>
      </c>
    </row>
    <row r="5" spans="1:5">
      <c r="A5" s="4" t="s">
        <v>333</v>
      </c>
      <c r="B5" s="5" t="n">
        <v>16300</v>
      </c>
    </row>
    <row r="6" spans="1:5">
      <c r="A6" s="4" t="s">
        <v>59</v>
      </c>
      <c r="B6" s="6" t="n">
        <v>24005</v>
      </c>
    </row>
    <row r="7" spans="1:5">
      <c r="A7" s="4" t="s">
        <v>71</v>
      </c>
    </row>
    <row r="8" spans="1:5">
      <c r="A8" s="3" t="s">
        <v>331</v>
      </c>
    </row>
    <row r="9" spans="1:5">
      <c r="A9" s="4" t="s">
        <v>333</v>
      </c>
      <c r="C9" s="6" t="n">
        <v>10100</v>
      </c>
      <c r="D9" s="6" t="n">
        <v>1700</v>
      </c>
      <c r="E9" s="6" t="n">
        <v>3700</v>
      </c>
    </row>
    <row r="10" spans="1:5">
      <c r="A10" s="4" t="s">
        <v>334</v>
      </c>
      <c r="C10" s="5" t="n">
        <v>6100</v>
      </c>
      <c r="D10" s="5" t="n">
        <v>67600</v>
      </c>
    </row>
    <row r="11" spans="1:5">
      <c r="A11" s="4" t="s">
        <v>335</v>
      </c>
    </row>
    <row r="12" spans="1:5">
      <c r="A12" s="3" t="s">
        <v>331</v>
      </c>
    </row>
    <row r="13" spans="1:5">
      <c r="A13" s="4" t="s">
        <v>336</v>
      </c>
      <c r="C13" s="6" t="n">
        <v>2200</v>
      </c>
      <c r="D13" s="6" t="n">
        <v>8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0</v>
      </c>
      <c r="B1" s="2" t="s">
        <v>81</v>
      </c>
      <c r="D1" s="2" t="s">
        <v>1</v>
      </c>
    </row>
    <row r="2" spans="1:5">
      <c r="B2" s="2" t="s">
        <v>2</v>
      </c>
      <c r="C2" s="2" t="s">
        <v>4</v>
      </c>
      <c r="D2" s="2" t="s">
        <v>37</v>
      </c>
      <c r="E2" s="2" t="s">
        <v>82</v>
      </c>
    </row>
    <row r="3" spans="1:5">
      <c r="A3" s="3" t="s">
        <v>83</v>
      </c>
    </row>
    <row r="4" spans="1:5">
      <c r="A4" s="4" t="s">
        <v>84</v>
      </c>
      <c r="B4" s="6" t="n">
        <v>94319</v>
      </c>
    </row>
    <row r="5" spans="1:5">
      <c r="A5" s="4" t="s">
        <v>85</v>
      </c>
      <c r="B5" s="5" t="n">
        <v>1612</v>
      </c>
    </row>
    <row r="6" spans="1:5">
      <c r="A6" s="4" t="s">
        <v>86</v>
      </c>
      <c r="B6" s="5" t="n">
        <v>32119</v>
      </c>
    </row>
    <row r="7" spans="1:5">
      <c r="A7" s="4" t="s">
        <v>87</v>
      </c>
      <c r="B7" s="5" t="n">
        <v>4893</v>
      </c>
    </row>
    <row r="8" spans="1:5">
      <c r="A8" s="4" t="s">
        <v>88</v>
      </c>
      <c r="B8" s="5" t="n">
        <v>4404</v>
      </c>
    </row>
    <row r="9" spans="1:5">
      <c r="A9" s="4" t="s">
        <v>89</v>
      </c>
      <c r="B9" s="5" t="n">
        <v>137347</v>
      </c>
    </row>
    <row r="10" spans="1:5">
      <c r="A10" s="3" t="s">
        <v>90</v>
      </c>
    </row>
    <row r="11" spans="1:5">
      <c r="A11" s="4" t="s">
        <v>91</v>
      </c>
      <c r="B11" s="5" t="n">
        <v>21655</v>
      </c>
    </row>
    <row r="12" spans="1:5">
      <c r="A12" s="4" t="s">
        <v>92</v>
      </c>
      <c r="B12" s="5" t="n">
        <v>17597</v>
      </c>
    </row>
    <row r="13" spans="1:5">
      <c r="A13" s="4" t="s">
        <v>93</v>
      </c>
      <c r="B13" s="5" t="n">
        <v>13075</v>
      </c>
    </row>
    <row r="14" spans="1:5">
      <c r="A14" s="4" t="s">
        <v>94</v>
      </c>
      <c r="B14" s="5" t="n">
        <v>6390</v>
      </c>
    </row>
    <row r="15" spans="1:5">
      <c r="A15" s="4" t="s">
        <v>95</v>
      </c>
      <c r="B15" s="5" t="n">
        <v>366</v>
      </c>
    </row>
    <row r="16" spans="1:5">
      <c r="A16" s="4" t="s">
        <v>96</v>
      </c>
      <c r="B16" s="5" t="n">
        <v>2147</v>
      </c>
    </row>
    <row r="17" spans="1:5">
      <c r="A17" s="4" t="s">
        <v>97</v>
      </c>
      <c r="B17" s="5" t="n">
        <v>42471</v>
      </c>
    </row>
    <row r="18" spans="1:5">
      <c r="A18" s="4" t="s">
        <v>98</v>
      </c>
      <c r="B18" s="5" t="n">
        <v>103701</v>
      </c>
    </row>
    <row r="19" spans="1:5">
      <c r="A19" s="3" t="s">
        <v>99</v>
      </c>
    </row>
    <row r="20" spans="1:5">
      <c r="A20" s="4" t="s">
        <v>100</v>
      </c>
      <c r="B20" s="5" t="n">
        <v>-32249</v>
      </c>
    </row>
    <row r="21" spans="1:5">
      <c r="A21" s="4" t="s">
        <v>101</v>
      </c>
      <c r="B21" s="5" t="n">
        <v>-6431</v>
      </c>
    </row>
    <row r="22" spans="1:5">
      <c r="A22" s="4" t="s">
        <v>102</v>
      </c>
      <c r="B22" s="5" t="n">
        <v>-186</v>
      </c>
    </row>
    <row r="23" spans="1:5">
      <c r="A23" s="4" t="s">
        <v>103</v>
      </c>
      <c r="B23" s="5" t="n">
        <v>-2590</v>
      </c>
    </row>
    <row r="24" spans="1:5">
      <c r="A24" s="4" t="s">
        <v>104</v>
      </c>
      <c r="B24" s="5" t="n">
        <v>16813</v>
      </c>
    </row>
    <row r="25" spans="1:5">
      <c r="A25" s="4" t="s">
        <v>105</v>
      </c>
      <c r="B25" s="5" t="n">
        <v>-24643</v>
      </c>
    </row>
    <row r="26" spans="1:5">
      <c r="A26" s="4" t="s">
        <v>106</v>
      </c>
      <c r="B26" s="5" t="n">
        <v>9003</v>
      </c>
    </row>
    <row r="27" spans="1:5">
      <c r="A27" s="4" t="s">
        <v>107</v>
      </c>
      <c r="B27" s="5" t="n">
        <v>-151</v>
      </c>
    </row>
    <row r="28" spans="1:5">
      <c r="A28" s="4" t="s">
        <v>108</v>
      </c>
      <c r="B28" s="5" t="n">
        <v>8852</v>
      </c>
    </row>
    <row r="29" spans="1:5">
      <c r="A29" s="4" t="s">
        <v>109</v>
      </c>
      <c r="B29" s="6" t="n">
        <v>8852</v>
      </c>
    </row>
    <row r="30" spans="1:5">
      <c r="A30" s="3" t="s">
        <v>110</v>
      </c>
    </row>
    <row r="31" spans="1:5">
      <c r="A31" s="4" t="s">
        <v>111</v>
      </c>
      <c r="B31" s="7" t="n">
        <v>0.48</v>
      </c>
    </row>
    <row r="32" spans="1:5">
      <c r="A32" s="4" t="s">
        <v>71</v>
      </c>
    </row>
    <row r="33" spans="1:5">
      <c r="A33" s="3" t="s">
        <v>83</v>
      </c>
    </row>
    <row r="34" spans="1:5">
      <c r="A34" s="4" t="s">
        <v>84</v>
      </c>
      <c r="C34" s="6" t="n">
        <v>102967</v>
      </c>
      <c r="D34" s="6" t="n">
        <v>218537</v>
      </c>
      <c r="E34" s="6" t="n">
        <v>221437</v>
      </c>
    </row>
    <row r="35" spans="1:5">
      <c r="A35" s="4" t="s">
        <v>85</v>
      </c>
      <c r="C35" s="5" t="n">
        <v>1870</v>
      </c>
      <c r="D35" s="5" t="n">
        <v>2862</v>
      </c>
      <c r="E35" s="5" t="n">
        <v>2946</v>
      </c>
    </row>
    <row r="36" spans="1:5">
      <c r="A36" s="4" t="s">
        <v>86</v>
      </c>
      <c r="C36" s="5" t="n">
        <v>37345</v>
      </c>
      <c r="D36" s="5" t="n">
        <v>75592</v>
      </c>
      <c r="E36" s="5" t="n">
        <v>79981</v>
      </c>
    </row>
    <row r="37" spans="1:5">
      <c r="A37" s="4" t="s">
        <v>87</v>
      </c>
      <c r="C37" s="5" t="n">
        <v>7952</v>
      </c>
      <c r="D37" s="5" t="n">
        <v>17388</v>
      </c>
      <c r="E37" s="5" t="n">
        <v>11694</v>
      </c>
    </row>
    <row r="38" spans="1:5">
      <c r="A38" s="4" t="s">
        <v>88</v>
      </c>
      <c r="C38" s="5" t="n">
        <v>5100</v>
      </c>
      <c r="D38" s="5" t="n">
        <v>8500</v>
      </c>
    </row>
    <row r="39" spans="1:5">
      <c r="A39" s="4" t="s">
        <v>89</v>
      </c>
      <c r="C39" s="5" t="n">
        <v>155234</v>
      </c>
      <c r="D39" s="5" t="n">
        <v>322879</v>
      </c>
      <c r="E39" s="5" t="n">
        <v>316058</v>
      </c>
    </row>
    <row r="40" spans="1:5">
      <c r="A40" s="3" t="s">
        <v>90</v>
      </c>
    </row>
    <row r="41" spans="1:5">
      <c r="A41" s="4" t="s">
        <v>91</v>
      </c>
      <c r="C41" s="5" t="n">
        <v>24608</v>
      </c>
      <c r="D41" s="5" t="n">
        <v>50836</v>
      </c>
      <c r="E41" s="5" t="n">
        <v>47620</v>
      </c>
    </row>
    <row r="42" spans="1:5">
      <c r="A42" s="4" t="s">
        <v>92</v>
      </c>
      <c r="C42" s="5" t="n">
        <v>19571</v>
      </c>
      <c r="D42" s="5" t="n">
        <v>38573</v>
      </c>
      <c r="E42" s="5" t="n">
        <v>38351</v>
      </c>
    </row>
    <row r="43" spans="1:5">
      <c r="A43" s="4" t="s">
        <v>93</v>
      </c>
      <c r="C43" s="5" t="n">
        <v>6819</v>
      </c>
      <c r="D43" s="5" t="n">
        <v>13135</v>
      </c>
      <c r="E43" s="5" t="n">
        <v>13468</v>
      </c>
    </row>
    <row r="44" spans="1:5">
      <c r="A44" s="4" t="s">
        <v>94</v>
      </c>
      <c r="C44" s="5" t="n">
        <v>48680</v>
      </c>
      <c r="D44" s="5" t="n">
        <v>267064</v>
      </c>
      <c r="E44" s="5" t="n">
        <v>43477</v>
      </c>
    </row>
    <row r="45" spans="1:5">
      <c r="A45" s="4" t="s">
        <v>95</v>
      </c>
      <c r="C45" s="5" t="n">
        <v>868</v>
      </c>
      <c r="D45" s="5" t="n">
        <v>5930</v>
      </c>
    </row>
    <row r="46" spans="1:5">
      <c r="A46" s="4" t="s">
        <v>96</v>
      </c>
      <c r="C46" s="5" t="n">
        <v>7638</v>
      </c>
      <c r="D46" s="5" t="n">
        <v>17914</v>
      </c>
      <c r="E46" s="5" t="n">
        <v>13759</v>
      </c>
    </row>
    <row r="47" spans="1:5">
      <c r="A47" s="4" t="s">
        <v>97</v>
      </c>
      <c r="C47" s="5" t="n">
        <v>50144</v>
      </c>
      <c r="D47" s="5" t="n">
        <v>118739</v>
      </c>
      <c r="E47" s="5" t="n">
        <v>121760</v>
      </c>
    </row>
    <row r="48" spans="1:5">
      <c r="A48" s="4" t="s">
        <v>98</v>
      </c>
      <c r="C48" s="5" t="n">
        <v>158328</v>
      </c>
      <c r="D48" s="5" t="n">
        <v>512191</v>
      </c>
      <c r="E48" s="5" t="n">
        <v>278435</v>
      </c>
    </row>
    <row r="49" spans="1:5">
      <c r="A49" s="3" t="s">
        <v>99</v>
      </c>
    </row>
    <row r="50" spans="1:5">
      <c r="A50" s="4" t="s">
        <v>100</v>
      </c>
      <c r="C50" s="5" t="n">
        <v>-37584</v>
      </c>
      <c r="D50" s="5" t="n">
        <v>-90264</v>
      </c>
      <c r="E50" s="5" t="n">
        <v>-96806</v>
      </c>
    </row>
    <row r="51" spans="1:5">
      <c r="A51" s="4" t="s">
        <v>101</v>
      </c>
      <c r="C51" s="5" t="n">
        <v>-109036</v>
      </c>
    </row>
    <row r="52" spans="1:5">
      <c r="A52" s="4" t="s">
        <v>102</v>
      </c>
      <c r="C52" s="5" t="n">
        <v>-33325</v>
      </c>
      <c r="D52" s="5" t="n">
        <v>-1962</v>
      </c>
    </row>
    <row r="53" spans="1:5">
      <c r="A53" s="4" t="s">
        <v>103</v>
      </c>
      <c r="C53" s="5" t="n">
        <v>-3</v>
      </c>
      <c r="E53" s="5" t="n">
        <v>-373</v>
      </c>
    </row>
    <row r="54" spans="1:5">
      <c r="A54" s="4" t="s">
        <v>104</v>
      </c>
      <c r="C54" s="5" t="n">
        <v>13096</v>
      </c>
      <c r="D54" s="5" t="n">
        <v>351</v>
      </c>
      <c r="E54" s="5" t="n">
        <v>1298</v>
      </c>
    </row>
    <row r="55" spans="1:5">
      <c r="A55" s="4" t="s">
        <v>105</v>
      </c>
      <c r="C55" s="5" t="n">
        <v>-166852</v>
      </c>
      <c r="D55" s="5" t="n">
        <v>-91875</v>
      </c>
      <c r="E55" s="5" t="n">
        <v>-95881</v>
      </c>
    </row>
    <row r="56" spans="1:5">
      <c r="A56" s="4" t="s">
        <v>106</v>
      </c>
      <c r="C56" s="5" t="n">
        <v>-169946</v>
      </c>
      <c r="D56" s="5" t="n">
        <v>-281187</v>
      </c>
      <c r="E56" s="5" t="n">
        <v>-58258</v>
      </c>
    </row>
    <row r="57" spans="1:5">
      <c r="A57" s="4" t="s">
        <v>107</v>
      </c>
      <c r="C57" s="5" t="n">
        <v>-4210</v>
      </c>
      <c r="D57" s="5" t="n">
        <v>-11266</v>
      </c>
      <c r="E57" s="5" t="n">
        <v>-950</v>
      </c>
    </row>
    <row r="58" spans="1:5">
      <c r="A58" s="4" t="s">
        <v>108</v>
      </c>
      <c r="C58" s="5" t="n">
        <v>-174156</v>
      </c>
      <c r="D58" s="5" t="n">
        <v>-292453</v>
      </c>
      <c r="E58" s="5" t="n">
        <v>-59208</v>
      </c>
    </row>
    <row r="59" spans="1:5">
      <c r="A59" s="4" t="s">
        <v>109</v>
      </c>
      <c r="C59" s="6" t="n">
        <v>-174156</v>
      </c>
      <c r="D59" s="6" t="n">
        <v>-292453</v>
      </c>
      <c r="E59" s="6" t="n">
        <v>-59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0"/>
  </cols>
  <sheetData>
    <row r="1" spans="1:2">
      <c r="A1" s="1" t="s">
        <v>337</v>
      </c>
      <c r="B1" s="2" t="s">
        <v>1</v>
      </c>
    </row>
    <row r="2" spans="1:2">
      <c r="B2" s="2" t="s">
        <v>2</v>
      </c>
    </row>
    <row r="3" spans="1:2">
      <c r="A3" s="4" t="s">
        <v>338</v>
      </c>
    </row>
    <row r="4" spans="1:2">
      <c r="A4" s="3" t="s">
        <v>339</v>
      </c>
    </row>
    <row r="5" spans="1:2">
      <c r="A5" s="4" t="s">
        <v>340</v>
      </c>
      <c r="B5" s="4" t="s">
        <v>341</v>
      </c>
    </row>
    <row r="6" spans="1:2">
      <c r="A6" s="4" t="s">
        <v>342</v>
      </c>
    </row>
    <row r="7" spans="1:2">
      <c r="A7" s="3" t="s">
        <v>339</v>
      </c>
    </row>
    <row r="8" spans="1:2">
      <c r="A8" s="4" t="s">
        <v>40</v>
      </c>
      <c r="B8" s="4" t="s">
        <v>343</v>
      </c>
    </row>
    <row r="9" spans="1:2">
      <c r="A9" s="4" t="s">
        <v>344</v>
      </c>
    </row>
    <row r="10" spans="1:2">
      <c r="A10" s="3" t="s">
        <v>339</v>
      </c>
    </row>
    <row r="11" spans="1:2">
      <c r="A11" s="4" t="s">
        <v>40</v>
      </c>
      <c r="B11" s="4" t="s">
        <v>345</v>
      </c>
    </row>
    <row r="12" spans="1:2">
      <c r="A12" s="4" t="s">
        <v>346</v>
      </c>
    </row>
    <row r="13" spans="1:2">
      <c r="A13" s="3" t="s">
        <v>339</v>
      </c>
    </row>
    <row r="14" spans="1:2">
      <c r="A14" s="4" t="s">
        <v>40</v>
      </c>
      <c r="B14" s="4" t="s">
        <v>347</v>
      </c>
    </row>
    <row r="15" spans="1:2">
      <c r="A15" s="4" t="s">
        <v>348</v>
      </c>
    </row>
    <row r="16" spans="1:2">
      <c r="A16" s="3" t="s">
        <v>339</v>
      </c>
    </row>
    <row r="17" spans="1:2">
      <c r="A17" s="4" t="s">
        <v>40</v>
      </c>
      <c r="B1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2"/>
    <col customWidth="1" max="7" min="7" width="21"/>
    <col customWidth="1" max="8" min="8" width="21"/>
  </cols>
  <sheetData>
    <row r="1" spans="1:8">
      <c r="A1" s="1" t="s">
        <v>349</v>
      </c>
      <c r="B1" s="2" t="s">
        <v>350</v>
      </c>
      <c r="D1" s="2" t="s">
        <v>81</v>
      </c>
      <c r="F1" s="2" t="s">
        <v>1</v>
      </c>
    </row>
    <row r="2" spans="1:8">
      <c r="B2" s="2" t="s">
        <v>351</v>
      </c>
      <c r="C2" s="2" t="s">
        <v>352</v>
      </c>
      <c r="D2" s="2" t="s">
        <v>351</v>
      </c>
      <c r="E2" s="2" t="s">
        <v>299</v>
      </c>
      <c r="F2" s="2" t="s">
        <v>353</v>
      </c>
      <c r="G2" s="2" t="s">
        <v>352</v>
      </c>
      <c r="H2" s="2" t="s">
        <v>354</v>
      </c>
    </row>
    <row r="3" spans="1:8">
      <c r="A3" s="3" t="s">
        <v>331</v>
      </c>
    </row>
    <row r="4" spans="1:8">
      <c r="A4" s="4" t="s">
        <v>94</v>
      </c>
      <c r="B4" s="6" t="n">
        <v>2000</v>
      </c>
      <c r="C4" s="6" t="n">
        <v>258400</v>
      </c>
      <c r="D4" s="6" t="n">
        <v>6390</v>
      </c>
    </row>
    <row r="5" spans="1:8">
      <c r="A5" s="4" t="s">
        <v>355</v>
      </c>
      <c r="F5" s="4" t="s">
        <v>356</v>
      </c>
    </row>
    <row r="6" spans="1:8">
      <c r="A6" s="4" t="s">
        <v>357</v>
      </c>
      <c r="F6" s="5" t="n">
        <v>2</v>
      </c>
    </row>
    <row r="7" spans="1:8">
      <c r="A7" s="4" t="s">
        <v>358</v>
      </c>
      <c r="F7" s="5" t="n">
        <v>2</v>
      </c>
    </row>
    <row r="8" spans="1:8">
      <c r="A8" s="4" t="s">
        <v>359</v>
      </c>
    </row>
    <row r="9" spans="1:8">
      <c r="A9" s="3" t="s">
        <v>331</v>
      </c>
    </row>
    <row r="10" spans="1:8">
      <c r="A10" s="4" t="s">
        <v>360</v>
      </c>
      <c r="F10" s="4" t="s">
        <v>361</v>
      </c>
    </row>
    <row r="11" spans="1:8">
      <c r="A11" s="4" t="s">
        <v>362</v>
      </c>
      <c r="F11" s="4" t="s">
        <v>363</v>
      </c>
    </row>
    <row r="12" spans="1:8">
      <c r="A12" s="4" t="s">
        <v>364</v>
      </c>
    </row>
    <row r="13" spans="1:8">
      <c r="A13" s="3" t="s">
        <v>331</v>
      </c>
    </row>
    <row r="14" spans="1:8">
      <c r="A14" s="4" t="s">
        <v>362</v>
      </c>
      <c r="F14" s="4" t="s">
        <v>365</v>
      </c>
    </row>
    <row r="15" spans="1:8">
      <c r="A15" s="4" t="s">
        <v>366</v>
      </c>
    </row>
    <row r="16" spans="1:8">
      <c r="A16" s="3" t="s">
        <v>331</v>
      </c>
    </row>
    <row r="17" spans="1:8">
      <c r="A17" s="4" t="s">
        <v>367</v>
      </c>
      <c r="B17" s="5" t="n">
        <v>12600</v>
      </c>
      <c r="D17" s="5" t="n">
        <v>12600</v>
      </c>
      <c r="F17" s="6" t="n">
        <v>12600</v>
      </c>
    </row>
    <row r="18" spans="1:8">
      <c r="A18" s="4" t="s">
        <v>368</v>
      </c>
    </row>
    <row r="19" spans="1:8">
      <c r="A19" s="3" t="s">
        <v>331</v>
      </c>
    </row>
    <row r="20" spans="1:8">
      <c r="A20" s="4" t="s">
        <v>367</v>
      </c>
      <c r="B20" s="5" t="n">
        <v>1900</v>
      </c>
      <c r="D20" s="5" t="n">
        <v>1900</v>
      </c>
      <c r="F20" s="5" t="n">
        <v>1900</v>
      </c>
    </row>
    <row r="21" spans="1:8">
      <c r="A21" s="4" t="s">
        <v>369</v>
      </c>
      <c r="B21" s="6" t="n">
        <v>18800</v>
      </c>
      <c r="D21" s="5" t="n">
        <v>18800</v>
      </c>
      <c r="F21" s="6" t="n">
        <v>18800</v>
      </c>
    </row>
    <row r="22" spans="1:8">
      <c r="A22" s="4" t="s">
        <v>370</v>
      </c>
    </row>
    <row r="23" spans="1:8">
      <c r="A23" s="3" t="s">
        <v>331</v>
      </c>
    </row>
    <row r="24" spans="1:8">
      <c r="A24" s="4" t="s">
        <v>371</v>
      </c>
      <c r="D24" s="5" t="n">
        <v>31400</v>
      </c>
    </row>
    <row r="25" spans="1:8">
      <c r="A25" s="4" t="s">
        <v>372</v>
      </c>
      <c r="D25" s="6" t="n">
        <v>800</v>
      </c>
    </row>
    <row r="26" spans="1:8">
      <c r="A26" s="4" t="s">
        <v>71</v>
      </c>
    </row>
    <row r="27" spans="1:8">
      <c r="A27" s="3" t="s">
        <v>331</v>
      </c>
    </row>
    <row r="28" spans="1:8">
      <c r="A28" s="4" t="s">
        <v>373</v>
      </c>
      <c r="G28" s="6" t="n">
        <v>1100</v>
      </c>
      <c r="H28" s="6" t="n">
        <v>1200</v>
      </c>
    </row>
    <row r="29" spans="1:8">
      <c r="A29" s="4" t="s">
        <v>94</v>
      </c>
      <c r="E29" s="6" t="n">
        <v>48680</v>
      </c>
      <c r="G29" s="5" t="n">
        <v>267064</v>
      </c>
      <c r="H29" s="5" t="n">
        <v>43477</v>
      </c>
    </row>
    <row r="30" spans="1:8">
      <c r="A30" s="4" t="s">
        <v>374</v>
      </c>
    </row>
    <row r="31" spans="1:8">
      <c r="A31" s="3" t="s">
        <v>331</v>
      </c>
    </row>
    <row r="32" spans="1:8">
      <c r="A32" s="4" t="s">
        <v>367</v>
      </c>
      <c r="C32" s="5" t="n">
        <v>10400</v>
      </c>
      <c r="G32" s="5" t="n">
        <v>10400</v>
      </c>
    </row>
    <row r="33" spans="1:8">
      <c r="A33" s="4" t="s">
        <v>375</v>
      </c>
    </row>
    <row r="34" spans="1:8">
      <c r="A34" s="3" t="s">
        <v>331</v>
      </c>
    </row>
    <row r="35" spans="1:8">
      <c r="A35" s="4" t="s">
        <v>367</v>
      </c>
      <c r="C35" s="5" t="n">
        <v>2100</v>
      </c>
      <c r="G35" s="5" t="n">
        <v>2100</v>
      </c>
    </row>
    <row r="36" spans="1:8">
      <c r="A36" s="4" t="s">
        <v>369</v>
      </c>
      <c r="C36" s="6" t="n">
        <v>22200</v>
      </c>
      <c r="G36" s="5" t="n">
        <v>22200</v>
      </c>
    </row>
    <row r="37" spans="1:8">
      <c r="A37" s="4" t="s">
        <v>376</v>
      </c>
    </row>
    <row r="38" spans="1:8">
      <c r="A38" s="3" t="s">
        <v>331</v>
      </c>
    </row>
    <row r="39" spans="1:8">
      <c r="A39" s="4" t="s">
        <v>371</v>
      </c>
      <c r="E39" s="5" t="n">
        <v>46000</v>
      </c>
      <c r="G39" s="5" t="n">
        <v>56600</v>
      </c>
      <c r="H39" s="5" t="n">
        <v>63300</v>
      </c>
    </row>
    <row r="40" spans="1:8">
      <c r="A40" s="4" t="s">
        <v>372</v>
      </c>
      <c r="E40" s="6" t="n">
        <v>100</v>
      </c>
      <c r="G40" s="6" t="n">
        <v>400</v>
      </c>
      <c r="H40" s="6" t="n">
        <v>300</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7</v>
      </c>
      <c r="B1" s="2" t="s">
        <v>81</v>
      </c>
      <c r="D1" s="2" t="s">
        <v>1</v>
      </c>
    </row>
    <row r="2" spans="1:5">
      <c r="B2" s="2" t="s">
        <v>2</v>
      </c>
      <c r="C2" s="2" t="s">
        <v>4</v>
      </c>
      <c r="D2" s="2" t="s">
        <v>37</v>
      </c>
      <c r="E2" s="2" t="s">
        <v>82</v>
      </c>
    </row>
    <row r="3" spans="1:5">
      <c r="A3" s="3" t="s">
        <v>378</v>
      </c>
    </row>
    <row r="4" spans="1:5">
      <c r="A4" s="4" t="s">
        <v>379</v>
      </c>
      <c r="B4" s="6" t="n">
        <v>4893</v>
      </c>
    </row>
    <row r="5" spans="1:5">
      <c r="A5" s="4" t="s">
        <v>380</v>
      </c>
    </row>
    <row r="6" spans="1:5">
      <c r="A6" s="3" t="s">
        <v>378</v>
      </c>
    </row>
    <row r="7" spans="1:5">
      <c r="A7" s="4" t="s">
        <v>379</v>
      </c>
      <c r="B7" s="5" t="n">
        <v>4812</v>
      </c>
    </row>
    <row r="8" spans="1:5">
      <c r="A8" s="4" t="s">
        <v>381</v>
      </c>
    </row>
    <row r="9" spans="1:5">
      <c r="A9" s="3" t="s">
        <v>378</v>
      </c>
    </row>
    <row r="10" spans="1:5">
      <c r="A10" s="4" t="s">
        <v>379</v>
      </c>
      <c r="B10" s="6" t="n">
        <v>81</v>
      </c>
    </row>
    <row r="11" spans="1:5">
      <c r="A11" s="4" t="s">
        <v>71</v>
      </c>
    </row>
    <row r="12" spans="1:5">
      <c r="A12" s="3" t="s">
        <v>378</v>
      </c>
    </row>
    <row r="13" spans="1:5">
      <c r="A13" s="4" t="s">
        <v>379</v>
      </c>
      <c r="C13" s="6" t="n">
        <v>7952</v>
      </c>
      <c r="D13" s="6" t="n">
        <v>17388</v>
      </c>
      <c r="E13" s="6" t="n">
        <v>11694</v>
      </c>
    </row>
    <row r="14" spans="1:5">
      <c r="A14" s="4" t="s">
        <v>382</v>
      </c>
    </row>
    <row r="15" spans="1:5">
      <c r="A15" s="3" t="s">
        <v>378</v>
      </c>
    </row>
    <row r="16" spans="1:5">
      <c r="A16" s="4" t="s">
        <v>379</v>
      </c>
      <c r="C16" s="5" t="n">
        <v>5042</v>
      </c>
      <c r="D16" s="5" t="n">
        <v>7895</v>
      </c>
      <c r="E16" s="5" t="n">
        <v>9957</v>
      </c>
    </row>
    <row r="17" spans="1:5">
      <c r="A17" s="4" t="s">
        <v>383</v>
      </c>
    </row>
    <row r="18" spans="1:5">
      <c r="A18" s="3" t="s">
        <v>378</v>
      </c>
    </row>
    <row r="19" spans="1:5">
      <c r="A19" s="4" t="s">
        <v>379</v>
      </c>
      <c r="C19" s="6" t="n">
        <v>2910</v>
      </c>
      <c r="D19" s="6" t="n">
        <v>9493</v>
      </c>
      <c r="E19" s="6" t="n">
        <v>17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7</v>
      </c>
    </row>
    <row r="2" spans="1:3">
      <c r="A2" s="3" t="s">
        <v>385</v>
      </c>
    </row>
    <row r="3" spans="1:3">
      <c r="A3" s="4" t="s">
        <v>386</v>
      </c>
      <c r="B3" s="6" t="n">
        <v>31882</v>
      </c>
    </row>
    <row r="4" spans="1:3">
      <c r="A4" s="3" t="s">
        <v>387</v>
      </c>
    </row>
    <row r="5" spans="1:3">
      <c r="A5" s="4" t="s">
        <v>388</v>
      </c>
      <c r="B5" s="5" t="n">
        <v>10011</v>
      </c>
    </row>
    <row r="6" spans="1:3">
      <c r="A6" s="4" t="s">
        <v>389</v>
      </c>
      <c r="B6" s="5" t="n">
        <v>194</v>
      </c>
    </row>
    <row r="7" spans="1:3">
      <c r="A7" s="4" t="s">
        <v>390</v>
      </c>
      <c r="B7" s="5" t="n">
        <v>179</v>
      </c>
    </row>
    <row r="8" spans="1:3">
      <c r="A8" s="4" t="s">
        <v>391</v>
      </c>
      <c r="B8" s="5" t="n">
        <v>1294</v>
      </c>
    </row>
    <row r="9" spans="1:3">
      <c r="A9" s="4" t="s">
        <v>392</v>
      </c>
      <c r="B9" s="5" t="n">
        <v>11678</v>
      </c>
    </row>
    <row r="10" spans="1:3">
      <c r="A10" s="3" t="s">
        <v>393</v>
      </c>
    </row>
    <row r="11" spans="1:3">
      <c r="A11" s="4" t="s">
        <v>394</v>
      </c>
      <c r="B11" s="5" t="n">
        <v>-33914</v>
      </c>
    </row>
    <row r="12" spans="1:3">
      <c r="A12" s="4" t="s">
        <v>71</v>
      </c>
    </row>
    <row r="13" spans="1:3">
      <c r="A13" s="3" t="s">
        <v>385</v>
      </c>
    </row>
    <row r="14" spans="1:3">
      <c r="A14" s="4" t="s">
        <v>386</v>
      </c>
      <c r="C14" s="6" t="n">
        <v>67495</v>
      </c>
    </row>
    <row r="15" spans="1:3">
      <c r="A15" s="3" t="s">
        <v>387</v>
      </c>
    </row>
    <row r="16" spans="1:3">
      <c r="A16" s="4" t="s">
        <v>388</v>
      </c>
      <c r="C16" s="5" t="n">
        <v>6247</v>
      </c>
    </row>
    <row r="17" spans="1:3">
      <c r="A17" s="4" t="s">
        <v>389</v>
      </c>
      <c r="C17" s="5" t="n">
        <v>231</v>
      </c>
    </row>
    <row r="18" spans="1:3">
      <c r="A18" s="4" t="s">
        <v>391</v>
      </c>
      <c r="C18" s="5" t="n">
        <v>97</v>
      </c>
    </row>
    <row r="19" spans="1:3">
      <c r="A19" s="4" t="s">
        <v>392</v>
      </c>
      <c r="C19" s="5" t="n">
        <v>6575</v>
      </c>
    </row>
    <row r="20" spans="1:3">
      <c r="A20" s="3" t="s">
        <v>393</v>
      </c>
    </row>
    <row r="21" spans="1:3">
      <c r="A21" s="4" t="s">
        <v>394</v>
      </c>
      <c r="C21" s="5" t="n">
        <v>-53399</v>
      </c>
    </row>
    <row r="22" spans="1:3">
      <c r="A22" s="4" t="s">
        <v>395</v>
      </c>
    </row>
    <row r="23" spans="1:3">
      <c r="A23" s="3" t="s">
        <v>385</v>
      </c>
    </row>
    <row r="24" spans="1:3">
      <c r="A24" s="4" t="s">
        <v>386</v>
      </c>
      <c r="B24" s="5" t="n">
        <v>11926</v>
      </c>
    </row>
    <row r="25" spans="1:3">
      <c r="A25" s="4" t="s">
        <v>396</v>
      </c>
    </row>
    <row r="26" spans="1:3">
      <c r="A26" s="3" t="s">
        <v>385</v>
      </c>
    </row>
    <row r="27" spans="1:3">
      <c r="A27" s="4" t="s">
        <v>386</v>
      </c>
      <c r="C27" s="5" t="n">
        <v>28779</v>
      </c>
    </row>
    <row r="28" spans="1:3">
      <c r="A28" s="4" t="s">
        <v>397</v>
      </c>
    </row>
    <row r="29" spans="1:3">
      <c r="A29" s="3" t="s">
        <v>385</v>
      </c>
    </row>
    <row r="30" spans="1:3">
      <c r="A30" s="4" t="s">
        <v>386</v>
      </c>
      <c r="B30" s="5" t="n">
        <v>2001</v>
      </c>
    </row>
    <row r="31" spans="1:3">
      <c r="A31" s="4" t="s">
        <v>398</v>
      </c>
    </row>
    <row r="32" spans="1:3">
      <c r="A32" s="3" t="s">
        <v>385</v>
      </c>
    </row>
    <row r="33" spans="1:3">
      <c r="A33" s="4" t="s">
        <v>386</v>
      </c>
      <c r="C33" s="5" t="n">
        <v>3640</v>
      </c>
    </row>
    <row r="34" spans="1:3">
      <c r="A34" s="4" t="s">
        <v>399</v>
      </c>
    </row>
    <row r="35" spans="1:3">
      <c r="A35" s="3" t="s">
        <v>385</v>
      </c>
    </row>
    <row r="36" spans="1:3">
      <c r="A36" s="4" t="s">
        <v>386</v>
      </c>
      <c r="B36" s="5" t="n">
        <v>1713</v>
      </c>
    </row>
    <row r="37" spans="1:3">
      <c r="A37" s="4" t="s">
        <v>400</v>
      </c>
    </row>
    <row r="38" spans="1:3">
      <c r="A38" s="3" t="s">
        <v>385</v>
      </c>
    </row>
    <row r="39" spans="1:3">
      <c r="A39" s="4" t="s">
        <v>386</v>
      </c>
      <c r="C39" s="5" t="n">
        <v>4203</v>
      </c>
    </row>
    <row r="40" spans="1:3">
      <c r="A40" s="4" t="s">
        <v>401</v>
      </c>
    </row>
    <row r="41" spans="1:3">
      <c r="A41" s="3" t="s">
        <v>385</v>
      </c>
    </row>
    <row r="42" spans="1:3">
      <c r="A42" s="4" t="s">
        <v>386</v>
      </c>
      <c r="B42" s="6" t="n">
        <v>16242</v>
      </c>
    </row>
    <row r="43" spans="1:3">
      <c r="A43" s="4" t="s">
        <v>402</v>
      </c>
    </row>
    <row r="44" spans="1:3">
      <c r="A44" s="3" t="s">
        <v>385</v>
      </c>
    </row>
    <row r="45" spans="1:3">
      <c r="A45" s="4" t="s">
        <v>386</v>
      </c>
      <c r="C45" s="6" t="n">
        <v>308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4</v>
      </c>
      <c r="D1" s="2" t="s">
        <v>37</v>
      </c>
    </row>
    <row r="2" spans="1:4">
      <c r="A2" s="4" t="s">
        <v>404</v>
      </c>
    </row>
    <row r="3" spans="1:4">
      <c r="A3" s="3" t="s">
        <v>405</v>
      </c>
    </row>
    <row r="4" spans="1:4">
      <c r="A4" s="4" t="s">
        <v>406</v>
      </c>
      <c r="B4" s="9" t="n">
        <v>1.2</v>
      </c>
    </row>
    <row r="5" spans="1:4">
      <c r="A5" s="4" t="s">
        <v>320</v>
      </c>
    </row>
    <row r="6" spans="1:4">
      <c r="A6" s="3" t="s">
        <v>405</v>
      </c>
    </row>
    <row r="7" spans="1:4">
      <c r="A7" s="4" t="s">
        <v>407</v>
      </c>
      <c r="D7" s="6" t="n">
        <v>4</v>
      </c>
    </row>
    <row r="8" spans="1:4">
      <c r="A8" s="4" t="s">
        <v>408</v>
      </c>
      <c r="D8" s="9" t="n">
        <v>11.3</v>
      </c>
    </row>
    <row r="9" spans="1:4">
      <c r="A9" s="4" t="s">
        <v>409</v>
      </c>
      <c r="C9" s="6"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0</v>
      </c>
      <c r="B1" s="2" t="s">
        <v>81</v>
      </c>
      <c r="D1" s="2" t="s">
        <v>1</v>
      </c>
    </row>
    <row r="2" spans="1:5">
      <c r="B2" s="2" t="s">
        <v>2</v>
      </c>
      <c r="C2" s="2" t="s">
        <v>4</v>
      </c>
      <c r="D2" s="2" t="s">
        <v>37</v>
      </c>
      <c r="E2" s="2" t="s">
        <v>82</v>
      </c>
    </row>
    <row r="3" spans="1:5">
      <c r="A3" s="3" t="s">
        <v>405</v>
      </c>
    </row>
    <row r="4" spans="1:5">
      <c r="A4" s="4" t="s">
        <v>411</v>
      </c>
      <c r="B4" s="6" t="n">
        <v>5557</v>
      </c>
    </row>
    <row r="5" spans="1:5">
      <c r="A5" s="4" t="s">
        <v>71</v>
      </c>
    </row>
    <row r="6" spans="1:5">
      <c r="A6" s="3" t="s">
        <v>405</v>
      </c>
    </row>
    <row r="7" spans="1:5">
      <c r="A7" s="4" t="s">
        <v>411</v>
      </c>
      <c r="C7" s="6" t="n">
        <v>8547</v>
      </c>
      <c r="D7" s="6" t="n">
        <v>22213</v>
      </c>
      <c r="E7" s="6" t="n">
        <v>236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51</v>
      </c>
    </row>
    <row r="2" spans="1:2">
      <c r="A2" s="3" t="s">
        <v>413</v>
      </c>
    </row>
    <row r="3" spans="1:2">
      <c r="A3" s="4" t="s">
        <v>414</v>
      </c>
      <c r="B3" s="6" t="n">
        <v>7025</v>
      </c>
    </row>
    <row r="4" spans="1:2">
      <c r="A4" s="4" t="s">
        <v>415</v>
      </c>
      <c r="B4" s="5" t="n">
        <v>5662</v>
      </c>
    </row>
    <row r="5" spans="1:2">
      <c r="A5" s="4" t="s">
        <v>416</v>
      </c>
      <c r="B5" s="5" t="n">
        <v>4516</v>
      </c>
    </row>
    <row r="6" spans="1:2">
      <c r="A6" s="4" t="s">
        <v>417</v>
      </c>
      <c r="B6" s="5" t="n">
        <v>3377</v>
      </c>
    </row>
    <row r="7" spans="1:2">
      <c r="A7" s="4" t="s">
        <v>418</v>
      </c>
      <c r="B7" s="6" t="n">
        <v>2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9</v>
      </c>
      <c r="B1" s="2" t="s">
        <v>81</v>
      </c>
      <c r="D1" s="2" t="s">
        <v>1</v>
      </c>
    </row>
    <row r="2" spans="1:5">
      <c r="B2" s="2" t="s">
        <v>2</v>
      </c>
      <c r="C2" s="2" t="s">
        <v>4</v>
      </c>
      <c r="D2" s="2" t="s">
        <v>37</v>
      </c>
      <c r="E2" s="2" t="s">
        <v>82</v>
      </c>
    </row>
    <row r="3" spans="1:5">
      <c r="A3" s="3" t="s">
        <v>405</v>
      </c>
    </row>
    <row r="4" spans="1:5">
      <c r="A4" s="4" t="s">
        <v>420</v>
      </c>
      <c r="B4" s="6" t="n">
        <v>94319</v>
      </c>
    </row>
    <row r="5" spans="1:5">
      <c r="A5" s="4" t="s">
        <v>71</v>
      </c>
    </row>
    <row r="6" spans="1:5">
      <c r="A6" s="3" t="s">
        <v>405</v>
      </c>
    </row>
    <row r="7" spans="1:5">
      <c r="A7" s="4" t="s">
        <v>420</v>
      </c>
      <c r="C7" s="6" t="n">
        <v>102967</v>
      </c>
      <c r="D7" s="6" t="n">
        <v>218537</v>
      </c>
      <c r="E7" s="6" t="n">
        <v>221437</v>
      </c>
    </row>
    <row r="8" spans="1:5">
      <c r="A8" s="4" t="s">
        <v>421</v>
      </c>
    </row>
    <row r="9" spans="1:5">
      <c r="A9" s="3" t="s">
        <v>405</v>
      </c>
    </row>
    <row r="10" spans="1:5">
      <c r="A10" s="4" t="s">
        <v>420</v>
      </c>
      <c r="B10" s="5" t="n">
        <v>700</v>
      </c>
    </row>
    <row r="11" spans="1:5">
      <c r="A11" s="4" t="s">
        <v>422</v>
      </c>
    </row>
    <row r="12" spans="1:5">
      <c r="A12" s="3" t="s">
        <v>405</v>
      </c>
    </row>
    <row r="13" spans="1:5">
      <c r="A13" s="4" t="s">
        <v>420</v>
      </c>
      <c r="C13" s="5" t="n">
        <v>800</v>
      </c>
      <c r="D13" s="5" t="n">
        <v>2300</v>
      </c>
      <c r="E13" s="5" t="n">
        <v>7200</v>
      </c>
    </row>
    <row r="14" spans="1:5">
      <c r="A14" s="4" t="s">
        <v>423</v>
      </c>
    </row>
    <row r="15" spans="1:5">
      <c r="A15" s="3" t="s">
        <v>405</v>
      </c>
    </row>
    <row r="16" spans="1:5">
      <c r="A16" s="4" t="s">
        <v>420</v>
      </c>
      <c r="B16" s="6" t="n">
        <v>1600</v>
      </c>
    </row>
    <row r="17" spans="1:5">
      <c r="A17" s="4" t="s">
        <v>424</v>
      </c>
    </row>
    <row r="18" spans="1:5">
      <c r="A18" s="3" t="s">
        <v>405</v>
      </c>
    </row>
    <row r="19" spans="1:5">
      <c r="A19" s="4" t="s">
        <v>420</v>
      </c>
      <c r="C19" s="6" t="n">
        <v>2500</v>
      </c>
      <c r="D19" s="6" t="n">
        <v>9300</v>
      </c>
      <c r="E19" s="6" t="n">
        <v>9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51</v>
      </c>
    </row>
    <row r="2" spans="1:2">
      <c r="A2" s="3" t="s">
        <v>413</v>
      </c>
    </row>
    <row r="3" spans="1:2">
      <c r="A3" s="4" t="s">
        <v>426</v>
      </c>
      <c r="B3" s="6" t="n">
        <v>1747</v>
      </c>
    </row>
    <row r="4" spans="1:2">
      <c r="A4" s="4" t="s">
        <v>427</v>
      </c>
      <c r="B4" s="5" t="n">
        <v>1901</v>
      </c>
    </row>
    <row r="5" spans="1:2">
      <c r="A5" s="4" t="s">
        <v>428</v>
      </c>
      <c r="B5" s="5" t="n">
        <v>2107</v>
      </c>
    </row>
    <row r="6" spans="1:2">
      <c r="A6" s="4" t="s">
        <v>429</v>
      </c>
      <c r="B6" s="5" t="n">
        <v>2196</v>
      </c>
    </row>
    <row r="7" spans="1:2">
      <c r="A7" s="4" t="s">
        <v>430</v>
      </c>
      <c r="B7" s="6" t="n">
        <v>20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31</v>
      </c>
      <c r="B1" s="2" t="s">
        <v>432</v>
      </c>
      <c r="C1" s="2" t="s">
        <v>2</v>
      </c>
    </row>
    <row r="2" spans="1:3">
      <c r="A2" s="3" t="s">
        <v>433</v>
      </c>
    </row>
    <row r="3" spans="1:3">
      <c r="A3" s="4" t="s">
        <v>434</v>
      </c>
      <c r="C3" s="4" t="s">
        <v>435</v>
      </c>
    </row>
    <row r="4" spans="1:3">
      <c r="A4" s="4" t="s">
        <v>436</v>
      </c>
      <c r="C4" s="4" t="s">
        <v>437</v>
      </c>
    </row>
    <row r="5" spans="1:3">
      <c r="A5" s="4" t="s">
        <v>438</v>
      </c>
      <c r="C5" s="6" t="n">
        <v>0</v>
      </c>
    </row>
    <row r="6" spans="1:3">
      <c r="A6" s="4" t="s">
        <v>321</v>
      </c>
    </row>
    <row r="7" spans="1:3">
      <c r="A7" s="3" t="s">
        <v>433</v>
      </c>
    </row>
    <row r="8" spans="1:3">
      <c r="A8" s="4" t="s">
        <v>439</v>
      </c>
      <c r="B8" s="4" t="s">
        <v>440</v>
      </c>
    </row>
    <row r="9" spans="1:3">
      <c r="A9" s="4" t="s">
        <v>441</v>
      </c>
      <c r="B9" s="4" t="s">
        <v>442</v>
      </c>
    </row>
    <row r="10" spans="1:3">
      <c r="A10" s="4" t="s">
        <v>443</v>
      </c>
    </row>
    <row r="11" spans="1:3">
      <c r="A11" s="3" t="s">
        <v>433</v>
      </c>
    </row>
    <row r="12" spans="1:3">
      <c r="A12" s="4" t="s">
        <v>444</v>
      </c>
      <c r="B12" s="4" t="s">
        <v>445</v>
      </c>
    </row>
    <row r="13" spans="1:3">
      <c r="A13" s="4" t="s">
        <v>446</v>
      </c>
    </row>
    <row r="14" spans="1:3">
      <c r="A14" s="3" t="s">
        <v>433</v>
      </c>
    </row>
    <row r="15" spans="1:3">
      <c r="A15" s="4" t="s">
        <v>447</v>
      </c>
      <c r="B15" s="6" t="n">
        <v>30000000</v>
      </c>
    </row>
    <row r="16" spans="1:3">
      <c r="A16" s="4" t="s">
        <v>434</v>
      </c>
      <c r="C16" s="4" t="s">
        <v>448</v>
      </c>
    </row>
    <row r="17" spans="1:3">
      <c r="A17" s="4" t="s">
        <v>449</v>
      </c>
    </row>
    <row r="18" spans="1:3">
      <c r="A18" s="3" t="s">
        <v>433</v>
      </c>
    </row>
    <row r="19" spans="1:3">
      <c r="A19" s="4" t="s">
        <v>439</v>
      </c>
      <c r="B19" s="4" t="s">
        <v>450</v>
      </c>
    </row>
    <row r="20" spans="1:3">
      <c r="A20" s="4" t="s">
        <v>451</v>
      </c>
    </row>
    <row r="21" spans="1:3">
      <c r="A21" s="3" t="s">
        <v>433</v>
      </c>
    </row>
    <row r="22" spans="1:3">
      <c r="A22" s="4" t="s">
        <v>444</v>
      </c>
      <c r="B22" s="4" t="s">
        <v>452</v>
      </c>
    </row>
    <row r="23" spans="1:3">
      <c r="A23" s="4" t="s">
        <v>453</v>
      </c>
    </row>
    <row r="24" spans="1:3">
      <c r="A24" s="3" t="s">
        <v>433</v>
      </c>
    </row>
    <row r="25" spans="1:3">
      <c r="A25" s="4" t="s">
        <v>444</v>
      </c>
      <c r="B25" s="4" t="s">
        <v>454</v>
      </c>
    </row>
    <row r="26" spans="1:3">
      <c r="A26" s="4" t="s">
        <v>455</v>
      </c>
    </row>
    <row r="27" spans="1:3">
      <c r="A27" s="3" t="s">
        <v>433</v>
      </c>
    </row>
    <row r="28" spans="1:3">
      <c r="A28" s="4" t="s">
        <v>439</v>
      </c>
      <c r="B28" s="4" t="s">
        <v>456</v>
      </c>
    </row>
    <row r="29" spans="1:3">
      <c r="A29" s="4" t="s">
        <v>457</v>
      </c>
    </row>
    <row r="30" spans="1:3">
      <c r="A30" s="3" t="s">
        <v>433</v>
      </c>
    </row>
    <row r="31" spans="1:3">
      <c r="A31" s="4" t="s">
        <v>444</v>
      </c>
      <c r="B31" s="4" t="s">
        <v>458</v>
      </c>
    </row>
    <row r="32" spans="1:3">
      <c r="A32" s="4" t="s">
        <v>459</v>
      </c>
    </row>
    <row r="33" spans="1:3">
      <c r="A33" s="3" t="s">
        <v>433</v>
      </c>
    </row>
    <row r="34" spans="1:3">
      <c r="A34" s="4" t="s">
        <v>444</v>
      </c>
      <c r="B34" s="4" t="s">
        <v>4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2"/>
    <col customWidth="1" max="2" min="2" width="12"/>
    <col customWidth="1" max="3" min="3" width="14"/>
    <col customWidth="1" max="4" min="4" width="27"/>
    <col customWidth="1" max="5" min="5" width="48"/>
    <col customWidth="1" max="6" min="6" width="23"/>
  </cols>
  <sheetData>
    <row r="1" spans="1:6">
      <c r="A1" s="1" t="s">
        <v>112</v>
      </c>
      <c r="B1" s="2" t="s">
        <v>113</v>
      </c>
      <c r="C1" s="2" t="s">
        <v>114</v>
      </c>
      <c r="D1" s="2" t="s">
        <v>115</v>
      </c>
      <c r="E1" s="2" t="s">
        <v>116</v>
      </c>
      <c r="F1" s="2" t="s">
        <v>117</v>
      </c>
    </row>
    <row r="2" spans="1:6">
      <c r="A2" s="4" t="s">
        <v>118</v>
      </c>
      <c r="B2" s="6" t="n">
        <v>1349490</v>
      </c>
    </row>
    <row r="3" spans="1:6">
      <c r="A3" s="4" t="s">
        <v>119</v>
      </c>
      <c r="B3" s="5" t="n">
        <v>94612</v>
      </c>
    </row>
    <row r="4" spans="1:6">
      <c r="A4" s="4" t="s">
        <v>120</v>
      </c>
      <c r="B4" s="5" t="n">
        <v>-59208</v>
      </c>
    </row>
    <row r="5" spans="1:6">
      <c r="A5" s="4" t="s">
        <v>121</v>
      </c>
      <c r="B5" s="5" t="n">
        <v>1384894</v>
      </c>
    </row>
    <row r="6" spans="1:6">
      <c r="A6" s="4" t="s">
        <v>119</v>
      </c>
      <c r="B6" s="5" t="n">
        <v>-1977</v>
      </c>
    </row>
    <row r="7" spans="1:6">
      <c r="A7" s="4" t="s">
        <v>120</v>
      </c>
      <c r="B7" s="5" t="n">
        <v>-292453</v>
      </c>
    </row>
    <row r="8" spans="1:6">
      <c r="A8" s="4" t="s">
        <v>122</v>
      </c>
      <c r="B8" s="5" t="n">
        <v>1090464</v>
      </c>
    </row>
    <row r="9" spans="1:6">
      <c r="A9" s="4" t="s">
        <v>119</v>
      </c>
      <c r="B9" s="5" t="n">
        <v>-227000</v>
      </c>
    </row>
    <row r="10" spans="1:6">
      <c r="A10" s="4" t="s">
        <v>120</v>
      </c>
      <c r="B10" s="5" t="n">
        <v>-174156</v>
      </c>
    </row>
    <row r="11" spans="1:6">
      <c r="A11" s="4" t="s">
        <v>123</v>
      </c>
      <c r="B11" s="5" t="n">
        <v>689308</v>
      </c>
    </row>
    <row r="12" spans="1:6">
      <c r="A12" s="4" t="s">
        <v>124</v>
      </c>
      <c r="B12" s="5" t="n">
        <v>677406</v>
      </c>
      <c r="C12" s="6" t="n">
        <v>1846</v>
      </c>
      <c r="D12" s="6" t="n">
        <v>675566</v>
      </c>
      <c r="F12" s="6" t="n">
        <v>-6</v>
      </c>
    </row>
    <row r="13" spans="1:6">
      <c r="A13" s="4" t="s">
        <v>108</v>
      </c>
      <c r="B13" s="5" t="n">
        <v>8852</v>
      </c>
      <c r="E13" s="6" t="n">
        <v>8852</v>
      </c>
    </row>
    <row r="14" spans="1:6">
      <c r="A14" s="4" t="s">
        <v>125</v>
      </c>
      <c r="B14" s="5" t="n">
        <v>-24005</v>
      </c>
      <c r="E14" s="5" t="n">
        <v>-24005</v>
      </c>
    </row>
    <row r="15" spans="1:6">
      <c r="A15" s="4" t="s">
        <v>126</v>
      </c>
      <c r="B15" s="6" t="n">
        <v>662253</v>
      </c>
      <c r="C15" s="6" t="n">
        <v>1846</v>
      </c>
      <c r="D15" s="6" t="n">
        <v>675566</v>
      </c>
      <c r="E15" s="6" t="n">
        <v>-15153</v>
      </c>
      <c r="F15" s="6" t="n">
        <v>-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61</v>
      </c>
      <c r="C1" s="2" t="s">
        <v>1</v>
      </c>
    </row>
    <row r="2" spans="1:4">
      <c r="C2" s="2" t="s">
        <v>2</v>
      </c>
      <c r="D2" s="2" t="s">
        <v>37</v>
      </c>
    </row>
    <row r="3" spans="1:4">
      <c r="A3" s="3" t="s">
        <v>462</v>
      </c>
    </row>
    <row r="4" spans="1:4">
      <c r="A4" s="4" t="s">
        <v>463</v>
      </c>
      <c r="C4" s="6" t="n">
        <v>967569000</v>
      </c>
    </row>
    <row r="5" spans="1:4">
      <c r="A5" s="4" t="s">
        <v>359</v>
      </c>
    </row>
    <row r="6" spans="1:4">
      <c r="A6" s="3" t="s">
        <v>462</v>
      </c>
    </row>
    <row r="7" spans="1:4">
      <c r="A7" s="4" t="s">
        <v>464</v>
      </c>
      <c r="D7" s="4" t="s">
        <v>465</v>
      </c>
    </row>
    <row r="8" spans="1:4">
      <c r="A8" s="4" t="s">
        <v>364</v>
      </c>
    </row>
    <row r="9" spans="1:4">
      <c r="A9" s="3" t="s">
        <v>462</v>
      </c>
    </row>
    <row r="10" spans="1:4">
      <c r="A10" s="4" t="s">
        <v>464</v>
      </c>
      <c r="D10" s="4" t="s">
        <v>466</v>
      </c>
    </row>
    <row r="11" spans="1:4">
      <c r="A11" s="4" t="s">
        <v>71</v>
      </c>
    </row>
    <row r="12" spans="1:4">
      <c r="A12" s="3" t="s">
        <v>462</v>
      </c>
    </row>
    <row r="13" spans="1:4">
      <c r="A13" s="4" t="s">
        <v>463</v>
      </c>
      <c r="D13" s="6" t="n">
        <v>320844000</v>
      </c>
    </row>
    <row r="14" spans="1:4">
      <c r="A14" s="4" t="s">
        <v>467</v>
      </c>
      <c r="D14" s="6" t="n">
        <v>813308000</v>
      </c>
    </row>
    <row r="15" spans="1:4">
      <c r="A15" s="4" t="s">
        <v>468</v>
      </c>
    </row>
    <row r="16" spans="1:4">
      <c r="A16" s="3" t="s">
        <v>462</v>
      </c>
    </row>
    <row r="17" spans="1:4">
      <c r="A17" s="4" t="s">
        <v>469</v>
      </c>
      <c r="C17" s="5" t="n">
        <v>-21000000</v>
      </c>
    </row>
    <row r="18" spans="1:4">
      <c r="A18" s="4" t="s">
        <v>463</v>
      </c>
      <c r="C18" s="5" t="n">
        <v>967600000</v>
      </c>
    </row>
    <row r="19" spans="1:4">
      <c r="A19" s="4" t="s">
        <v>470</v>
      </c>
    </row>
    <row r="20" spans="1:4">
      <c r="A20" s="3" t="s">
        <v>462</v>
      </c>
    </row>
    <row r="21" spans="1:4">
      <c r="A21" s="4" t="s">
        <v>471</v>
      </c>
      <c r="C21" s="6" t="n">
        <v>988600</v>
      </c>
    </row>
    <row r="22" spans="1:4">
      <c r="A22" s="4" t="s">
        <v>472</v>
      </c>
      <c r="B22" s="4" t="s">
        <v>473</v>
      </c>
      <c r="C22" s="4" t="s">
        <v>474</v>
      </c>
      <c r="D22" s="4" t="s">
        <v>442</v>
      </c>
    </row>
    <row r="23" spans="1:4">
      <c r="A23" s="4" t="s">
        <v>475</v>
      </c>
      <c r="C23" s="4" t="s">
        <v>476</v>
      </c>
    </row>
    <row r="24" spans="1:4">
      <c r="A24" s="4" t="s">
        <v>477</v>
      </c>
    </row>
    <row r="25" spans="1:4">
      <c r="A25" s="3" t="s">
        <v>462</v>
      </c>
    </row>
    <row r="26" spans="1:4">
      <c r="A26" s="4" t="s">
        <v>469</v>
      </c>
      <c r="D26" s="6" t="n">
        <v>-1500000</v>
      </c>
    </row>
    <row r="27" spans="1:4">
      <c r="A27" s="4" t="s">
        <v>463</v>
      </c>
      <c r="D27" s="5" t="n">
        <v>320800000</v>
      </c>
    </row>
    <row r="28" spans="1:4">
      <c r="A28" s="4" t="s">
        <v>478</v>
      </c>
    </row>
    <row r="29" spans="1:4">
      <c r="A29" s="3" t="s">
        <v>462</v>
      </c>
    </row>
    <row r="30" spans="1:4">
      <c r="A30" s="4" t="s">
        <v>471</v>
      </c>
      <c r="D30" s="6" t="n">
        <v>322300</v>
      </c>
    </row>
    <row r="31" spans="1:4">
      <c r="A31" s="4" t="s">
        <v>479</v>
      </c>
    </row>
    <row r="32" spans="1:4">
      <c r="A32" s="3" t="s">
        <v>462</v>
      </c>
    </row>
    <row r="33" spans="1:4">
      <c r="A33" s="4" t="s">
        <v>464</v>
      </c>
      <c r="B33" s="4" t="s">
        <v>473</v>
      </c>
      <c r="D33" s="4" t="s">
        <v>480</v>
      </c>
    </row>
    <row r="34" spans="1:4">
      <c r="A34" s="4" t="s">
        <v>481</v>
      </c>
    </row>
    <row r="35" spans="1:4">
      <c r="A35" s="3" t="s">
        <v>462</v>
      </c>
    </row>
    <row r="36" spans="1:4">
      <c r="A36" s="4" t="s">
        <v>464</v>
      </c>
      <c r="B36" s="4" t="s">
        <v>473</v>
      </c>
      <c r="D36" s="4" t="s">
        <v>482</v>
      </c>
    </row>
    <row r="37" spans="1:4">
      <c r="A37" s="4" t="s">
        <v>483</v>
      </c>
    </row>
    <row r="38" spans="1:4">
      <c r="A38" s="3" t="s">
        <v>462</v>
      </c>
    </row>
    <row r="39" spans="1:4">
      <c r="A39" s="4" t="s">
        <v>469</v>
      </c>
      <c r="D39" s="6" t="n">
        <v>-5200000</v>
      </c>
    </row>
    <row r="40" spans="1:4">
      <c r="A40" s="4" t="s">
        <v>72</v>
      </c>
      <c r="D40" s="5" t="n">
        <v>823500</v>
      </c>
    </row>
    <row r="41" spans="1:4">
      <c r="A41" s="4" t="s">
        <v>484</v>
      </c>
      <c r="D41" s="5" t="n">
        <v>-5000000</v>
      </c>
    </row>
    <row r="42" spans="1:4">
      <c r="A42" s="4" t="s">
        <v>467</v>
      </c>
      <c r="D42" s="6" t="n">
        <v>813300000</v>
      </c>
    </row>
    <row r="43" spans="1:4"/>
    <row r="44" spans="1:4">
      <c r="A44" s="4" t="s">
        <v>473</v>
      </c>
      <c r="B44" s="4" t="s">
        <v>485</v>
      </c>
    </row>
  </sheetData>
  <mergeCells count="3">
    <mergeCell ref="A1:B2"/>
    <mergeCell ref="A43:C43"/>
    <mergeCell ref="B44:C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6</v>
      </c>
      <c r="B1" s="2" t="s">
        <v>37</v>
      </c>
    </row>
    <row r="2" spans="1:2">
      <c r="A2" s="4" t="s">
        <v>359</v>
      </c>
    </row>
    <row r="3" spans="1:2">
      <c r="A3" s="3" t="s">
        <v>462</v>
      </c>
    </row>
    <row r="4" spans="1:2">
      <c r="A4" s="4" t="s">
        <v>487</v>
      </c>
      <c r="B4" s="4" t="s">
        <v>465</v>
      </c>
    </row>
    <row r="5" spans="1:2">
      <c r="A5" s="4" t="s">
        <v>364</v>
      </c>
    </row>
    <row r="6" spans="1:2">
      <c r="A6" s="3" t="s">
        <v>462</v>
      </c>
    </row>
    <row r="7" spans="1:2">
      <c r="A7" s="4" t="s">
        <v>487</v>
      </c>
      <c r="B7"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80"/>
    <col customWidth="1" max="6" min="6" width="21"/>
    <col customWidth="1" max="7" min="7" width="21"/>
    <col customWidth="1" max="8" min="8" width="14"/>
    <col customWidth="1" max="9" min="9" width="14"/>
    <col customWidth="1" max="10" min="10" width="14"/>
    <col customWidth="1" max="11" min="11" width="14"/>
  </cols>
  <sheetData>
    <row r="1" spans="1:11">
      <c r="A1" s="1" t="s">
        <v>488</v>
      </c>
      <c r="B1" s="2" t="s">
        <v>489</v>
      </c>
      <c r="C1" s="2" t="s">
        <v>299</v>
      </c>
      <c r="D1" s="2" t="s">
        <v>490</v>
      </c>
      <c r="E1" s="2" t="s">
        <v>491</v>
      </c>
      <c r="F1" s="2" t="s">
        <v>352</v>
      </c>
      <c r="G1" s="2" t="s">
        <v>354</v>
      </c>
      <c r="H1" s="2" t="s">
        <v>492</v>
      </c>
      <c r="I1" s="2" t="s">
        <v>493</v>
      </c>
      <c r="J1" s="2" t="s">
        <v>494</v>
      </c>
      <c r="K1" s="2" t="s">
        <v>495</v>
      </c>
    </row>
    <row r="2" spans="1:11">
      <c r="A2" s="3" t="s">
        <v>462</v>
      </c>
    </row>
    <row r="3" spans="1:11">
      <c r="A3" s="4" t="s">
        <v>471</v>
      </c>
      <c r="E3" s="6" t="n">
        <v>967569000</v>
      </c>
    </row>
    <row r="4" spans="1:11">
      <c r="A4" s="4" t="s">
        <v>71</v>
      </c>
    </row>
    <row r="5" spans="1:11">
      <c r="A5" s="3" t="s">
        <v>462</v>
      </c>
    </row>
    <row r="6" spans="1:11">
      <c r="A6" s="4" t="s">
        <v>471</v>
      </c>
      <c r="F6" s="6" t="n">
        <v>320844000</v>
      </c>
    </row>
    <row r="7" spans="1:11">
      <c r="A7" s="4" t="s">
        <v>320</v>
      </c>
    </row>
    <row r="8" spans="1:11">
      <c r="A8" s="3" t="s">
        <v>462</v>
      </c>
    </row>
    <row r="9" spans="1:11">
      <c r="A9" s="4" t="s">
        <v>496</v>
      </c>
      <c r="E9" s="5" t="n">
        <v>12</v>
      </c>
    </row>
    <row r="10" spans="1:11">
      <c r="A10" s="4" t="s">
        <v>497</v>
      </c>
    </row>
    <row r="11" spans="1:11">
      <c r="A11" s="3" t="s">
        <v>462</v>
      </c>
    </row>
    <row r="12" spans="1:11">
      <c r="A12" s="4" t="s">
        <v>471</v>
      </c>
      <c r="E12" s="6" t="n">
        <v>988600000</v>
      </c>
    </row>
    <row r="13" spans="1:11">
      <c r="A13" s="4" t="s">
        <v>498</v>
      </c>
    </row>
    <row r="14" spans="1:11">
      <c r="A14" s="3" t="s">
        <v>462</v>
      </c>
    </row>
    <row r="15" spans="1:11">
      <c r="A15" s="4" t="s">
        <v>499</v>
      </c>
      <c r="B15" s="4" t="s">
        <v>500</v>
      </c>
    </row>
    <row r="16" spans="1:11">
      <c r="A16" s="4" t="s">
        <v>501</v>
      </c>
      <c r="E16" s="4" t="s">
        <v>502</v>
      </c>
    </row>
    <row r="17" spans="1:11">
      <c r="A17" s="4" t="s">
        <v>503</v>
      </c>
      <c r="E17" s="6" t="n">
        <v>107100000</v>
      </c>
    </row>
    <row r="18" spans="1:11">
      <c r="A18" s="4" t="s">
        <v>504</v>
      </c>
    </row>
    <row r="19" spans="1:11">
      <c r="A19" s="3" t="s">
        <v>462</v>
      </c>
    </row>
    <row r="20" spans="1:11">
      <c r="A20" s="4" t="s">
        <v>501</v>
      </c>
      <c r="H20" s="4" t="s">
        <v>505</v>
      </c>
      <c r="I20" s="4" t="s">
        <v>506</v>
      </c>
      <c r="J20" s="4" t="s">
        <v>507</v>
      </c>
      <c r="K20" s="4" t="s">
        <v>508</v>
      </c>
    </row>
    <row r="21" spans="1:11">
      <c r="A21" s="4" t="s">
        <v>509</v>
      </c>
      <c r="D21" s="4" t="s">
        <v>510</v>
      </c>
    </row>
    <row r="22" spans="1:11">
      <c r="A22" s="4" t="s">
        <v>511</v>
      </c>
      <c r="D22" s="6" t="n">
        <v>988600000</v>
      </c>
    </row>
    <row r="23" spans="1:11">
      <c r="A23" s="4" t="s">
        <v>512</v>
      </c>
    </row>
    <row r="24" spans="1:11">
      <c r="A24" s="3" t="s">
        <v>462</v>
      </c>
    </row>
    <row r="25" spans="1:11">
      <c r="A25" s="4" t="s">
        <v>513</v>
      </c>
      <c r="E25" s="6" t="n">
        <v>350000000</v>
      </c>
    </row>
    <row r="26" spans="1:11">
      <c r="A26" s="4" t="s">
        <v>514</v>
      </c>
    </row>
    <row r="27" spans="1:11">
      <c r="A27" s="3" t="s">
        <v>462</v>
      </c>
    </row>
    <row r="28" spans="1:11">
      <c r="A28" s="4" t="s">
        <v>471</v>
      </c>
      <c r="B28" s="6" t="n">
        <v>1350000000</v>
      </c>
    </row>
    <row r="29" spans="1:11">
      <c r="A29" s="4" t="s">
        <v>475</v>
      </c>
      <c r="B29" s="4" t="s">
        <v>476</v>
      </c>
    </row>
    <row r="30" spans="1:11">
      <c r="A30" s="4" t="s">
        <v>515</v>
      </c>
      <c r="B30" s="5" t="n">
        <v>2</v>
      </c>
    </row>
    <row r="31" spans="1:11">
      <c r="A31" s="4" t="s">
        <v>516</v>
      </c>
      <c r="B31" s="4" t="s">
        <v>517</v>
      </c>
    </row>
    <row r="32" spans="1:11">
      <c r="A32" s="4" t="s">
        <v>518</v>
      </c>
      <c r="E32" s="4" t="s">
        <v>519</v>
      </c>
    </row>
    <row r="33" spans="1:11">
      <c r="A33" s="4" t="s">
        <v>520</v>
      </c>
      <c r="B33" s="4" t="s">
        <v>521</v>
      </c>
    </row>
    <row r="34" spans="1:11">
      <c r="A34" s="4" t="s">
        <v>522</v>
      </c>
      <c r="B34" s="4" t="s">
        <v>521</v>
      </c>
    </row>
    <row r="35" spans="1:11">
      <c r="A35" s="4" t="s">
        <v>523</v>
      </c>
      <c r="B35" s="4" t="s">
        <v>524</v>
      </c>
    </row>
    <row r="36" spans="1:11">
      <c r="A36" s="4" t="s">
        <v>525</v>
      </c>
      <c r="E36" s="4" t="s">
        <v>526</v>
      </c>
    </row>
    <row r="37" spans="1:11">
      <c r="A37" s="4" t="s">
        <v>527</v>
      </c>
      <c r="E37" s="4" t="s">
        <v>528</v>
      </c>
    </row>
    <row r="38" spans="1:11">
      <c r="A38" s="4" t="s">
        <v>529</v>
      </c>
      <c r="E38" s="4" t="s">
        <v>530</v>
      </c>
    </row>
    <row r="39" spans="1:11">
      <c r="A39" s="4" t="s">
        <v>531</v>
      </c>
    </row>
    <row r="40" spans="1:11">
      <c r="A40" s="3" t="s">
        <v>462</v>
      </c>
    </row>
    <row r="41" spans="1:11">
      <c r="A41" s="4" t="s">
        <v>444</v>
      </c>
      <c r="B41" s="4" t="s">
        <v>532</v>
      </c>
    </row>
    <row r="42" spans="1:11">
      <c r="A42" s="4" t="s">
        <v>533</v>
      </c>
    </row>
    <row r="43" spans="1:11">
      <c r="A43" s="3" t="s">
        <v>462</v>
      </c>
    </row>
    <row r="44" spans="1:11">
      <c r="A44" s="4" t="s">
        <v>518</v>
      </c>
      <c r="B44" s="4" t="s">
        <v>534</v>
      </c>
    </row>
    <row r="45" spans="1:11">
      <c r="A45" s="4" t="s">
        <v>523</v>
      </c>
      <c r="B45" s="4" t="s">
        <v>524</v>
      </c>
    </row>
    <row r="46" spans="1:11">
      <c r="A46" s="4" t="s">
        <v>535</v>
      </c>
    </row>
    <row r="47" spans="1:11">
      <c r="A47" s="3" t="s">
        <v>462</v>
      </c>
    </row>
    <row r="48" spans="1:11">
      <c r="A48" s="4" t="s">
        <v>444</v>
      </c>
      <c r="B48" s="4" t="s">
        <v>536</v>
      </c>
    </row>
    <row r="49" spans="1:11">
      <c r="A49" s="4" t="s">
        <v>537</v>
      </c>
    </row>
    <row r="50" spans="1:11">
      <c r="A50" s="3" t="s">
        <v>462</v>
      </c>
    </row>
    <row r="51" spans="1:11">
      <c r="A51" s="4" t="s">
        <v>538</v>
      </c>
      <c r="E51" s="6" t="n">
        <v>70900000</v>
      </c>
    </row>
    <row r="52" spans="1:11">
      <c r="A52" s="4" t="s">
        <v>370</v>
      </c>
    </row>
    <row r="53" spans="1:11">
      <c r="A53" s="3" t="s">
        <v>462</v>
      </c>
    </row>
    <row r="54" spans="1:11">
      <c r="A54" s="4" t="s">
        <v>539</v>
      </c>
      <c r="E54" s="6" t="n">
        <v>20300000</v>
      </c>
    </row>
    <row r="55" spans="1:11">
      <c r="A55" s="4" t="s">
        <v>540</v>
      </c>
    </row>
    <row r="56" spans="1:11">
      <c r="A56" s="3" t="s">
        <v>462</v>
      </c>
    </row>
    <row r="57" spans="1:11">
      <c r="A57" s="4" t="s">
        <v>541</v>
      </c>
      <c r="B57" s="5" t="n">
        <v>38</v>
      </c>
    </row>
    <row r="58" spans="1:11">
      <c r="A58" s="4" t="s">
        <v>542</v>
      </c>
    </row>
    <row r="59" spans="1:11">
      <c r="A59" s="3" t="s">
        <v>462</v>
      </c>
    </row>
    <row r="60" spans="1:11">
      <c r="A60" s="4" t="s">
        <v>541</v>
      </c>
      <c r="B60" s="5" t="n">
        <v>12</v>
      </c>
    </row>
    <row r="61" spans="1:11">
      <c r="A61" s="4" t="s">
        <v>543</v>
      </c>
    </row>
    <row r="62" spans="1:11">
      <c r="A62" s="3" t="s">
        <v>462</v>
      </c>
    </row>
    <row r="63" spans="1:11">
      <c r="A63" s="4" t="s">
        <v>544</v>
      </c>
      <c r="C63" s="6" t="n">
        <v>4400000</v>
      </c>
      <c r="F63" s="6" t="n">
        <v>35200000</v>
      </c>
      <c r="G63" s="6" t="n">
        <v>33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7</v>
      </c>
    </row>
    <row r="2" spans="1:3">
      <c r="A2" s="3" t="s">
        <v>546</v>
      </c>
    </row>
    <row r="3" spans="1:3">
      <c r="A3" s="4" t="s">
        <v>471</v>
      </c>
      <c r="B3" s="6" t="n">
        <v>967569</v>
      </c>
    </row>
    <row r="4" spans="1:3">
      <c r="A4" s="4" t="s">
        <v>56</v>
      </c>
      <c r="B4" s="5" t="n">
        <v>967569</v>
      </c>
    </row>
    <row r="5" spans="1:3">
      <c r="A5" s="4" t="s">
        <v>71</v>
      </c>
    </row>
    <row r="6" spans="1:3">
      <c r="A6" s="3" t="s">
        <v>546</v>
      </c>
    </row>
    <row r="7" spans="1:3">
      <c r="A7" s="4" t="s">
        <v>471</v>
      </c>
      <c r="C7" s="6" t="n">
        <v>320844</v>
      </c>
    </row>
    <row r="8" spans="1:3">
      <c r="A8" s="4" t="s">
        <v>72</v>
      </c>
      <c r="C8" s="5" t="n">
        <v>813308</v>
      </c>
    </row>
    <row r="9" spans="1:3">
      <c r="A9" s="4" t="s">
        <v>56</v>
      </c>
      <c r="C9" s="5" t="n">
        <v>1134152</v>
      </c>
    </row>
    <row r="10" spans="1:3">
      <c r="A10" s="4" t="s">
        <v>547</v>
      </c>
    </row>
    <row r="11" spans="1:3">
      <c r="A11" s="3" t="s">
        <v>546</v>
      </c>
    </row>
    <row r="12" spans="1:3">
      <c r="A12" s="4" t="s">
        <v>471</v>
      </c>
      <c r="B12" s="5" t="n">
        <v>1016078</v>
      </c>
    </row>
    <row r="13" spans="1:3">
      <c r="A13" s="4" t="s">
        <v>56</v>
      </c>
      <c r="B13" s="6" t="n">
        <v>1016078</v>
      </c>
    </row>
    <row r="14" spans="1:3">
      <c r="A14" s="4" t="s">
        <v>548</v>
      </c>
    </row>
    <row r="15" spans="1:3">
      <c r="A15" s="3" t="s">
        <v>546</v>
      </c>
    </row>
    <row r="16" spans="1:3">
      <c r="A16" s="4" t="s">
        <v>471</v>
      </c>
      <c r="C16" s="5" t="n">
        <v>329161</v>
      </c>
    </row>
    <row r="17" spans="1:3">
      <c r="A17" s="4" t="s">
        <v>72</v>
      </c>
      <c r="C17" s="5" t="n">
        <v>841440</v>
      </c>
    </row>
    <row r="18" spans="1:3">
      <c r="A18" s="4" t="s">
        <v>56</v>
      </c>
      <c r="C18" s="6" t="n">
        <v>11706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81</v>
      </c>
    </row>
    <row r="2" spans="1:5">
      <c r="B2" s="2" t="s">
        <v>2</v>
      </c>
      <c r="C2" s="2" t="s">
        <v>4</v>
      </c>
      <c r="D2" s="2" t="s">
        <v>550</v>
      </c>
      <c r="E2" s="2" t="s">
        <v>37</v>
      </c>
    </row>
    <row r="3" spans="1:5">
      <c r="A3" s="3" t="s">
        <v>546</v>
      </c>
    </row>
    <row r="4" spans="1:5">
      <c r="A4" s="4" t="s">
        <v>471</v>
      </c>
      <c r="B4" s="6" t="n">
        <v>967569000</v>
      </c>
    </row>
    <row r="5" spans="1:5">
      <c r="A5" s="4" t="s">
        <v>71</v>
      </c>
    </row>
    <row r="6" spans="1:5">
      <c r="A6" s="3" t="s">
        <v>546</v>
      </c>
    </row>
    <row r="7" spans="1:5">
      <c r="A7" s="4" t="s">
        <v>471</v>
      </c>
      <c r="E7" s="6" t="n">
        <v>320844000</v>
      </c>
    </row>
    <row r="8" spans="1:5">
      <c r="A8" s="4" t="s">
        <v>404</v>
      </c>
    </row>
    <row r="9" spans="1:5">
      <c r="A9" s="3" t="s">
        <v>546</v>
      </c>
    </row>
    <row r="10" spans="1:5">
      <c r="A10" s="4" t="s">
        <v>406</v>
      </c>
      <c r="B10" s="5" t="n">
        <v>1200000</v>
      </c>
    </row>
    <row r="11" spans="1:5">
      <c r="A11" s="4" t="s">
        <v>551</v>
      </c>
      <c r="B11" s="5" t="n">
        <v>-2600000</v>
      </c>
    </row>
    <row r="12" spans="1:5">
      <c r="A12" s="4" t="s">
        <v>552</v>
      </c>
      <c r="B12" s="5" t="n">
        <v>1000000000</v>
      </c>
    </row>
    <row r="13" spans="1:5">
      <c r="A13" s="4" t="s">
        <v>553</v>
      </c>
    </row>
    <row r="14" spans="1:5">
      <c r="A14" s="3" t="s">
        <v>546</v>
      </c>
    </row>
    <row r="15" spans="1:5">
      <c r="A15" s="4" t="s">
        <v>551</v>
      </c>
      <c r="C15" s="6" t="n">
        <v>200000</v>
      </c>
    </row>
    <row r="16" spans="1:5">
      <c r="A16" s="4" t="s">
        <v>497</v>
      </c>
    </row>
    <row r="17" spans="1:5">
      <c r="A17" s="3" t="s">
        <v>546</v>
      </c>
    </row>
    <row r="18" spans="1:5">
      <c r="A18" s="4" t="s">
        <v>471</v>
      </c>
      <c r="B18" s="6" t="n">
        <v>988600000</v>
      </c>
    </row>
    <row r="19" spans="1:5">
      <c r="A19" s="4" t="s">
        <v>554</v>
      </c>
    </row>
    <row r="20" spans="1:5">
      <c r="A20" s="3" t="s">
        <v>546</v>
      </c>
    </row>
    <row r="21" spans="1:5">
      <c r="A21" s="4" t="s">
        <v>471</v>
      </c>
      <c r="D21" s="6" t="n">
        <v>135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555</v>
      </c>
      <c r="B1" s="2" t="s">
        <v>556</v>
      </c>
      <c r="C1" s="2" t="s">
        <v>81</v>
      </c>
      <c r="D1" s="2" t="s">
        <v>1</v>
      </c>
    </row>
    <row r="2" spans="1:6">
      <c r="B2" s="2" t="s">
        <v>557</v>
      </c>
      <c r="C2" s="2" t="s">
        <v>2</v>
      </c>
      <c r="D2" s="2" t="s">
        <v>2</v>
      </c>
      <c r="E2" s="2" t="s">
        <v>558</v>
      </c>
      <c r="F2" s="2" t="s">
        <v>4</v>
      </c>
    </row>
    <row r="3" spans="1:6">
      <c r="A3" s="3" t="s">
        <v>559</v>
      </c>
    </row>
    <row r="4" spans="1:6">
      <c r="A4" s="4" t="s">
        <v>560</v>
      </c>
      <c r="F4" s="6" t="n">
        <v>10000000</v>
      </c>
    </row>
    <row r="5" spans="1:6">
      <c r="A5" s="4" t="s">
        <v>561</v>
      </c>
      <c r="D5" s="4" t="s">
        <v>562</v>
      </c>
    </row>
    <row r="6" spans="1:6">
      <c r="A6" s="4" t="s">
        <v>563</v>
      </c>
      <c r="C6" s="6" t="n">
        <v>2000000000</v>
      </c>
    </row>
    <row r="7" spans="1:6">
      <c r="A7" s="4" t="s">
        <v>564</v>
      </c>
      <c r="D7" s="4" t="s">
        <v>565</v>
      </c>
    </row>
    <row r="8" spans="1:6">
      <c r="A8" s="4" t="s">
        <v>566</v>
      </c>
      <c r="D8" s="4" t="s">
        <v>567</v>
      </c>
    </row>
    <row r="9" spans="1:6">
      <c r="A9" s="4" t="s">
        <v>78</v>
      </c>
      <c r="C9" s="5" t="n">
        <v>18465165</v>
      </c>
      <c r="D9" s="5" t="n">
        <v>18465165</v>
      </c>
      <c r="E9" s="5" t="n">
        <v>18465165</v>
      </c>
    </row>
    <row r="10" spans="1:6">
      <c r="A10" s="4" t="s">
        <v>568</v>
      </c>
      <c r="C10" s="7" t="n">
        <v>0.1</v>
      </c>
      <c r="D10" s="7" t="n">
        <v>0.1</v>
      </c>
      <c r="E10" s="7" t="n">
        <v>0.1</v>
      </c>
    </row>
    <row r="11" spans="1:6">
      <c r="A11" s="4" t="s">
        <v>569</v>
      </c>
      <c r="D11" s="7" t="n">
        <v>1.3</v>
      </c>
    </row>
    <row r="12" spans="1:6">
      <c r="A12" s="4" t="s">
        <v>570</v>
      </c>
      <c r="D12" s="4" t="s">
        <v>571</v>
      </c>
    </row>
    <row r="13" spans="1:6">
      <c r="A13" s="4" t="s">
        <v>572</v>
      </c>
    </row>
    <row r="14" spans="1:6">
      <c r="A14" s="3" t="s">
        <v>559</v>
      </c>
    </row>
    <row r="15" spans="1:6">
      <c r="A15" s="4" t="s">
        <v>78</v>
      </c>
      <c r="B15" s="5" t="n">
        <v>578233</v>
      </c>
    </row>
    <row r="16" spans="1:6">
      <c r="A16" s="4" t="s">
        <v>573</v>
      </c>
      <c r="B16" s="10" t="n">
        <v>29.8547</v>
      </c>
    </row>
    <row r="17" spans="1:6">
      <c r="A17" s="4" t="s">
        <v>574</v>
      </c>
      <c r="B17" s="6" t="n">
        <v>4300000</v>
      </c>
    </row>
    <row r="18" spans="1:6">
      <c r="A18" s="4" t="s">
        <v>305</v>
      </c>
    </row>
    <row r="19" spans="1:6">
      <c r="A19" s="3" t="s">
        <v>559</v>
      </c>
    </row>
    <row r="20" spans="1:6">
      <c r="A20" s="4" t="s">
        <v>575</v>
      </c>
      <c r="F20" s="5" t="n">
        <v>1000</v>
      </c>
    </row>
    <row r="21" spans="1:6">
      <c r="A21" s="4" t="s">
        <v>576</v>
      </c>
      <c r="D21" s="4" t="s">
        <v>577</v>
      </c>
    </row>
    <row r="22" spans="1:6">
      <c r="A22" s="4" t="s">
        <v>578</v>
      </c>
      <c r="F22" s="6" t="n">
        <v>190000000</v>
      </c>
    </row>
    <row r="23" spans="1:6">
      <c r="A23" s="4" t="s">
        <v>579</v>
      </c>
      <c r="F23" s="6" t="n">
        <v>1</v>
      </c>
    </row>
    <row r="24" spans="1:6">
      <c r="A24" s="4" t="s">
        <v>364</v>
      </c>
    </row>
    <row r="25" spans="1:6">
      <c r="A25" s="3" t="s">
        <v>559</v>
      </c>
    </row>
    <row r="26" spans="1:6">
      <c r="A26" s="4" t="s">
        <v>578</v>
      </c>
      <c r="F26" s="6" t="n">
        <v>200000000</v>
      </c>
    </row>
    <row r="27" spans="1:6">
      <c r="A27" s="4" t="s">
        <v>580</v>
      </c>
      <c r="D27" s="4" t="s">
        <v>581</v>
      </c>
    </row>
    <row r="28" spans="1:6">
      <c r="A28" s="4" t="s">
        <v>582</v>
      </c>
    </row>
    <row r="29" spans="1:6">
      <c r="A29" s="3" t="s">
        <v>559</v>
      </c>
    </row>
    <row r="30" spans="1:6">
      <c r="A30" s="4" t="s">
        <v>578</v>
      </c>
      <c r="F30" s="6" t="n">
        <v>2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80"/>
    <col customWidth="1" max="5" min="5" width="21"/>
  </cols>
  <sheetData>
    <row r="1" spans="1:5">
      <c r="A1" s="1" t="s">
        <v>583</v>
      </c>
      <c r="B1" s="2" t="s">
        <v>81</v>
      </c>
      <c r="D1" s="2" t="s">
        <v>1</v>
      </c>
    </row>
    <row r="2" spans="1:5">
      <c r="B2" s="2" t="s">
        <v>584</v>
      </c>
      <c r="C2" s="2" t="s">
        <v>299</v>
      </c>
      <c r="D2" s="2" t="s">
        <v>584</v>
      </c>
      <c r="E2" s="2" t="s">
        <v>352</v>
      </c>
    </row>
    <row r="3" spans="1:5">
      <c r="A3" s="3" t="s">
        <v>585</v>
      </c>
    </row>
    <row r="4" spans="1:5">
      <c r="A4" s="4" t="s">
        <v>50</v>
      </c>
      <c r="B4" s="6" t="n">
        <v>29422</v>
      </c>
      <c r="D4" s="6" t="n">
        <v>29422</v>
      </c>
    </row>
    <row r="5" spans="1:5">
      <c r="A5" s="4" t="s">
        <v>586</v>
      </c>
      <c r="B5" s="5" t="n">
        <v>4404</v>
      </c>
    </row>
    <row r="6" spans="1:5">
      <c r="A6" s="4" t="s">
        <v>587</v>
      </c>
      <c r="D6" s="4" t="s">
        <v>588</v>
      </c>
    </row>
    <row r="7" spans="1:5">
      <c r="A7" s="4" t="s">
        <v>71</v>
      </c>
    </row>
    <row r="8" spans="1:5">
      <c r="A8" s="3" t="s">
        <v>585</v>
      </c>
    </row>
    <row r="9" spans="1:5">
      <c r="A9" s="4" t="s">
        <v>50</v>
      </c>
      <c r="E9" s="6" t="n">
        <v>60293</v>
      </c>
    </row>
    <row r="10" spans="1:5">
      <c r="A10" s="4" t="s">
        <v>586</v>
      </c>
      <c r="C10" s="6" t="n">
        <v>5100</v>
      </c>
      <c r="E10" s="6" t="n">
        <v>8500</v>
      </c>
    </row>
    <row r="11" spans="1:5">
      <c r="A11" s="4" t="s">
        <v>589</v>
      </c>
    </row>
    <row r="12" spans="1:5">
      <c r="A12" s="3" t="s">
        <v>585</v>
      </c>
    </row>
    <row r="13" spans="1:5">
      <c r="A13" s="4" t="s">
        <v>590</v>
      </c>
      <c r="B13" s="6" t="n">
        <v>19200</v>
      </c>
      <c r="D13" s="6" t="n">
        <v>19200</v>
      </c>
    </row>
    <row r="14" spans="1:5">
      <c r="A14" s="4" t="s">
        <v>320</v>
      </c>
    </row>
    <row r="15" spans="1:5">
      <c r="A15" s="3" t="s">
        <v>585</v>
      </c>
    </row>
    <row r="16" spans="1:5">
      <c r="A16" s="4" t="s">
        <v>591</v>
      </c>
      <c r="B16" s="5" t="n">
        <v>12</v>
      </c>
      <c r="D16" s="5" t="n">
        <v>12</v>
      </c>
    </row>
    <row r="17" spans="1:5">
      <c r="A17" s="4" t="s">
        <v>592</v>
      </c>
      <c r="B17" s="5" t="n">
        <v>4400000</v>
      </c>
      <c r="D17" s="5" t="n">
        <v>4400000</v>
      </c>
    </row>
    <row r="18" spans="1:5">
      <c r="A18" s="4" t="s">
        <v>593</v>
      </c>
      <c r="D18" s="6" t="n">
        <v>330000</v>
      </c>
    </row>
    <row r="19" spans="1:5">
      <c r="A19" s="4" t="s">
        <v>594</v>
      </c>
      <c r="D19" s="6" t="n">
        <v>6000</v>
      </c>
    </row>
    <row r="20" spans="1:5">
      <c r="A20" s="4" t="s">
        <v>595</v>
      </c>
    </row>
    <row r="21" spans="1:5">
      <c r="A21" s="3" t="s">
        <v>585</v>
      </c>
    </row>
    <row r="22" spans="1:5">
      <c r="A22" s="4" t="s">
        <v>596</v>
      </c>
      <c r="B22" s="5" t="n">
        <v>11</v>
      </c>
      <c r="D22" s="5" t="n">
        <v>11</v>
      </c>
    </row>
    <row r="23" spans="1:5">
      <c r="A23" s="4" t="s">
        <v>597</v>
      </c>
      <c r="B23" s="6" t="n">
        <v>78800</v>
      </c>
      <c r="D23" s="6" t="n">
        <v>78800</v>
      </c>
    </row>
    <row r="24" spans="1:5">
      <c r="A24" s="4" t="s">
        <v>50</v>
      </c>
      <c r="B24" s="5" t="n">
        <v>29400</v>
      </c>
      <c r="D24" s="6" t="n">
        <v>29400</v>
      </c>
    </row>
    <row r="25" spans="1:5">
      <c r="A25" s="4" t="s">
        <v>598</v>
      </c>
      <c r="D25" s="4" t="s">
        <v>599</v>
      </c>
    </row>
    <row r="26" spans="1:5">
      <c r="A26" s="4" t="s">
        <v>600</v>
      </c>
      <c r="B26" s="5" t="n">
        <v>4300</v>
      </c>
    </row>
    <row r="27" spans="1:5">
      <c r="A27" s="4" t="s">
        <v>601</v>
      </c>
    </row>
    <row r="28" spans="1:5">
      <c r="A28" s="3" t="s">
        <v>585</v>
      </c>
    </row>
    <row r="29" spans="1:5">
      <c r="A29" s="4" t="s">
        <v>586</v>
      </c>
      <c r="B29" s="6" t="n">
        <v>4400</v>
      </c>
    </row>
    <row r="30" spans="1:5">
      <c r="A30" s="4" t="s">
        <v>602</v>
      </c>
    </row>
    <row r="31" spans="1:5">
      <c r="A31" s="3" t="s">
        <v>585</v>
      </c>
    </row>
    <row r="32" spans="1:5">
      <c r="A32" s="4" t="s">
        <v>600</v>
      </c>
      <c r="C32" s="5" t="n">
        <v>6600</v>
      </c>
    </row>
    <row r="33" spans="1:5">
      <c r="A33" s="4" t="s">
        <v>603</v>
      </c>
    </row>
    <row r="34" spans="1:5">
      <c r="A34" s="3" t="s">
        <v>585</v>
      </c>
    </row>
    <row r="35" spans="1:5">
      <c r="A35" s="4" t="s">
        <v>586</v>
      </c>
      <c r="C35" s="5" t="n">
        <v>5100</v>
      </c>
    </row>
    <row r="36" spans="1:5">
      <c r="A36" s="4" t="s">
        <v>604</v>
      </c>
    </row>
    <row r="37" spans="1:5">
      <c r="A37" s="3" t="s">
        <v>585</v>
      </c>
    </row>
    <row r="38" spans="1:5">
      <c r="A38" s="4" t="s">
        <v>605</v>
      </c>
      <c r="B38" s="5" t="n">
        <v>1</v>
      </c>
      <c r="D38" s="5" t="n">
        <v>1</v>
      </c>
    </row>
    <row r="39" spans="1:5">
      <c r="A39" s="4" t="s">
        <v>606</v>
      </c>
      <c r="B39" s="5" t="n">
        <v>400000</v>
      </c>
      <c r="D39" s="5" t="n">
        <v>400000</v>
      </c>
    </row>
    <row r="40" spans="1:5">
      <c r="A40" s="4" t="s">
        <v>607</v>
      </c>
      <c r="B40" s="5" t="n">
        <v>3</v>
      </c>
      <c r="D40" s="5" t="n">
        <v>3</v>
      </c>
    </row>
    <row r="41" spans="1:5">
      <c r="A41" s="4" t="s">
        <v>608</v>
      </c>
      <c r="B41" s="5" t="n">
        <v>200000</v>
      </c>
      <c r="D41" s="5" t="n">
        <v>200000</v>
      </c>
    </row>
    <row r="42" spans="1:5">
      <c r="A42" s="4" t="s">
        <v>609</v>
      </c>
      <c r="B42" s="4" t="s">
        <v>610</v>
      </c>
      <c r="D42" s="4" t="s">
        <v>610</v>
      </c>
    </row>
    <row r="43" spans="1:5">
      <c r="A43" s="4" t="s">
        <v>611</v>
      </c>
    </row>
    <row r="44" spans="1:5">
      <c r="A44" s="3" t="s">
        <v>585</v>
      </c>
    </row>
    <row r="45" spans="1:5">
      <c r="A45" s="4" t="s">
        <v>612</v>
      </c>
      <c r="B45" s="6" t="n">
        <v>20000</v>
      </c>
      <c r="D45" s="6" t="n">
        <v>50200</v>
      </c>
    </row>
    <row r="46" spans="1:5">
      <c r="A46" s="4" t="s">
        <v>613</v>
      </c>
    </row>
    <row r="47" spans="1:5">
      <c r="A47" s="3" t="s">
        <v>585</v>
      </c>
    </row>
    <row r="48" spans="1:5">
      <c r="A48" s="4" t="s">
        <v>612</v>
      </c>
      <c r="C48" s="6" t="n">
        <v>202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51</v>
      </c>
    </row>
    <row r="2" spans="1:2">
      <c r="A2" s="3" t="s">
        <v>615</v>
      </c>
    </row>
    <row r="3" spans="1:2">
      <c r="A3" s="5" t="n">
        <v>2019</v>
      </c>
      <c r="B3" s="6" t="n">
        <v>169109</v>
      </c>
    </row>
    <row r="4" spans="1:2">
      <c r="A4" s="5" t="n">
        <v>2020</v>
      </c>
      <c r="B4" s="5" t="n">
        <v>143736</v>
      </c>
    </row>
    <row r="5" spans="1:2">
      <c r="A5" s="5" t="n">
        <v>2021</v>
      </c>
      <c r="B5" s="5" t="n">
        <v>118947</v>
      </c>
    </row>
    <row r="6" spans="1:2">
      <c r="A6" s="5" t="n">
        <v>2022</v>
      </c>
      <c r="B6" s="5" t="n">
        <v>92495</v>
      </c>
    </row>
    <row r="7" spans="1:2">
      <c r="A7" s="5" t="n">
        <v>2023</v>
      </c>
      <c r="B7" s="5" t="n">
        <v>65225</v>
      </c>
    </row>
    <row r="8" spans="1:2">
      <c r="A8" s="4" t="s">
        <v>616</v>
      </c>
      <c r="B8" s="5" t="n">
        <v>195610</v>
      </c>
    </row>
    <row r="9" spans="1:2">
      <c r="A9" s="4" t="s">
        <v>113</v>
      </c>
      <c r="B9" s="5" t="n">
        <v>785122</v>
      </c>
    </row>
    <row r="10" spans="1:2">
      <c r="A10" s="3" t="s">
        <v>617</v>
      </c>
    </row>
    <row r="11" spans="1:2">
      <c r="A11" s="5" t="n">
        <v>2019</v>
      </c>
      <c r="B11" s="5" t="n">
        <v>405</v>
      </c>
    </row>
    <row r="12" spans="1:2">
      <c r="A12" s="5" t="n">
        <v>2020</v>
      </c>
      <c r="B12" s="5" t="n">
        <v>414</v>
      </c>
    </row>
    <row r="13" spans="1:2">
      <c r="A13" s="5" t="n">
        <v>2021</v>
      </c>
      <c r="B13" s="5" t="n">
        <v>423</v>
      </c>
    </row>
    <row r="14" spans="1:2">
      <c r="A14" s="5" t="n">
        <v>2022</v>
      </c>
      <c r="B14" s="5" t="n">
        <v>433</v>
      </c>
    </row>
    <row r="15" spans="1:2">
      <c r="A15" s="5" t="n">
        <v>2023</v>
      </c>
      <c r="B15" s="5" t="n">
        <v>217</v>
      </c>
    </row>
    <row r="16" spans="1:2">
      <c r="A16" s="4" t="s">
        <v>616</v>
      </c>
      <c r="B16" s="5" t="n">
        <v>2806</v>
      </c>
    </row>
    <row r="17" spans="1:2">
      <c r="A17" s="4" t="s">
        <v>113</v>
      </c>
      <c r="B17" s="6" t="n">
        <v>46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19"/>
    <col customWidth="1" max="7" min="7" width="21"/>
    <col customWidth="1" max="8" min="8" width="21"/>
  </cols>
  <sheetData>
    <row r="1" spans="1:8">
      <c r="A1" s="1" t="s">
        <v>618</v>
      </c>
      <c r="B1" s="2" t="s">
        <v>350</v>
      </c>
      <c r="D1" s="2" t="s">
        <v>81</v>
      </c>
      <c r="F1" s="2" t="s">
        <v>1</v>
      </c>
    </row>
    <row r="2" spans="1:8">
      <c r="B2" s="2" t="s">
        <v>351</v>
      </c>
      <c r="C2" s="2" t="s">
        <v>352</v>
      </c>
      <c r="D2" s="2" t="s">
        <v>351</v>
      </c>
      <c r="E2" s="2" t="s">
        <v>299</v>
      </c>
      <c r="F2" s="2" t="s">
        <v>619</v>
      </c>
      <c r="G2" s="2" t="s">
        <v>352</v>
      </c>
      <c r="H2" s="2" t="s">
        <v>354</v>
      </c>
    </row>
    <row r="3" spans="1:8">
      <c r="A3" s="3" t="s">
        <v>620</v>
      </c>
    </row>
    <row r="4" spans="1:8">
      <c r="A4" s="4" t="s">
        <v>621</v>
      </c>
      <c r="B4" s="6" t="n">
        <v>2000</v>
      </c>
      <c r="C4" s="6" t="n">
        <v>258400</v>
      </c>
      <c r="D4" s="6" t="n">
        <v>6390</v>
      </c>
    </row>
    <row r="5" spans="1:8">
      <c r="A5" s="4" t="s">
        <v>622</v>
      </c>
      <c r="F5" s="5" t="n">
        <v>10</v>
      </c>
    </row>
    <row r="6" spans="1:8">
      <c r="A6" s="4" t="s">
        <v>71</v>
      </c>
    </row>
    <row r="7" spans="1:8">
      <c r="A7" s="3" t="s">
        <v>620</v>
      </c>
    </row>
    <row r="8" spans="1:8">
      <c r="A8" s="4" t="s">
        <v>621</v>
      </c>
      <c r="E8" s="6" t="n">
        <v>48680</v>
      </c>
      <c r="G8" s="6" t="n">
        <v>267064</v>
      </c>
      <c r="H8" s="6" t="n">
        <v>43477</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3</v>
      </c>
      <c r="B1" s="2" t="s">
        <v>350</v>
      </c>
      <c r="D1" s="2" t="s">
        <v>81</v>
      </c>
      <c r="F1" s="2" t="s">
        <v>1</v>
      </c>
    </row>
    <row r="2" spans="1:7">
      <c r="B2" s="2" t="s">
        <v>2</v>
      </c>
      <c r="C2" s="2" t="s">
        <v>37</v>
      </c>
      <c r="D2" s="2" t="s">
        <v>2</v>
      </c>
      <c r="E2" s="2" t="s">
        <v>4</v>
      </c>
      <c r="F2" s="2" t="s">
        <v>37</v>
      </c>
      <c r="G2" s="2" t="s">
        <v>82</v>
      </c>
    </row>
    <row r="3" spans="1:7">
      <c r="A3" s="3" t="s">
        <v>546</v>
      </c>
    </row>
    <row r="4" spans="1:7">
      <c r="A4" s="4" t="s">
        <v>624</v>
      </c>
      <c r="B4" s="6" t="n">
        <v>2000</v>
      </c>
      <c r="C4" s="6" t="n">
        <v>258400</v>
      </c>
      <c r="D4" s="6" t="n">
        <v>6390</v>
      </c>
    </row>
    <row r="5" spans="1:7">
      <c r="A5" s="4" t="s">
        <v>71</v>
      </c>
    </row>
    <row r="6" spans="1:7">
      <c r="A6" s="3" t="s">
        <v>546</v>
      </c>
    </row>
    <row r="7" spans="1:7">
      <c r="A7" s="4" t="s">
        <v>624</v>
      </c>
      <c r="E7" s="6" t="n">
        <v>48680</v>
      </c>
      <c r="F7" s="6" t="n">
        <v>267064</v>
      </c>
      <c r="G7" s="6" t="n">
        <v>43477</v>
      </c>
    </row>
    <row r="8" spans="1:7">
      <c r="A8" s="4" t="s">
        <v>625</v>
      </c>
    </row>
    <row r="9" spans="1:7">
      <c r="A9" s="3" t="s">
        <v>546</v>
      </c>
    </row>
    <row r="10" spans="1:7">
      <c r="A10" s="4" t="s">
        <v>626</v>
      </c>
      <c r="B10" s="5" t="n">
        <v>75600</v>
      </c>
      <c r="D10" s="5" t="n">
        <v>75600</v>
      </c>
    </row>
    <row r="11" spans="1:7">
      <c r="A11" s="4" t="s">
        <v>627</v>
      </c>
    </row>
    <row r="12" spans="1:7">
      <c r="A12" s="3" t="s">
        <v>546</v>
      </c>
    </row>
    <row r="13" spans="1:7">
      <c r="A13" s="4" t="s">
        <v>624</v>
      </c>
      <c r="D13" s="5" t="n">
        <v>6400</v>
      </c>
    </row>
    <row r="14" spans="1:7">
      <c r="A14" s="4" t="s">
        <v>628</v>
      </c>
    </row>
    <row r="15" spans="1:7">
      <c r="A15" s="3" t="s">
        <v>546</v>
      </c>
    </row>
    <row r="16" spans="1:7">
      <c r="A16" s="4" t="s">
        <v>626</v>
      </c>
      <c r="C16" s="5" t="n">
        <v>1247600</v>
      </c>
      <c r="E16" s="5" t="n">
        <v>403400</v>
      </c>
      <c r="F16" s="5" t="n">
        <v>1247600</v>
      </c>
      <c r="G16" s="5" t="n">
        <v>214000</v>
      </c>
    </row>
    <row r="17" spans="1:7">
      <c r="A17" s="4" t="s">
        <v>624</v>
      </c>
      <c r="E17" s="5" t="n">
        <v>48700</v>
      </c>
      <c r="F17" s="5" t="n">
        <v>267100</v>
      </c>
      <c r="G17" s="5" t="n">
        <v>43500</v>
      </c>
    </row>
    <row r="18" spans="1:7">
      <c r="A18" s="4" t="s">
        <v>629</v>
      </c>
    </row>
    <row r="19" spans="1:7">
      <c r="A19" s="3" t="s">
        <v>546</v>
      </c>
    </row>
    <row r="20" spans="1:7">
      <c r="A20" s="4" t="s">
        <v>626</v>
      </c>
      <c r="B20" s="6" t="n">
        <v>75600</v>
      </c>
      <c r="D20" s="6" t="n">
        <v>75600</v>
      </c>
    </row>
    <row r="21" spans="1:7">
      <c r="A21" s="4" t="s">
        <v>630</v>
      </c>
    </row>
    <row r="22" spans="1:7">
      <c r="A22" s="3" t="s">
        <v>546</v>
      </c>
    </row>
    <row r="23" spans="1:7">
      <c r="A23" s="4" t="s">
        <v>626</v>
      </c>
      <c r="C23" s="6" t="n">
        <v>1247600</v>
      </c>
      <c r="E23" s="6" t="n">
        <v>403400</v>
      </c>
      <c r="F23" s="6" t="n">
        <v>1247600</v>
      </c>
      <c r="G23" s="6" t="n">
        <v>214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7</v>
      </c>
      <c r="B1" s="2" t="s">
        <v>81</v>
      </c>
      <c r="D1" s="2" t="s">
        <v>1</v>
      </c>
    </row>
    <row r="2" spans="1:5">
      <c r="B2" s="2" t="s">
        <v>2</v>
      </c>
      <c r="C2" s="2" t="s">
        <v>4</v>
      </c>
      <c r="D2" s="2" t="s">
        <v>37</v>
      </c>
      <c r="E2" s="2" t="s">
        <v>82</v>
      </c>
    </row>
    <row r="3" spans="1:5">
      <c r="A3" s="3" t="s">
        <v>128</v>
      </c>
    </row>
    <row r="4" spans="1:5">
      <c r="A4" s="4" t="s">
        <v>108</v>
      </c>
      <c r="B4" s="6" t="n">
        <v>8852</v>
      </c>
    </row>
    <row r="5" spans="1:5">
      <c r="A5" s="3" t="s">
        <v>129</v>
      </c>
    </row>
    <row r="6" spans="1:5">
      <c r="A6" s="4" t="s">
        <v>97</v>
      </c>
      <c r="B6" s="5" t="n">
        <v>42471</v>
      </c>
    </row>
    <row r="7" spans="1:5">
      <c r="A7" s="4" t="s">
        <v>130</v>
      </c>
      <c r="B7" s="5" t="n">
        <v>-980</v>
      </c>
    </row>
    <row r="8" spans="1:5">
      <c r="A8" s="4" t="s">
        <v>131</v>
      </c>
      <c r="B8" s="5" t="n">
        <v>8266</v>
      </c>
    </row>
    <row r="9" spans="1:5">
      <c r="A9" s="4" t="s">
        <v>104</v>
      </c>
      <c r="B9" s="5" t="n">
        <v>-16813</v>
      </c>
    </row>
    <row r="10" spans="1:5">
      <c r="A10" s="4" t="s">
        <v>94</v>
      </c>
      <c r="B10" s="5" t="n">
        <v>6390</v>
      </c>
    </row>
    <row r="11" spans="1:5">
      <c r="A11" s="4" t="s">
        <v>132</v>
      </c>
      <c r="B11" s="5" t="n">
        <v>3604</v>
      </c>
    </row>
    <row r="12" spans="1:5">
      <c r="A12" s="4" t="s">
        <v>133</v>
      </c>
      <c r="B12" s="5" t="n">
        <v>-2994</v>
      </c>
    </row>
    <row r="13" spans="1:5">
      <c r="A13" s="4" t="s">
        <v>134</v>
      </c>
      <c r="B13" s="5" t="n">
        <v>1590</v>
      </c>
    </row>
    <row r="14" spans="1:5">
      <c r="A14" s="4" t="s">
        <v>135</v>
      </c>
      <c r="B14" s="5" t="n">
        <v>-6393</v>
      </c>
    </row>
    <row r="15" spans="1:5">
      <c r="A15" s="4" t="s">
        <v>136</v>
      </c>
      <c r="B15" s="5" t="n">
        <v>35141</v>
      </c>
    </row>
    <row r="16" spans="1:5">
      <c r="A16" s="4" t="s">
        <v>137</v>
      </c>
      <c r="B16" s="5" t="n">
        <v>43993</v>
      </c>
    </row>
    <row r="17" spans="1:5">
      <c r="A17" s="3" t="s">
        <v>138</v>
      </c>
    </row>
    <row r="18" spans="1:5">
      <c r="A18" s="4" t="s">
        <v>139</v>
      </c>
      <c r="B18" s="5" t="n">
        <v>-44759</v>
      </c>
    </row>
    <row r="19" spans="1:5">
      <c r="A19" s="4" t="s">
        <v>140</v>
      </c>
      <c r="B19" s="5" t="n">
        <v>283330</v>
      </c>
    </row>
    <row r="20" spans="1:5">
      <c r="A20" s="4" t="s">
        <v>141</v>
      </c>
      <c r="B20" s="5" t="n">
        <v>20000</v>
      </c>
    </row>
    <row r="21" spans="1:5">
      <c r="A21" s="4" t="s">
        <v>142</v>
      </c>
      <c r="B21" s="5" t="n">
        <v>-3757</v>
      </c>
    </row>
    <row r="22" spans="1:5">
      <c r="A22" s="4" t="s">
        <v>143</v>
      </c>
      <c r="B22" s="5" t="n">
        <v>254814</v>
      </c>
    </row>
    <row r="23" spans="1:5">
      <c r="A23" s="3" t="s">
        <v>144</v>
      </c>
    </row>
    <row r="24" spans="1:5">
      <c r="A24" s="4" t="s">
        <v>145</v>
      </c>
      <c r="B24" s="5" t="n">
        <v>-282742</v>
      </c>
    </row>
    <row r="25" spans="1:5">
      <c r="A25" s="4" t="s">
        <v>146</v>
      </c>
      <c r="B25" s="5" t="n">
        <v>-252</v>
      </c>
    </row>
    <row r="26" spans="1:5">
      <c r="A26" s="4" t="s">
        <v>147</v>
      </c>
      <c r="B26" s="5" t="n">
        <v>-282994</v>
      </c>
    </row>
    <row r="27" spans="1:5">
      <c r="A27" s="4" t="s">
        <v>148</v>
      </c>
      <c r="B27" s="5" t="n">
        <v>15813</v>
      </c>
    </row>
    <row r="28" spans="1:5">
      <c r="A28" s="4" t="s">
        <v>149</v>
      </c>
      <c r="B28" s="5" t="n">
        <v>95386</v>
      </c>
    </row>
    <row r="29" spans="1:5">
      <c r="A29" s="4" t="s">
        <v>150</v>
      </c>
      <c r="B29" s="5" t="n">
        <v>111199</v>
      </c>
      <c r="C29" s="6" t="n">
        <v>95386</v>
      </c>
    </row>
    <row r="30" spans="1:5">
      <c r="A30" s="4" t="s">
        <v>71</v>
      </c>
    </row>
    <row r="31" spans="1:5">
      <c r="A31" s="3" t="s">
        <v>128</v>
      </c>
    </row>
    <row r="32" spans="1:5">
      <c r="A32" s="4" t="s">
        <v>108</v>
      </c>
      <c r="C32" s="5" t="n">
        <v>-174156</v>
      </c>
      <c r="D32" s="6" t="n">
        <v>-292453</v>
      </c>
      <c r="E32" s="6" t="n">
        <v>-59208</v>
      </c>
    </row>
    <row r="33" spans="1:5">
      <c r="A33" s="3" t="s">
        <v>129</v>
      </c>
    </row>
    <row r="34" spans="1:5">
      <c r="A34" s="4" t="s">
        <v>97</v>
      </c>
      <c r="C34" s="5" t="n">
        <v>50144</v>
      </c>
      <c r="D34" s="5" t="n">
        <v>118739</v>
      </c>
      <c r="E34" s="5" t="n">
        <v>121760</v>
      </c>
    </row>
    <row r="35" spans="1:5">
      <c r="A35" s="4" t="s">
        <v>130</v>
      </c>
      <c r="C35" s="5" t="n">
        <v>-928</v>
      </c>
      <c r="D35" s="5" t="n">
        <v>-6976</v>
      </c>
      <c r="E35" s="5" t="n">
        <v>-3177</v>
      </c>
    </row>
    <row r="36" spans="1:5">
      <c r="A36" s="4" t="s">
        <v>131</v>
      </c>
      <c r="C36" s="5" t="n">
        <v>14556</v>
      </c>
      <c r="D36" s="5" t="n">
        <v>907</v>
      </c>
      <c r="E36" s="5" t="n">
        <v>775</v>
      </c>
    </row>
    <row r="37" spans="1:5">
      <c r="A37" s="4" t="s">
        <v>104</v>
      </c>
      <c r="C37" s="5" t="n">
        <v>-13096</v>
      </c>
      <c r="D37" s="5" t="n">
        <v>-351</v>
      </c>
      <c r="E37" s="5" t="n">
        <v>-1298</v>
      </c>
    </row>
    <row r="38" spans="1:5">
      <c r="A38" s="4" t="s">
        <v>94</v>
      </c>
      <c r="C38" s="5" t="n">
        <v>48680</v>
      </c>
      <c r="D38" s="5" t="n">
        <v>272164</v>
      </c>
      <c r="E38" s="5" t="n">
        <v>43477</v>
      </c>
    </row>
    <row r="39" spans="1:5">
      <c r="A39" s="4" t="s">
        <v>151</v>
      </c>
      <c r="C39" s="5" t="n">
        <v>97077</v>
      </c>
    </row>
    <row r="40" spans="1:5">
      <c r="A40" s="4" t="s">
        <v>132</v>
      </c>
      <c r="C40" s="5" t="n">
        <v>-4538</v>
      </c>
    </row>
    <row r="41" spans="1:5">
      <c r="A41" s="4" t="s">
        <v>152</v>
      </c>
      <c r="C41" s="5" t="n">
        <v>-2150</v>
      </c>
      <c r="D41" s="5" t="n">
        <v>-8585</v>
      </c>
    </row>
    <row r="42" spans="1:5">
      <c r="A42" s="4" t="s">
        <v>153</v>
      </c>
      <c r="C42" s="5" t="n">
        <v>3991</v>
      </c>
      <c r="D42" s="5" t="n">
        <v>10794</v>
      </c>
      <c r="E42" s="5" t="n">
        <v>460</v>
      </c>
    </row>
    <row r="43" spans="1:5">
      <c r="A43" s="4" t="s">
        <v>133</v>
      </c>
      <c r="C43" s="5" t="n">
        <v>-4664</v>
      </c>
      <c r="D43" s="5" t="n">
        <v>-840</v>
      </c>
      <c r="E43" s="5" t="n">
        <v>1488</v>
      </c>
    </row>
    <row r="44" spans="1:5">
      <c r="A44" s="4" t="s">
        <v>134</v>
      </c>
      <c r="C44" s="5" t="n">
        <v>15472</v>
      </c>
      <c r="D44" s="5" t="n">
        <v>-394</v>
      </c>
      <c r="E44" s="5" t="n">
        <v>-478</v>
      </c>
    </row>
    <row r="45" spans="1:5">
      <c r="A45" s="4" t="s">
        <v>135</v>
      </c>
      <c r="C45" s="5" t="n">
        <v>-1556</v>
      </c>
      <c r="D45" s="5" t="n">
        <v>3237</v>
      </c>
      <c r="E45" s="5" t="n">
        <v>-1500</v>
      </c>
    </row>
    <row r="46" spans="1:5">
      <c r="A46" s="4" t="s">
        <v>136</v>
      </c>
      <c r="C46" s="5" t="n">
        <v>202988</v>
      </c>
      <c r="D46" s="5" t="n">
        <v>388695</v>
      </c>
      <c r="E46" s="5" t="n">
        <v>161507</v>
      </c>
    </row>
    <row r="47" spans="1:5">
      <c r="A47" s="4" t="s">
        <v>137</v>
      </c>
      <c r="C47" s="5" t="n">
        <v>28832</v>
      </c>
      <c r="D47" s="5" t="n">
        <v>96242</v>
      </c>
      <c r="E47" s="5" t="n">
        <v>102299</v>
      </c>
    </row>
    <row r="48" spans="1:5">
      <c r="A48" s="3" t="s">
        <v>138</v>
      </c>
    </row>
    <row r="49" spans="1:5">
      <c r="A49" s="4" t="s">
        <v>154</v>
      </c>
      <c r="E49" s="5" t="n">
        <v>-145975</v>
      </c>
    </row>
    <row r="50" spans="1:5">
      <c r="A50" s="4" t="s">
        <v>139</v>
      </c>
      <c r="C50" s="5" t="n">
        <v>-20461</v>
      </c>
      <c r="D50" s="5" t="n">
        <v>-21137</v>
      </c>
      <c r="E50" s="5" t="n">
        <v>-33314</v>
      </c>
    </row>
    <row r="51" spans="1:5">
      <c r="A51" s="4" t="s">
        <v>140</v>
      </c>
      <c r="C51" s="5" t="n">
        <v>100347</v>
      </c>
      <c r="D51" s="5" t="n">
        <v>1494</v>
      </c>
      <c r="E51" s="5" t="n">
        <v>1749</v>
      </c>
    </row>
    <row r="52" spans="1:5">
      <c r="A52" s="4" t="s">
        <v>141</v>
      </c>
      <c r="C52" s="5" t="n">
        <v>20193</v>
      </c>
      <c r="D52" s="5" t="n">
        <v>10000</v>
      </c>
    </row>
    <row r="53" spans="1:5">
      <c r="A53" s="4" t="s">
        <v>143</v>
      </c>
      <c r="C53" s="5" t="n">
        <v>100079</v>
      </c>
      <c r="D53" s="5" t="n">
        <v>-9643</v>
      </c>
      <c r="E53" s="5" t="n">
        <v>-177540</v>
      </c>
    </row>
    <row r="54" spans="1:5">
      <c r="A54" s="3" t="s">
        <v>144</v>
      </c>
    </row>
    <row r="55" spans="1:5">
      <c r="A55" s="4" t="s">
        <v>155</v>
      </c>
      <c r="D55" s="5" t="n">
        <v>149664</v>
      </c>
      <c r="E55" s="5" t="n">
        <v>192216</v>
      </c>
    </row>
    <row r="56" spans="1:5">
      <c r="A56" s="4" t="s">
        <v>156</v>
      </c>
      <c r="C56" s="5" t="n">
        <v>-899880</v>
      </c>
      <c r="D56" s="5" t="n">
        <v>-151279</v>
      </c>
      <c r="E56" s="5" t="n">
        <v>-195732</v>
      </c>
    </row>
    <row r="57" spans="1:5">
      <c r="A57" s="4" t="s">
        <v>157</v>
      </c>
      <c r="C57" s="5" t="n">
        <v>1350000</v>
      </c>
    </row>
    <row r="58" spans="1:5">
      <c r="A58" s="4" t="s">
        <v>145</v>
      </c>
      <c r="C58" s="5" t="n">
        <v>-421344</v>
      </c>
      <c r="D58" s="5" t="n">
        <v>-82596</v>
      </c>
      <c r="E58" s="5" t="n">
        <v>-9959</v>
      </c>
    </row>
    <row r="59" spans="1:5">
      <c r="A59" s="4" t="s">
        <v>146</v>
      </c>
      <c r="C59" s="5" t="n">
        <v>-32755</v>
      </c>
      <c r="D59" s="5" t="n">
        <v>-712</v>
      </c>
    </row>
    <row r="60" spans="1:5">
      <c r="A60" s="4" t="s">
        <v>158</v>
      </c>
      <c r="C60" s="5" t="n">
        <v>-37864</v>
      </c>
      <c r="D60" s="5" t="n">
        <v>-4382</v>
      </c>
      <c r="E60" s="5" t="n">
        <v>93041</v>
      </c>
    </row>
    <row r="61" spans="1:5">
      <c r="A61" s="4" t="s">
        <v>147</v>
      </c>
      <c r="C61" s="5" t="n">
        <v>-41843</v>
      </c>
      <c r="D61" s="5" t="n">
        <v>-89305</v>
      </c>
      <c r="E61" s="5" t="n">
        <v>79566</v>
      </c>
    </row>
    <row r="62" spans="1:5">
      <c r="A62" s="4" t="s">
        <v>148</v>
      </c>
      <c r="C62" s="5" t="n">
        <v>87068</v>
      </c>
      <c r="D62" s="5" t="n">
        <v>-2706</v>
      </c>
      <c r="E62" s="5" t="n">
        <v>4325</v>
      </c>
    </row>
    <row r="63" spans="1:5">
      <c r="A63" s="4" t="s">
        <v>149</v>
      </c>
      <c r="B63" s="6" t="n">
        <v>95386</v>
      </c>
      <c r="C63" s="5" t="n">
        <v>8318</v>
      </c>
      <c r="D63" s="5" t="n">
        <v>11024</v>
      </c>
      <c r="E63" s="5" t="n">
        <v>6699</v>
      </c>
    </row>
    <row r="64" spans="1:5">
      <c r="A64" s="4" t="s">
        <v>150</v>
      </c>
      <c r="C64" s="6" t="n">
        <v>95386</v>
      </c>
      <c r="D64" s="6" t="n">
        <v>8318</v>
      </c>
      <c r="E64" s="6" t="n">
        <v>110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1</v>
      </c>
      <c r="B1" s="2" t="s">
        <v>81</v>
      </c>
      <c r="C1" s="2" t="s">
        <v>1</v>
      </c>
    </row>
    <row r="2" spans="1:5">
      <c r="B2" s="2" t="s">
        <v>4</v>
      </c>
      <c r="C2" s="2" t="s">
        <v>2</v>
      </c>
      <c r="D2" s="2" t="s">
        <v>37</v>
      </c>
      <c r="E2" s="2" t="s">
        <v>82</v>
      </c>
    </row>
    <row r="3" spans="1:5">
      <c r="A3" s="3" t="s">
        <v>546</v>
      </c>
    </row>
    <row r="4" spans="1:5">
      <c r="A4" s="4" t="s">
        <v>626</v>
      </c>
      <c r="C4" s="9" t="n">
        <v>75.59999999999999</v>
      </c>
    </row>
    <row r="5" spans="1:5">
      <c r="A5" s="11" t="n">
        <v>3</v>
      </c>
    </row>
    <row r="6" spans="1:5">
      <c r="A6" s="3" t="s">
        <v>546</v>
      </c>
    </row>
    <row r="7" spans="1:5">
      <c r="A7" s="4" t="s">
        <v>626</v>
      </c>
      <c r="C7" s="8" t="n">
        <v>75.59999999999999</v>
      </c>
    </row>
    <row r="8" spans="1:5">
      <c r="A8" s="4" t="s">
        <v>632</v>
      </c>
    </row>
    <row r="9" spans="1:5">
      <c r="A9" s="3" t="s">
        <v>546</v>
      </c>
    </row>
    <row r="10" spans="1:5">
      <c r="A10" s="4" t="s">
        <v>626</v>
      </c>
      <c r="B10" s="9" t="n">
        <v>403.4</v>
      </c>
      <c r="D10" s="9" t="n">
        <v>1247.6</v>
      </c>
      <c r="E10" s="6" t="n">
        <v>214</v>
      </c>
    </row>
    <row r="11" spans="1:5">
      <c r="A11" s="4" t="s">
        <v>633</v>
      </c>
    </row>
    <row r="12" spans="1:5">
      <c r="A12" s="3" t="s">
        <v>546</v>
      </c>
    </row>
    <row r="13" spans="1:5">
      <c r="A13" s="4" t="s">
        <v>626</v>
      </c>
      <c r="B13" s="8" t="n">
        <v>403.4</v>
      </c>
      <c r="D13" s="8" t="n">
        <v>1247.6</v>
      </c>
      <c r="E13" s="6" t="n">
        <v>214</v>
      </c>
    </row>
    <row r="14" spans="1:5">
      <c r="A14" s="4" t="s">
        <v>634</v>
      </c>
    </row>
    <row r="15" spans="1:5">
      <c r="A15" s="3" t="s">
        <v>546</v>
      </c>
    </row>
    <row r="16" spans="1:5">
      <c r="A16" s="4" t="s">
        <v>626</v>
      </c>
      <c r="B16" s="8" t="n">
        <v>162.4</v>
      </c>
      <c r="C16" s="8" t="n">
        <v>56.2</v>
      </c>
    </row>
    <row r="17" spans="1:5">
      <c r="A17" s="4" t="s">
        <v>635</v>
      </c>
    </row>
    <row r="18" spans="1:5">
      <c r="A18" s="3" t="s">
        <v>546</v>
      </c>
    </row>
    <row r="19" spans="1:5">
      <c r="A19" s="4" t="s">
        <v>626</v>
      </c>
      <c r="C19" s="9" t="n">
        <v>19.4</v>
      </c>
    </row>
    <row r="20" spans="1:5">
      <c r="A20" s="4" t="s">
        <v>636</v>
      </c>
    </row>
    <row r="21" spans="1:5">
      <c r="A21" s="3" t="s">
        <v>546</v>
      </c>
    </row>
    <row r="22" spans="1:5">
      <c r="A22" s="4" t="s">
        <v>637</v>
      </c>
      <c r="C22" s="4" t="s">
        <v>638</v>
      </c>
    </row>
    <row r="23" spans="1:5">
      <c r="A23" s="4" t="s">
        <v>639</v>
      </c>
    </row>
    <row r="24" spans="1:5">
      <c r="A24" s="3" t="s">
        <v>546</v>
      </c>
    </row>
    <row r="25" spans="1:5">
      <c r="A25" s="4" t="s">
        <v>626</v>
      </c>
      <c r="B25" s="6" t="n">
        <v>241</v>
      </c>
      <c r="D25" s="9" t="n">
        <v>748.7</v>
      </c>
    </row>
    <row r="26" spans="1:5">
      <c r="A26" s="4" t="s">
        <v>640</v>
      </c>
    </row>
    <row r="27" spans="1:5">
      <c r="A27" s="3" t="s">
        <v>546</v>
      </c>
    </row>
    <row r="28" spans="1:5">
      <c r="A28" s="4" t="s">
        <v>637</v>
      </c>
      <c r="B28" s="4" t="s">
        <v>641</v>
      </c>
      <c r="D28" s="4" t="s">
        <v>642</v>
      </c>
    </row>
    <row r="29" spans="1:5">
      <c r="A29" s="4" t="s">
        <v>643</v>
      </c>
    </row>
    <row r="30" spans="1:5">
      <c r="A30" s="3" t="s">
        <v>546</v>
      </c>
    </row>
    <row r="31" spans="1:5">
      <c r="A31" s="4" t="s">
        <v>637</v>
      </c>
      <c r="B31" s="4" t="s">
        <v>644</v>
      </c>
      <c r="D31" s="4" t="s">
        <v>645</v>
      </c>
    </row>
    <row r="32" spans="1:5">
      <c r="A32" s="4" t="s">
        <v>646</v>
      </c>
    </row>
    <row r="33" spans="1:5">
      <c r="A33" s="3" t="s">
        <v>546</v>
      </c>
    </row>
    <row r="34" spans="1:5">
      <c r="A34" s="4" t="s">
        <v>626</v>
      </c>
      <c r="D34" s="9" t="n">
        <v>498.9</v>
      </c>
    </row>
    <row r="35" spans="1:5">
      <c r="A35" s="4" t="s">
        <v>647</v>
      </c>
    </row>
    <row r="36" spans="1:5">
      <c r="A36" s="3" t="s">
        <v>546</v>
      </c>
    </row>
    <row r="37" spans="1:5">
      <c r="A37" s="4" t="s">
        <v>637</v>
      </c>
      <c r="D37" s="4" t="s">
        <v>648</v>
      </c>
    </row>
    <row r="38" spans="1:5">
      <c r="A38" s="4" t="s">
        <v>649</v>
      </c>
    </row>
    <row r="39" spans="1:5">
      <c r="A39" s="3" t="s">
        <v>546</v>
      </c>
    </row>
    <row r="40" spans="1:5">
      <c r="A40" s="4" t="s">
        <v>637</v>
      </c>
      <c r="D40" s="4" t="s">
        <v>650</v>
      </c>
    </row>
    <row r="41" spans="1:5">
      <c r="A41" s="4" t="s">
        <v>651</v>
      </c>
    </row>
    <row r="42" spans="1:5">
      <c r="A42" s="3" t="s">
        <v>546</v>
      </c>
    </row>
    <row r="43" spans="1:5">
      <c r="A43" s="4" t="s">
        <v>637</v>
      </c>
      <c r="D43" s="4" t="s">
        <v>652</v>
      </c>
    </row>
    <row r="44" spans="1:5">
      <c r="A44" s="4" t="s">
        <v>653</v>
      </c>
    </row>
    <row r="45" spans="1:5">
      <c r="A45" s="3" t="s">
        <v>546</v>
      </c>
    </row>
    <row r="46" spans="1:5">
      <c r="A46" s="4" t="s">
        <v>637</v>
      </c>
      <c r="D46" s="4" t="s">
        <v>65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55</v>
      </c>
      <c r="B1" s="2" t="s">
        <v>1</v>
      </c>
    </row>
    <row r="2" spans="1:2">
      <c r="B2" s="2" t="s">
        <v>37</v>
      </c>
    </row>
    <row r="3" spans="1:2">
      <c r="A3" s="4" t="s">
        <v>656</v>
      </c>
    </row>
    <row r="4" spans="1:2">
      <c r="A4" s="3" t="s">
        <v>546</v>
      </c>
    </row>
    <row r="5" spans="1:2">
      <c r="A5" s="4" t="s">
        <v>637</v>
      </c>
      <c r="B5" s="4" t="s">
        <v>6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7</v>
      </c>
      <c r="B1" s="2" t="s">
        <v>81</v>
      </c>
      <c r="D1" s="2" t="s">
        <v>1</v>
      </c>
    </row>
    <row r="2" spans="1:5">
      <c r="B2" s="2" t="s">
        <v>2</v>
      </c>
      <c r="C2" s="2" t="s">
        <v>4</v>
      </c>
      <c r="D2" s="2" t="s">
        <v>37</v>
      </c>
      <c r="E2" s="2" t="s">
        <v>82</v>
      </c>
    </row>
    <row r="3" spans="1:5">
      <c r="A3" s="3" t="s">
        <v>658</v>
      </c>
    </row>
    <row r="4" spans="1:5">
      <c r="A4" s="4" t="s">
        <v>659</v>
      </c>
      <c r="B4" s="6" t="n">
        <v>6538</v>
      </c>
    </row>
    <row r="5" spans="1:5">
      <c r="A5" s="4" t="s">
        <v>660</v>
      </c>
      <c r="B5" s="5" t="n">
        <v>6537</v>
      </c>
    </row>
    <row r="6" spans="1:5">
      <c r="A6" s="4" t="s">
        <v>661</v>
      </c>
      <c r="B6" s="5" t="n">
        <v>1085</v>
      </c>
    </row>
    <row r="7" spans="1:5">
      <c r="A7" s="4" t="s">
        <v>662</v>
      </c>
      <c r="B7" s="5" t="n">
        <v>809</v>
      </c>
    </row>
    <row r="8" spans="1:5">
      <c r="A8" s="4" t="s">
        <v>663</v>
      </c>
      <c r="B8" s="5" t="n">
        <v>2959</v>
      </c>
    </row>
    <row r="9" spans="1:5">
      <c r="A9" s="4" t="s">
        <v>664</v>
      </c>
      <c r="B9" s="5" t="n">
        <v>60</v>
      </c>
    </row>
    <row r="10" spans="1:5">
      <c r="A10" s="4" t="s">
        <v>665</v>
      </c>
      <c r="B10" s="5" t="n">
        <v>336</v>
      </c>
    </row>
    <row r="11" spans="1:5">
      <c r="A11" s="4" t="s">
        <v>666</v>
      </c>
      <c r="B11" s="6" t="n">
        <v>18324</v>
      </c>
    </row>
    <row r="12" spans="1:5">
      <c r="A12" s="4" t="s">
        <v>71</v>
      </c>
    </row>
    <row r="13" spans="1:5">
      <c r="A13" s="3" t="s">
        <v>658</v>
      </c>
    </row>
    <row r="14" spans="1:5">
      <c r="A14" s="4" t="s">
        <v>659</v>
      </c>
      <c r="C14" s="6" t="n">
        <v>6819</v>
      </c>
      <c r="D14" s="6" t="n">
        <v>13135</v>
      </c>
      <c r="E14" s="6" t="n">
        <v>13468</v>
      </c>
    </row>
    <row r="15" spans="1:5">
      <c r="A15" s="4" t="s">
        <v>661</v>
      </c>
      <c r="C15" s="5" t="n">
        <v>982</v>
      </c>
    </row>
    <row r="16" spans="1:5">
      <c r="A16" s="4" t="s">
        <v>667</v>
      </c>
      <c r="C16" s="5" t="n">
        <v>2084</v>
      </c>
      <c r="D16" s="5" t="n">
        <v>4007</v>
      </c>
      <c r="E16" s="5" t="n">
        <v>4033</v>
      </c>
    </row>
    <row r="17" spans="1:5">
      <c r="A17" s="4" t="s">
        <v>662</v>
      </c>
      <c r="C17" s="5" t="n">
        <v>1085</v>
      </c>
      <c r="D17" s="5" t="n">
        <v>2397</v>
      </c>
      <c r="E17" s="5" t="n">
        <v>2216</v>
      </c>
    </row>
    <row r="18" spans="1:5">
      <c r="A18" s="4" t="s">
        <v>663</v>
      </c>
      <c r="C18" s="5" t="n">
        <v>1058</v>
      </c>
    </row>
    <row r="19" spans="1:5">
      <c r="A19" s="4" t="s">
        <v>666</v>
      </c>
      <c r="C19" s="6" t="n">
        <v>12028</v>
      </c>
      <c r="D19" s="6" t="n">
        <v>19539</v>
      </c>
      <c r="E19" s="6" t="n">
        <v>197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668</v>
      </c>
      <c r="B1" s="2" t="s">
        <v>81</v>
      </c>
      <c r="D1" s="2" t="s">
        <v>1</v>
      </c>
    </row>
    <row r="2" spans="1:4">
      <c r="B2" s="2" t="s">
        <v>2</v>
      </c>
      <c r="C2" s="2" t="s">
        <v>4</v>
      </c>
      <c r="D2" s="2" t="s">
        <v>2</v>
      </c>
    </row>
    <row r="3" spans="1:4">
      <c r="A3" s="4" t="s">
        <v>71</v>
      </c>
    </row>
    <row r="4" spans="1:4">
      <c r="A4" s="3" t="s">
        <v>658</v>
      </c>
    </row>
    <row r="5" spans="1:4">
      <c r="A5" s="4" t="s">
        <v>669</v>
      </c>
      <c r="C5" s="4" t="s">
        <v>530</v>
      </c>
    </row>
    <row r="6" spans="1:4">
      <c r="A6" s="4" t="s">
        <v>321</v>
      </c>
    </row>
    <row r="7" spans="1:4">
      <c r="A7" s="3" t="s">
        <v>658</v>
      </c>
    </row>
    <row r="8" spans="1:4">
      <c r="A8" s="4" t="s">
        <v>670</v>
      </c>
      <c r="B8" s="4" t="s">
        <v>460</v>
      </c>
    </row>
    <row r="9" spans="1:4">
      <c r="A9" s="4" t="s">
        <v>669</v>
      </c>
      <c r="B9" s="4" t="s">
        <v>530</v>
      </c>
    </row>
    <row r="10" spans="1:4">
      <c r="A10" s="4" t="s">
        <v>671</v>
      </c>
    </row>
    <row r="11" spans="1:4">
      <c r="A11" s="3" t="s">
        <v>658</v>
      </c>
    </row>
    <row r="12" spans="1:4">
      <c r="A12" s="4" t="s">
        <v>672</v>
      </c>
      <c r="B12" s="4" t="s">
        <v>440</v>
      </c>
    </row>
    <row r="13" spans="1:4">
      <c r="A13" s="4" t="s">
        <v>673</v>
      </c>
      <c r="B13" s="4" t="s">
        <v>442</v>
      </c>
    </row>
    <row r="14" spans="1:4">
      <c r="A14" s="4" t="s">
        <v>674</v>
      </c>
      <c r="D14" s="4" t="s">
        <v>675</v>
      </c>
    </row>
    <row r="15" spans="1:4">
      <c r="A15" s="4" t="s">
        <v>676</v>
      </c>
    </row>
    <row r="16" spans="1:4">
      <c r="A16" s="3" t="s">
        <v>658</v>
      </c>
    </row>
    <row r="17" spans="1:4">
      <c r="A17" s="4" t="s">
        <v>677</v>
      </c>
      <c r="C17" s="5" t="n">
        <v>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7</v>
      </c>
    </row>
    <row r="2" spans="1:3">
      <c r="A2" s="3" t="s">
        <v>658</v>
      </c>
    </row>
    <row r="3" spans="1:3">
      <c r="A3" s="4" t="s">
        <v>57</v>
      </c>
      <c r="B3" s="6" t="n">
        <v>33985</v>
      </c>
    </row>
    <row r="4" spans="1:3">
      <c r="A4" s="4" t="s">
        <v>71</v>
      </c>
    </row>
    <row r="5" spans="1:3">
      <c r="A5" s="3" t="s">
        <v>658</v>
      </c>
    </row>
    <row r="6" spans="1:3">
      <c r="A6" s="4" t="s">
        <v>57</v>
      </c>
      <c r="C6" s="6" t="n">
        <v>198</v>
      </c>
    </row>
    <row r="7" spans="1:3">
      <c r="A7" s="4" t="s">
        <v>321</v>
      </c>
    </row>
    <row r="8" spans="1:3">
      <c r="A8" s="3" t="s">
        <v>658</v>
      </c>
    </row>
    <row r="9" spans="1:3">
      <c r="A9" s="4" t="s">
        <v>57</v>
      </c>
      <c r="B9" s="6" t="n">
        <v>34000</v>
      </c>
    </row>
    <row r="10" spans="1:3">
      <c r="A10" s="4" t="s">
        <v>632</v>
      </c>
    </row>
    <row r="11" spans="1:3">
      <c r="A11" s="3" t="s">
        <v>658</v>
      </c>
    </row>
    <row r="12" spans="1:3">
      <c r="A12" s="4" t="s">
        <v>57</v>
      </c>
      <c r="C12" s="6" t="n">
        <v>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79</v>
      </c>
      <c r="B1" s="2" t="s">
        <v>350</v>
      </c>
      <c r="D1" s="2" t="s">
        <v>81</v>
      </c>
    </row>
    <row r="2" spans="1:4">
      <c r="B2" s="2" t="s">
        <v>2</v>
      </c>
      <c r="C2" s="2" t="s">
        <v>680</v>
      </c>
      <c r="D2" s="2" t="s">
        <v>2</v>
      </c>
    </row>
    <row r="3" spans="1:4">
      <c r="A3" s="3" t="s">
        <v>192</v>
      </c>
    </row>
    <row r="4" spans="1:4">
      <c r="A4" s="4" t="s">
        <v>681</v>
      </c>
      <c r="D4" s="6" t="n">
        <v>8852</v>
      </c>
    </row>
    <row r="5" spans="1:4">
      <c r="A5" s="3" t="s">
        <v>682</v>
      </c>
    </row>
    <row r="6" spans="1:4">
      <c r="A6" s="4" t="s">
        <v>683</v>
      </c>
      <c r="B6" s="5" t="n">
        <v>18464</v>
      </c>
      <c r="C6" s="5" t="n">
        <v>18464</v>
      </c>
      <c r="D6" s="5" t="n">
        <v>18464</v>
      </c>
    </row>
    <row r="7" spans="1:4">
      <c r="A7" s="3" t="s">
        <v>684</v>
      </c>
    </row>
    <row r="8" spans="1:4">
      <c r="A8" s="4" t="s">
        <v>111</v>
      </c>
      <c r="B8" s="7" t="n">
        <v>0.15</v>
      </c>
      <c r="C8" s="7" t="n">
        <v>0.32</v>
      </c>
      <c r="D8" s="7" t="n">
        <v>0.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5</v>
      </c>
      <c r="B1" s="2" t="s">
        <v>1</v>
      </c>
    </row>
    <row r="2" spans="1:2">
      <c r="B2" s="2" t="s">
        <v>686</v>
      </c>
    </row>
    <row r="3" spans="1:2">
      <c r="A3" s="4" t="s">
        <v>687</v>
      </c>
    </row>
    <row r="4" spans="1:2">
      <c r="A4" s="3" t="s">
        <v>688</v>
      </c>
    </row>
    <row r="5" spans="1:2">
      <c r="A5" s="4" t="s">
        <v>689</v>
      </c>
      <c r="B5" s="5" t="n">
        <v>3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90</v>
      </c>
      <c r="B1" s="2" t="s">
        <v>691</v>
      </c>
      <c r="C1" s="2" t="s">
        <v>2</v>
      </c>
      <c r="D1" s="2" t="s">
        <v>37</v>
      </c>
    </row>
    <row r="2" spans="1:4">
      <c r="A2" s="3" t="s">
        <v>692</v>
      </c>
    </row>
    <row r="3" spans="1:4">
      <c r="A3" s="4" t="s">
        <v>693</v>
      </c>
      <c r="C3" s="4" t="s">
        <v>694</v>
      </c>
    </row>
    <row r="4" spans="1:4">
      <c r="A4" s="4" t="s">
        <v>695</v>
      </c>
      <c r="C4" s="4" t="s">
        <v>571</v>
      </c>
    </row>
    <row r="5" spans="1:4">
      <c r="A5" s="4" t="s">
        <v>696</v>
      </c>
      <c r="C5" s="9" t="n">
        <v>2.9</v>
      </c>
      <c r="D5" s="9" t="n">
        <v>3.3</v>
      </c>
    </row>
    <row r="6" spans="1:4">
      <c r="A6" s="4" t="s">
        <v>320</v>
      </c>
    </row>
    <row r="7" spans="1:4">
      <c r="A7" s="3" t="s">
        <v>692</v>
      </c>
    </row>
    <row r="8" spans="1:4">
      <c r="A8" s="4" t="s">
        <v>695</v>
      </c>
      <c r="B8" s="4" t="s">
        <v>571</v>
      </c>
    </row>
    <row r="9" spans="1:4">
      <c r="A9" s="4" t="s">
        <v>359</v>
      </c>
    </row>
    <row r="10" spans="1:4">
      <c r="A10" s="3" t="s">
        <v>692</v>
      </c>
    </row>
    <row r="11" spans="1:4">
      <c r="A11" s="4" t="s">
        <v>360</v>
      </c>
      <c r="C11" s="4" t="s">
        <v>361</v>
      </c>
    </row>
    <row r="12" spans="1:4">
      <c r="A12" s="4" t="s">
        <v>697</v>
      </c>
    </row>
    <row r="13" spans="1:4">
      <c r="A13" s="3" t="s">
        <v>692</v>
      </c>
    </row>
    <row r="14" spans="1:4">
      <c r="A14" s="4" t="s">
        <v>360</v>
      </c>
      <c r="B14" s="4" t="s">
        <v>3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698</v>
      </c>
      <c r="B1" s="2" t="s">
        <v>81</v>
      </c>
    </row>
    <row r="2" spans="1:2">
      <c r="B2" s="2" t="s">
        <v>351</v>
      </c>
    </row>
    <row r="3" spans="1:2">
      <c r="A3" s="4" t="s">
        <v>699</v>
      </c>
    </row>
    <row r="4" spans="1:2">
      <c r="A4" s="3" t="s">
        <v>700</v>
      </c>
    </row>
    <row r="5" spans="1:2">
      <c r="A5" s="4" t="s">
        <v>701</v>
      </c>
      <c r="B5" s="6" t="n">
        <v>-127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81</v>
      </c>
    </row>
    <row r="2" spans="1:2">
      <c r="B2" s="2" t="s">
        <v>351</v>
      </c>
    </row>
    <row r="3" spans="1:2">
      <c r="A3" s="3" t="s">
        <v>703</v>
      </c>
    </row>
    <row r="4" spans="1:2">
      <c r="A4" s="4" t="s">
        <v>704</v>
      </c>
      <c r="B4" s="6" t="n">
        <v>-2361</v>
      </c>
    </row>
    <row r="5" spans="1:2">
      <c r="A5" s="4" t="s">
        <v>699</v>
      </c>
    </row>
    <row r="6" spans="1:2">
      <c r="A6" s="3" t="s">
        <v>703</v>
      </c>
    </row>
    <row r="7" spans="1:2">
      <c r="A7" s="4" t="s">
        <v>705</v>
      </c>
      <c r="B7" s="4" t="s">
        <v>706</v>
      </c>
    </row>
    <row r="8" spans="1:2">
      <c r="A8" s="4" t="s">
        <v>707</v>
      </c>
      <c r="B8" s="6" t="n">
        <v>-268</v>
      </c>
    </row>
    <row r="9" spans="1:2">
      <c r="A9" s="4" t="s">
        <v>708</v>
      </c>
      <c r="B9" s="5" t="n">
        <v>579</v>
      </c>
    </row>
    <row r="10" spans="1:2">
      <c r="A10" s="4" t="s">
        <v>704</v>
      </c>
      <c r="B10" s="6" t="n">
        <v>-311</v>
      </c>
    </row>
    <row r="11" spans="1:2">
      <c r="A11" s="4" t="s">
        <v>709</v>
      </c>
      <c r="B11" s="4" t="s">
        <v>7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351</v>
      </c>
    </row>
    <row r="2" spans="1:2">
      <c r="A2" s="3" t="s">
        <v>703</v>
      </c>
    </row>
    <row r="3" spans="1:2">
      <c r="A3" s="4" t="s">
        <v>712</v>
      </c>
      <c r="B3" s="6" t="n">
        <v>44195</v>
      </c>
    </row>
    <row r="4" spans="1:2">
      <c r="A4" s="4" t="s">
        <v>713</v>
      </c>
      <c r="B4" s="5" t="n">
        <v>-1328</v>
      </c>
    </row>
    <row r="5" spans="1:2">
      <c r="A5" s="4" t="s">
        <v>714</v>
      </c>
      <c r="B5" s="6" t="n">
        <v>-428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558</v>
      </c>
    </row>
    <row r="2" spans="1:3">
      <c r="A2" s="3" t="s">
        <v>195</v>
      </c>
    </row>
    <row r="3" spans="1:3">
      <c r="A3" s="4" t="s">
        <v>716</v>
      </c>
      <c r="B3" s="9" t="n">
        <v>6.4</v>
      </c>
    </row>
    <row r="4" spans="1:3">
      <c r="A4" s="4" t="s">
        <v>717</v>
      </c>
      <c r="C4" s="9" t="n">
        <v>3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s>
  <sheetData>
    <row r="1" spans="1:5">
      <c r="A1" s="1" t="s">
        <v>718</v>
      </c>
      <c r="B1" s="2" t="s">
        <v>350</v>
      </c>
      <c r="E1" s="2" t="s">
        <v>81</v>
      </c>
    </row>
    <row r="2" spans="1:5">
      <c r="B2" s="2" t="s">
        <v>2</v>
      </c>
      <c r="C2" s="2" t="s">
        <v>473</v>
      </c>
      <c r="D2" s="2" t="s">
        <v>680</v>
      </c>
      <c r="E2" s="2" t="s">
        <v>2</v>
      </c>
    </row>
    <row r="3" spans="1:5">
      <c r="A3" s="3" t="s">
        <v>195</v>
      </c>
    </row>
    <row r="4" spans="1:5">
      <c r="A4" s="4" t="s">
        <v>108</v>
      </c>
      <c r="B4" s="6" t="n">
        <v>2899</v>
      </c>
      <c r="D4" s="6" t="n">
        <v>5953</v>
      </c>
      <c r="E4" s="6" t="n">
        <v>8852</v>
      </c>
    </row>
    <row r="5" spans="1:5">
      <c r="A5" s="4" t="s">
        <v>719</v>
      </c>
      <c r="E5" s="5" t="n">
        <v>30592</v>
      </c>
    </row>
    <row r="6" spans="1:5">
      <c r="A6" s="4" t="s">
        <v>720</v>
      </c>
      <c r="E6" s="5" t="n">
        <v>-23086</v>
      </c>
    </row>
    <row r="7" spans="1:5">
      <c r="A7" s="4" t="s">
        <v>721</v>
      </c>
      <c r="E7" s="5" t="n">
        <v>-46128</v>
      </c>
    </row>
    <row r="8" spans="1:5">
      <c r="A8" s="4" t="s">
        <v>722</v>
      </c>
      <c r="E8" s="5" t="n">
        <v>1039</v>
      </c>
    </row>
    <row r="9" spans="1:5">
      <c r="A9" s="4" t="s">
        <v>723</v>
      </c>
      <c r="E9" s="5" t="n">
        <v>1226</v>
      </c>
    </row>
    <row r="10" spans="1:5">
      <c r="A10" s="4" t="s">
        <v>724</v>
      </c>
      <c r="E10" s="5" t="n">
        <v>2361</v>
      </c>
    </row>
    <row r="11" spans="1:5">
      <c r="A11" s="4" t="s">
        <v>725</v>
      </c>
      <c r="E11" s="6" t="n">
        <v>-25144</v>
      </c>
    </row>
    <row r="12" spans="1:5"/>
    <row r="13" spans="1:5">
      <c r="A13" s="4" t="s">
        <v>473</v>
      </c>
      <c r="B13" s="4" t="s">
        <v>726</v>
      </c>
    </row>
  </sheetData>
  <mergeCells count="13">
    <mergeCell ref="A1:A2"/>
    <mergeCell ref="B1:D1"/>
    <mergeCell ref="B3:C3"/>
    <mergeCell ref="B4:C4"/>
    <mergeCell ref="B5:C5"/>
    <mergeCell ref="B6:C6"/>
    <mergeCell ref="B7:C7"/>
    <mergeCell ref="B8:C8"/>
    <mergeCell ref="B9:C9"/>
    <mergeCell ref="B10:C10"/>
    <mergeCell ref="B11:C11"/>
    <mergeCell ref="A12:E12"/>
    <mergeCell ref="B13:E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27</v>
      </c>
      <c r="B1" s="2" t="s">
        <v>81</v>
      </c>
    </row>
    <row r="2" spans="1:2">
      <c r="B2" s="2" t="s">
        <v>2</v>
      </c>
    </row>
    <row r="3" spans="1:2">
      <c r="A3" s="3" t="s">
        <v>195</v>
      </c>
    </row>
    <row r="4" spans="1:2">
      <c r="A4" s="4" t="s">
        <v>728</v>
      </c>
      <c r="B4" s="4" t="s">
        <v>3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29</v>
      </c>
      <c r="B1" s="2" t="s">
        <v>1</v>
      </c>
    </row>
    <row r="2" spans="1:2">
      <c r="B2" s="2" t="s">
        <v>730</v>
      </c>
    </row>
    <row r="3" spans="1:2">
      <c r="A3" s="3" t="s">
        <v>198</v>
      </c>
    </row>
    <row r="4" spans="1:2">
      <c r="A4" s="4" t="s">
        <v>731</v>
      </c>
      <c r="B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32</v>
      </c>
      <c r="B1" s="2" t="s">
        <v>350</v>
      </c>
      <c r="D1" s="2" t="s">
        <v>81</v>
      </c>
      <c r="F1" s="2" t="s">
        <v>1</v>
      </c>
    </row>
    <row r="2" spans="1:7">
      <c r="B2" s="2" t="s">
        <v>2</v>
      </c>
      <c r="C2" s="2" t="s">
        <v>37</v>
      </c>
      <c r="D2" s="2" t="s">
        <v>2</v>
      </c>
      <c r="E2" s="2" t="s">
        <v>4</v>
      </c>
      <c r="F2" s="2" t="s">
        <v>37</v>
      </c>
      <c r="G2" s="2" t="s">
        <v>82</v>
      </c>
    </row>
    <row r="3" spans="1:7">
      <c r="A3" s="3" t="s">
        <v>733</v>
      </c>
    </row>
    <row r="4" spans="1:7">
      <c r="A4" s="4" t="s">
        <v>734</v>
      </c>
      <c r="D4" s="6" t="n">
        <v>137347</v>
      </c>
    </row>
    <row r="5" spans="1:7">
      <c r="A5" s="4" t="s">
        <v>735</v>
      </c>
      <c r="D5" s="5" t="n">
        <v>-39252</v>
      </c>
    </row>
    <row r="6" spans="1:7">
      <c r="A6" s="4" t="s">
        <v>736</v>
      </c>
      <c r="D6" s="5" t="n">
        <v>98095</v>
      </c>
    </row>
    <row r="7" spans="1:7">
      <c r="A7" s="4" t="s">
        <v>94</v>
      </c>
      <c r="B7" s="6" t="n">
        <v>-2000</v>
      </c>
      <c r="C7" s="6" t="n">
        <v>-258400</v>
      </c>
      <c r="D7" s="5" t="n">
        <v>-6390</v>
      </c>
    </row>
    <row r="8" spans="1:7">
      <c r="A8" s="4" t="s">
        <v>97</v>
      </c>
      <c r="D8" s="5" t="n">
        <v>-42471</v>
      </c>
    </row>
    <row r="9" spans="1:7">
      <c r="A9" s="4" t="s">
        <v>737</v>
      </c>
      <c r="D9" s="5" t="n">
        <v>-56678</v>
      </c>
    </row>
    <row r="10" spans="1:7">
      <c r="A10" s="4" t="s">
        <v>95</v>
      </c>
      <c r="D10" s="5" t="n">
        <v>-366</v>
      </c>
    </row>
    <row r="11" spans="1:7">
      <c r="A11" s="4" t="s">
        <v>104</v>
      </c>
      <c r="D11" s="5" t="n">
        <v>16813</v>
      </c>
    </row>
    <row r="12" spans="1:7">
      <c r="A12" s="4" t="s">
        <v>106</v>
      </c>
      <c r="D12" s="5" t="n">
        <v>9003</v>
      </c>
    </row>
    <row r="13" spans="1:7">
      <c r="A13" s="4" t="s">
        <v>738</v>
      </c>
      <c r="B13" s="5" t="n">
        <v>2451438</v>
      </c>
      <c r="D13" s="5" t="n">
        <v>2451438</v>
      </c>
    </row>
    <row r="14" spans="1:7">
      <c r="A14" s="4" t="s">
        <v>71</v>
      </c>
    </row>
    <row r="15" spans="1:7">
      <c r="A15" s="3" t="s">
        <v>733</v>
      </c>
    </row>
    <row r="16" spans="1:7">
      <c r="A16" s="4" t="s">
        <v>734</v>
      </c>
      <c r="E16" s="6" t="n">
        <v>155234</v>
      </c>
      <c r="F16" s="6" t="n">
        <v>322879</v>
      </c>
      <c r="G16" s="6" t="n">
        <v>316058</v>
      </c>
    </row>
    <row r="17" spans="1:7">
      <c r="A17" s="4" t="s">
        <v>735</v>
      </c>
      <c r="E17" s="5" t="n">
        <v>-44179</v>
      </c>
      <c r="F17" s="5" t="n">
        <v>-89409</v>
      </c>
      <c r="G17" s="5" t="n">
        <v>-85971</v>
      </c>
    </row>
    <row r="18" spans="1:7">
      <c r="A18" s="4" t="s">
        <v>736</v>
      </c>
      <c r="E18" s="5" t="n">
        <v>111055</v>
      </c>
      <c r="F18" s="5" t="n">
        <v>233470</v>
      </c>
      <c r="G18" s="5" t="n">
        <v>230087</v>
      </c>
    </row>
    <row r="19" spans="1:7">
      <c r="A19" s="4" t="s">
        <v>94</v>
      </c>
      <c r="E19" s="5" t="n">
        <v>-48680</v>
      </c>
      <c r="F19" s="5" t="n">
        <v>-267064</v>
      </c>
      <c r="G19" s="5" t="n">
        <v>-43477</v>
      </c>
    </row>
    <row r="20" spans="1:7">
      <c r="A20" s="4" t="s">
        <v>97</v>
      </c>
      <c r="E20" s="5" t="n">
        <v>-50144</v>
      </c>
      <c r="F20" s="5" t="n">
        <v>-118739</v>
      </c>
      <c r="G20" s="5" t="n">
        <v>-121760</v>
      </c>
    </row>
    <row r="21" spans="1:7">
      <c r="A21" s="4" t="s">
        <v>737</v>
      </c>
      <c r="E21" s="5" t="n">
        <v>-194405</v>
      </c>
      <c r="F21" s="5" t="n">
        <v>-123275</v>
      </c>
      <c r="G21" s="5" t="n">
        <v>-124406</v>
      </c>
    </row>
    <row r="22" spans="1:7">
      <c r="A22" s="4" t="s">
        <v>95</v>
      </c>
      <c r="E22" s="5" t="n">
        <v>-868</v>
      </c>
      <c r="F22" s="5" t="n">
        <v>-5930</v>
      </c>
    </row>
    <row r="23" spans="1:7">
      <c r="A23" s="4" t="s">
        <v>104</v>
      </c>
      <c r="E23" s="5" t="n">
        <v>13096</v>
      </c>
      <c r="F23" s="5" t="n">
        <v>351</v>
      </c>
      <c r="G23" s="5" t="n">
        <v>1298</v>
      </c>
    </row>
    <row r="24" spans="1:7">
      <c r="A24" s="4" t="s">
        <v>106</v>
      </c>
      <c r="E24" s="5" t="n">
        <v>-169946</v>
      </c>
      <c r="F24" s="5" t="n">
        <v>-281187</v>
      </c>
      <c r="G24" s="5" t="n">
        <v>-58258</v>
      </c>
    </row>
    <row r="25" spans="1:7">
      <c r="A25" s="4" t="s">
        <v>738</v>
      </c>
      <c r="C25" s="5" t="n">
        <v>2849873</v>
      </c>
      <c r="F25" s="5" t="n">
        <v>2849873</v>
      </c>
      <c r="G25" s="5" t="n">
        <v>3219540</v>
      </c>
    </row>
    <row r="26" spans="1:7">
      <c r="A26" s="4" t="s">
        <v>739</v>
      </c>
    </row>
    <row r="27" spans="1:7">
      <c r="A27" s="3" t="s">
        <v>733</v>
      </c>
    </row>
    <row r="28" spans="1:7">
      <c r="A28" s="4" t="s">
        <v>734</v>
      </c>
      <c r="D28" s="5" t="n">
        <v>85349</v>
      </c>
    </row>
    <row r="29" spans="1:7">
      <c r="A29" s="4" t="s">
        <v>735</v>
      </c>
      <c r="D29" s="5" t="n">
        <v>-25049</v>
      </c>
    </row>
    <row r="30" spans="1:7">
      <c r="A30" s="4" t="s">
        <v>736</v>
      </c>
      <c r="D30" s="5" t="n">
        <v>60300</v>
      </c>
    </row>
    <row r="31" spans="1:7">
      <c r="A31" s="4" t="s">
        <v>104</v>
      </c>
      <c r="D31" s="5" t="n">
        <v>16813</v>
      </c>
    </row>
    <row r="32" spans="1:7">
      <c r="A32" s="4" t="s">
        <v>738</v>
      </c>
      <c r="B32" s="5" t="n">
        <v>1419710</v>
      </c>
      <c r="D32" s="5" t="n">
        <v>1419710</v>
      </c>
    </row>
    <row r="33" spans="1:7">
      <c r="A33" s="4" t="s">
        <v>740</v>
      </c>
    </row>
    <row r="34" spans="1:7">
      <c r="A34" s="3" t="s">
        <v>733</v>
      </c>
    </row>
    <row r="35" spans="1:7">
      <c r="A35" s="4" t="s">
        <v>734</v>
      </c>
      <c r="E35" s="5" t="n">
        <v>103264</v>
      </c>
      <c r="F35" s="5" t="n">
        <v>218330</v>
      </c>
      <c r="G35" s="5" t="n">
        <v>201043</v>
      </c>
    </row>
    <row r="36" spans="1:7">
      <c r="A36" s="4" t="s">
        <v>735</v>
      </c>
      <c r="E36" s="5" t="n">
        <v>-30228</v>
      </c>
      <c r="F36" s="5" t="n">
        <v>-61186</v>
      </c>
      <c r="G36" s="5" t="n">
        <v>-58140</v>
      </c>
    </row>
    <row r="37" spans="1:7">
      <c r="A37" s="4" t="s">
        <v>736</v>
      </c>
      <c r="E37" s="5" t="n">
        <v>73036</v>
      </c>
      <c r="F37" s="5" t="n">
        <v>157144</v>
      </c>
      <c r="G37" s="5" t="n">
        <v>142903</v>
      </c>
    </row>
    <row r="38" spans="1:7">
      <c r="A38" s="4" t="s">
        <v>104</v>
      </c>
      <c r="E38" s="5" t="n">
        <v>13096</v>
      </c>
      <c r="F38" s="5" t="n">
        <v>351</v>
      </c>
      <c r="G38" s="5" t="n">
        <v>1298</v>
      </c>
    </row>
    <row r="39" spans="1:7">
      <c r="A39" s="4" t="s">
        <v>738</v>
      </c>
      <c r="C39" s="5" t="n">
        <v>1870562</v>
      </c>
      <c r="F39" s="5" t="n">
        <v>1870562</v>
      </c>
      <c r="G39" s="5" t="n">
        <v>1981014</v>
      </c>
    </row>
    <row r="40" spans="1:7">
      <c r="A40" s="4" t="s">
        <v>320</v>
      </c>
    </row>
    <row r="41" spans="1:7">
      <c r="A41" s="3" t="s">
        <v>733</v>
      </c>
    </row>
    <row r="42" spans="1:7">
      <c r="A42" s="4" t="s">
        <v>734</v>
      </c>
      <c r="D42" s="5" t="n">
        <v>51998</v>
      </c>
    </row>
    <row r="43" spans="1:7">
      <c r="A43" s="4" t="s">
        <v>735</v>
      </c>
      <c r="D43" s="5" t="n">
        <v>-14203</v>
      </c>
    </row>
    <row r="44" spans="1:7">
      <c r="A44" s="4" t="s">
        <v>736</v>
      </c>
      <c r="D44" s="5" t="n">
        <v>37795</v>
      </c>
    </row>
    <row r="45" spans="1:7">
      <c r="A45" s="4" t="s">
        <v>95</v>
      </c>
      <c r="D45" s="5" t="n">
        <v>-366</v>
      </c>
    </row>
    <row r="46" spans="1:7">
      <c r="A46" s="4" t="s">
        <v>738</v>
      </c>
      <c r="B46" s="6" t="n">
        <v>1031728</v>
      </c>
      <c r="D46" s="5" t="n">
        <v>1031728</v>
      </c>
    </row>
    <row r="47" spans="1:7">
      <c r="A47" s="4" t="s">
        <v>741</v>
      </c>
    </row>
    <row r="48" spans="1:7">
      <c r="A48" s="3" t="s">
        <v>733</v>
      </c>
    </row>
    <row r="49" spans="1:7">
      <c r="A49" s="4" t="s">
        <v>734</v>
      </c>
      <c r="E49" s="5" t="n">
        <v>51970</v>
      </c>
      <c r="F49" s="5" t="n">
        <v>104549</v>
      </c>
      <c r="G49" s="5" t="n">
        <v>115015</v>
      </c>
    </row>
    <row r="50" spans="1:7">
      <c r="A50" s="4" t="s">
        <v>735</v>
      </c>
      <c r="E50" s="5" t="n">
        <v>-13951</v>
      </c>
      <c r="F50" s="5" t="n">
        <v>-28223</v>
      </c>
      <c r="G50" s="5" t="n">
        <v>-27831</v>
      </c>
    </row>
    <row r="51" spans="1:7">
      <c r="A51" s="4" t="s">
        <v>736</v>
      </c>
      <c r="E51" s="5" t="n">
        <v>38019</v>
      </c>
      <c r="F51" s="5" t="n">
        <v>76326</v>
      </c>
      <c r="G51" s="5" t="n">
        <v>87184</v>
      </c>
    </row>
    <row r="52" spans="1:7">
      <c r="A52" s="4" t="s">
        <v>95</v>
      </c>
      <c r="E52" s="5" t="n">
        <v>-868</v>
      </c>
      <c r="F52" s="5" t="n">
        <v>-5930</v>
      </c>
    </row>
    <row r="53" spans="1:7">
      <c r="A53" s="4" t="s">
        <v>738</v>
      </c>
      <c r="C53" s="6" t="n">
        <v>979311</v>
      </c>
      <c r="F53" s="5" t="n">
        <v>979311</v>
      </c>
      <c r="G53" s="5" t="n">
        <v>1238526</v>
      </c>
    </row>
    <row r="54" spans="1:7">
      <c r="A54" s="4" t="s">
        <v>704</v>
      </c>
    </row>
    <row r="55" spans="1:7">
      <c r="A55" s="3" t="s">
        <v>733</v>
      </c>
    </row>
    <row r="56" spans="1:7">
      <c r="A56" s="4" t="s">
        <v>94</v>
      </c>
      <c r="D56" s="5" t="n">
        <v>-6390</v>
      </c>
    </row>
    <row r="57" spans="1:7">
      <c r="A57" s="4" t="s">
        <v>97</v>
      </c>
      <c r="D57" s="5" t="n">
        <v>-42471</v>
      </c>
    </row>
    <row r="58" spans="1:7">
      <c r="A58" s="4" t="s">
        <v>737</v>
      </c>
      <c r="D58" s="6" t="n">
        <v>-56678</v>
      </c>
    </row>
    <row r="59" spans="1:7">
      <c r="A59" s="4" t="s">
        <v>742</v>
      </c>
    </row>
    <row r="60" spans="1:7">
      <c r="A60" s="3" t="s">
        <v>733</v>
      </c>
    </row>
    <row r="61" spans="1:7">
      <c r="A61" s="4" t="s">
        <v>94</v>
      </c>
      <c r="E61" s="5" t="n">
        <v>-48680</v>
      </c>
      <c r="F61" s="5" t="n">
        <v>-267064</v>
      </c>
      <c r="G61" s="5" t="n">
        <v>-43477</v>
      </c>
    </row>
    <row r="62" spans="1:7">
      <c r="A62" s="4" t="s">
        <v>97</v>
      </c>
      <c r="E62" s="5" t="n">
        <v>-50144</v>
      </c>
      <c r="F62" s="5" t="n">
        <v>-118739</v>
      </c>
      <c r="G62" s="5" t="n">
        <v>-121760</v>
      </c>
    </row>
    <row r="63" spans="1:7">
      <c r="A63" s="4" t="s">
        <v>737</v>
      </c>
      <c r="E63" s="6" t="n">
        <v>-194405</v>
      </c>
      <c r="F63" s="6" t="n">
        <v>-123275</v>
      </c>
      <c r="G63" s="6" t="n">
        <v>-124406</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44"/>
  </cols>
  <sheetData>
    <row r="1" spans="1:4">
      <c r="A1" s="1" t="s">
        <v>743</v>
      </c>
      <c r="B1" s="2" t="s">
        <v>744</v>
      </c>
      <c r="C1" s="2" t="s">
        <v>745</v>
      </c>
      <c r="D1" s="2" t="s">
        <v>746</v>
      </c>
    </row>
    <row r="2" spans="1:4">
      <c r="A2" s="3" t="s">
        <v>747</v>
      </c>
    </row>
    <row r="3" spans="1:4">
      <c r="A3" s="4" t="s">
        <v>748</v>
      </c>
      <c r="D3" s="9" t="n">
        <v>78.8</v>
      </c>
    </row>
    <row r="4" spans="1:4">
      <c r="A4" s="4" t="s">
        <v>749</v>
      </c>
      <c r="B4" s="7" t="n">
        <v>1.3</v>
      </c>
    </row>
    <row r="5" spans="1:4">
      <c r="A5" s="4" t="s">
        <v>750</v>
      </c>
      <c r="B5" s="4" t="s">
        <v>751</v>
      </c>
    </row>
    <row r="6" spans="1:4">
      <c r="A6" s="4" t="s">
        <v>224</v>
      </c>
    </row>
    <row r="7" spans="1:4">
      <c r="A7" s="3" t="s">
        <v>747</v>
      </c>
    </row>
    <row r="8" spans="1:4">
      <c r="A8" s="4" t="s">
        <v>752</v>
      </c>
      <c r="C8" s="6" t="n">
        <v>27</v>
      </c>
    </row>
    <row r="9" spans="1:4">
      <c r="A9" s="4" t="s">
        <v>589</v>
      </c>
    </row>
    <row r="10" spans="1:4">
      <c r="A10" s="3" t="s">
        <v>747</v>
      </c>
    </row>
    <row r="11" spans="1:4">
      <c r="A11" s="4" t="s">
        <v>753</v>
      </c>
      <c r="D11" s="5" t="n">
        <v>2</v>
      </c>
    </row>
    <row r="12" spans="1:4">
      <c r="A12" s="4" t="s">
        <v>754</v>
      </c>
    </row>
    <row r="13" spans="1:4">
      <c r="A13" s="3" t="s">
        <v>747</v>
      </c>
    </row>
    <row r="14" spans="1:4">
      <c r="A14" s="4" t="s">
        <v>755</v>
      </c>
      <c r="D14"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r="A1" s="1" t="s">
        <v>756</v>
      </c>
      <c r="B1" s="2" t="s">
        <v>350</v>
      </c>
      <c r="L1" s="2" t="s">
        <v>81</v>
      </c>
      <c r="N1" s="2" t="s">
        <v>1</v>
      </c>
    </row>
    <row r="2" spans="1:15">
      <c r="B2" s="2" t="s">
        <v>2</v>
      </c>
      <c r="D2" s="2" t="s">
        <v>680</v>
      </c>
      <c r="E2" s="2" t="s">
        <v>4</v>
      </c>
      <c r="F2" s="2" t="s">
        <v>550</v>
      </c>
      <c r="G2" s="2" t="s">
        <v>37</v>
      </c>
      <c r="I2" s="2" t="s">
        <v>757</v>
      </c>
      <c r="J2" s="2" t="s">
        <v>758</v>
      </c>
      <c r="K2" s="2" t="s">
        <v>759</v>
      </c>
      <c r="L2" s="2" t="s">
        <v>2</v>
      </c>
      <c r="M2" s="2" t="s">
        <v>4</v>
      </c>
      <c r="N2" s="2" t="s">
        <v>37</v>
      </c>
      <c r="O2" s="2" t="s">
        <v>82</v>
      </c>
    </row>
    <row r="3" spans="1:15">
      <c r="A3" s="3" t="s">
        <v>760</v>
      </c>
    </row>
    <row r="4" spans="1:15">
      <c r="A4" s="4" t="s">
        <v>761</v>
      </c>
      <c r="B4" s="6" t="n">
        <v>67692</v>
      </c>
      <c r="D4" s="6" t="n">
        <v>69655</v>
      </c>
      <c r="L4" s="6" t="n">
        <v>137347</v>
      </c>
    </row>
    <row r="5" spans="1:15">
      <c r="A5" s="4" t="s">
        <v>762</v>
      </c>
      <c r="B5" s="6" t="n">
        <v>2899</v>
      </c>
      <c r="C5" s="4" t="s">
        <v>473</v>
      </c>
      <c r="D5" s="6" t="n">
        <v>5953</v>
      </c>
      <c r="L5" s="6" t="n">
        <v>8852</v>
      </c>
    </row>
    <row r="6" spans="1:15">
      <c r="A6" s="3" t="s">
        <v>110</v>
      </c>
    </row>
    <row r="7" spans="1:15">
      <c r="A7" s="4" t="s">
        <v>763</v>
      </c>
      <c r="B7" s="7" t="n">
        <v>0.15</v>
      </c>
      <c r="D7" s="7" t="n">
        <v>0.32</v>
      </c>
      <c r="L7" s="7" t="n">
        <v>0.48</v>
      </c>
    </row>
    <row r="8" spans="1:15">
      <c r="A8" s="4" t="s">
        <v>683</v>
      </c>
      <c r="B8" s="5" t="n">
        <v>18464</v>
      </c>
      <c r="D8" s="5" t="n">
        <v>18464</v>
      </c>
      <c r="L8" s="5" t="n">
        <v>18464</v>
      </c>
    </row>
    <row r="9" spans="1:15">
      <c r="A9" s="4" t="s">
        <v>71</v>
      </c>
    </row>
    <row r="10" spans="1:15">
      <c r="A10" s="3" t="s">
        <v>760</v>
      </c>
    </row>
    <row r="11" spans="1:15">
      <c r="A11" s="4" t="s">
        <v>761</v>
      </c>
      <c r="E11" s="6" t="n">
        <v>78974</v>
      </c>
      <c r="F11" s="6" t="n">
        <v>76260</v>
      </c>
      <c r="G11" s="6" t="n">
        <v>75365</v>
      </c>
      <c r="I11" s="6" t="n">
        <v>84743</v>
      </c>
      <c r="J11" s="6" t="n">
        <v>81216</v>
      </c>
      <c r="K11" s="6" t="n">
        <v>81555</v>
      </c>
      <c r="M11" s="6" t="n">
        <v>155234</v>
      </c>
      <c r="N11" s="6" t="n">
        <v>322879</v>
      </c>
      <c r="O11" s="6" t="n">
        <v>316058</v>
      </c>
    </row>
    <row r="12" spans="1:15">
      <c r="A12" s="4" t="s">
        <v>762</v>
      </c>
      <c r="E12" s="6" t="n">
        <v>-29839</v>
      </c>
      <c r="F12" s="6" t="n">
        <v>-144317</v>
      </c>
      <c r="G12" s="6" t="n">
        <v>-267192</v>
      </c>
      <c r="H12" s="4" t="s">
        <v>473</v>
      </c>
      <c r="I12" s="6" t="n">
        <v>-11364</v>
      </c>
      <c r="J12" s="6" t="n">
        <v>-975</v>
      </c>
      <c r="K12" s="6" t="n">
        <v>-12922</v>
      </c>
      <c r="M12" s="6" t="n">
        <v>-174156</v>
      </c>
      <c r="N12" s="6" t="n">
        <v>-292453</v>
      </c>
      <c r="O12" s="6" t="n">
        <v>-59208</v>
      </c>
    </row>
    <row r="13" spans="1:15"/>
    <row r="14" spans="1:15">
      <c r="A14" s="4" t="s">
        <v>473</v>
      </c>
      <c r="B14" s="4" t="s">
        <v>726</v>
      </c>
    </row>
  </sheetData>
  <mergeCells count="8">
    <mergeCell ref="A1:A2"/>
    <mergeCell ref="B1:K1"/>
    <mergeCell ref="L1:M1"/>
    <mergeCell ref="N1:O1"/>
    <mergeCell ref="B2:C2"/>
    <mergeCell ref="G2:H2"/>
    <mergeCell ref="A13:O13"/>
    <mergeCell ref="B14:O1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64</v>
      </c>
      <c r="B1" s="2" t="s">
        <v>350</v>
      </c>
      <c r="D1" s="2" t="s">
        <v>81</v>
      </c>
    </row>
    <row r="2" spans="1:4">
      <c r="B2" s="2" t="s">
        <v>2</v>
      </c>
      <c r="C2" s="2" t="s">
        <v>37</v>
      </c>
      <c r="D2" s="2" t="s">
        <v>2</v>
      </c>
    </row>
    <row r="3" spans="1:4">
      <c r="A3" s="3" t="s">
        <v>204</v>
      </c>
    </row>
    <row r="4" spans="1:4">
      <c r="A4" s="4" t="s">
        <v>94</v>
      </c>
      <c r="B4" s="6" t="n">
        <v>2000</v>
      </c>
      <c r="C4" s="6" t="n">
        <v>258400</v>
      </c>
      <c r="D4" s="6" t="n">
        <v>63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65</v>
      </c>
      <c r="B1" s="2" t="s">
        <v>81</v>
      </c>
      <c r="D1" s="2" t="s">
        <v>1</v>
      </c>
    </row>
    <row r="2" spans="1:5">
      <c r="B2" s="2" t="s">
        <v>2</v>
      </c>
      <c r="C2" s="2" t="s">
        <v>4</v>
      </c>
      <c r="D2" s="2" t="s">
        <v>37</v>
      </c>
      <c r="E2" s="2" t="s">
        <v>82</v>
      </c>
    </row>
    <row r="3" spans="1:5">
      <c r="A3" s="4" t="s">
        <v>766</v>
      </c>
    </row>
    <row r="4" spans="1:5">
      <c r="A4" s="3" t="s">
        <v>767</v>
      </c>
    </row>
    <row r="5" spans="1:5">
      <c r="A5" s="4" t="s">
        <v>768</v>
      </c>
      <c r="B5" s="6" t="n">
        <v>13461</v>
      </c>
    </row>
    <row r="6" spans="1:5">
      <c r="A6" s="4" t="s">
        <v>769</v>
      </c>
      <c r="B6" s="5" t="n">
        <v>357</v>
      </c>
    </row>
    <row r="7" spans="1:5">
      <c r="A7" s="4" t="s">
        <v>770</v>
      </c>
      <c r="B7" s="5" t="n">
        <v>-669</v>
      </c>
    </row>
    <row r="8" spans="1:5">
      <c r="A8" s="4" t="s">
        <v>771</v>
      </c>
      <c r="B8" s="5" t="n">
        <v>14487</v>
      </c>
      <c r="C8" s="6" t="n">
        <v>13461</v>
      </c>
    </row>
    <row r="9" spans="1:5">
      <c r="A9" s="4" t="s">
        <v>772</v>
      </c>
    </row>
    <row r="10" spans="1:5">
      <c r="A10" s="3" t="s">
        <v>767</v>
      </c>
    </row>
    <row r="11" spans="1:5">
      <c r="A11" s="4" t="s">
        <v>768</v>
      </c>
      <c r="B11" s="5" t="n">
        <v>13461</v>
      </c>
      <c r="C11" s="5" t="n">
        <v>13141</v>
      </c>
      <c r="D11" s="6" t="n">
        <v>5164</v>
      </c>
      <c r="E11" s="6" t="n">
        <v>4428</v>
      </c>
    </row>
    <row r="12" spans="1:5">
      <c r="A12" s="4" t="s">
        <v>769</v>
      </c>
      <c r="C12" s="5" t="n">
        <v>-820</v>
      </c>
      <c r="D12" s="5" t="n">
        <v>8678</v>
      </c>
      <c r="E12" s="5" t="n">
        <v>1727</v>
      </c>
    </row>
    <row r="13" spans="1:5">
      <c r="A13" s="4" t="s">
        <v>770</v>
      </c>
      <c r="C13" s="5" t="n">
        <v>-1140</v>
      </c>
      <c r="D13" s="5" t="n">
        <v>701</v>
      </c>
      <c r="E13" s="5" t="n">
        <v>991</v>
      </c>
    </row>
    <row r="14" spans="1:5">
      <c r="A14" s="4" t="s">
        <v>771</v>
      </c>
      <c r="C14" s="5" t="n">
        <v>13461</v>
      </c>
      <c r="D14" s="5" t="n">
        <v>13141</v>
      </c>
      <c r="E14" s="5" t="n">
        <v>5164</v>
      </c>
    </row>
    <row r="15" spans="1:5">
      <c r="A15" s="4" t="s">
        <v>773</v>
      </c>
    </row>
    <row r="16" spans="1:5">
      <c r="A16" s="3" t="s">
        <v>767</v>
      </c>
    </row>
    <row r="17" spans="1:5">
      <c r="A17" s="4" t="s">
        <v>768</v>
      </c>
      <c r="B17" s="5" t="n">
        <v>42288</v>
      </c>
    </row>
    <row r="18" spans="1:5">
      <c r="A18" s="4" t="s">
        <v>770</v>
      </c>
      <c r="B18" s="5" t="n">
        <v>-579</v>
      </c>
    </row>
    <row r="19" spans="1:5">
      <c r="A19" s="4" t="s">
        <v>771</v>
      </c>
      <c r="B19" s="6" t="n">
        <v>42867</v>
      </c>
      <c r="C19" s="5" t="n">
        <v>42288</v>
      </c>
    </row>
    <row r="20" spans="1:5">
      <c r="A20" s="4" t="s">
        <v>774</v>
      </c>
    </row>
    <row r="21" spans="1:5">
      <c r="A21" s="3" t="s">
        <v>767</v>
      </c>
    </row>
    <row r="22" spans="1:5">
      <c r="A22" s="4" t="s">
        <v>768</v>
      </c>
      <c r="C22" s="5" t="n">
        <v>11254</v>
      </c>
    </row>
    <row r="23" spans="1:5">
      <c r="A23" s="4" t="s">
        <v>769</v>
      </c>
      <c r="C23" s="5" t="n">
        <v>3991</v>
      </c>
    </row>
    <row r="24" spans="1:5">
      <c r="A24" s="4" t="s">
        <v>770</v>
      </c>
      <c r="C24" s="5" t="n">
        <v>15245</v>
      </c>
    </row>
    <row r="25" spans="1:5">
      <c r="A25" s="4" t="s">
        <v>771</v>
      </c>
      <c r="D25" s="5" t="n">
        <v>11254</v>
      </c>
    </row>
    <row r="26" spans="1:5">
      <c r="A26" s="4" t="s">
        <v>775</v>
      </c>
    </row>
    <row r="27" spans="1:5">
      <c r="A27" s="3" t="s">
        <v>767</v>
      </c>
    </row>
    <row r="28" spans="1:5">
      <c r="A28" s="4" t="s">
        <v>768</v>
      </c>
      <c r="C28" s="6" t="n">
        <v>11254</v>
      </c>
      <c r="D28" s="5" t="n">
        <v>460</v>
      </c>
    </row>
    <row r="29" spans="1:5">
      <c r="A29" s="4" t="s">
        <v>769</v>
      </c>
      <c r="D29" s="5" t="n">
        <v>10794</v>
      </c>
      <c r="E29" s="5" t="n">
        <v>460</v>
      </c>
    </row>
    <row r="30" spans="1:5">
      <c r="A30" s="4" t="s">
        <v>771</v>
      </c>
      <c r="D30" s="6" t="n">
        <v>11254</v>
      </c>
      <c r="E30" s="6" t="n">
        <v>46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4</v>
      </c>
    </row>
    <row r="2" spans="1:3">
      <c r="A2" s="3" t="s">
        <v>777</v>
      </c>
    </row>
    <row r="3" spans="1:3">
      <c r="A3" s="4" t="s">
        <v>778</v>
      </c>
      <c r="B3" s="6" t="n">
        <v>625016</v>
      </c>
    </row>
    <row r="4" spans="1:3">
      <c r="A4" s="4" t="s">
        <v>779</v>
      </c>
      <c r="B4" s="5" t="n">
        <v>1790201</v>
      </c>
    </row>
    <row r="5" spans="1:3">
      <c r="A5" s="4" t="s">
        <v>780</v>
      </c>
      <c r="B5" s="5" t="n">
        <v>622827</v>
      </c>
    </row>
    <row r="6" spans="1:3">
      <c r="A6" s="4" t="s">
        <v>781</v>
      </c>
      <c r="B6" s="5" t="n">
        <v>1828611</v>
      </c>
    </row>
    <row r="7" spans="1:3">
      <c r="A7" s="4" t="s">
        <v>782</v>
      </c>
      <c r="B7" s="5" t="n">
        <v>2451438</v>
      </c>
      <c r="C7" s="6" t="n">
        <v>2720044</v>
      </c>
    </row>
    <row r="8" spans="1:3">
      <c r="A8" s="4" t="s">
        <v>783</v>
      </c>
      <c r="B8" s="5" t="n">
        <v>704401</v>
      </c>
    </row>
    <row r="9" spans="1:3">
      <c r="A9" s="4" t="s">
        <v>784</v>
      </c>
      <c r="B9" s="5" t="n">
        <v>1747037</v>
      </c>
    </row>
    <row r="10" spans="1:3">
      <c r="A10" s="4" t="s">
        <v>785</v>
      </c>
    </row>
    <row r="11" spans="1:3">
      <c r="A11" s="3" t="s">
        <v>777</v>
      </c>
    </row>
    <row r="12" spans="1:3">
      <c r="A12" s="4" t="s">
        <v>779</v>
      </c>
      <c r="B12" s="5" t="n">
        <v>26321</v>
      </c>
    </row>
    <row r="13" spans="1:3">
      <c r="A13" s="4" t="s">
        <v>781</v>
      </c>
      <c r="B13" s="5" t="n">
        <v>26321</v>
      </c>
    </row>
    <row r="14" spans="1:3">
      <c r="A14" s="4" t="s">
        <v>782</v>
      </c>
      <c r="B14" s="5" t="n">
        <v>26321</v>
      </c>
    </row>
    <row r="15" spans="1:3">
      <c r="A15" s="4" t="s">
        <v>783</v>
      </c>
      <c r="B15" s="5" t="n">
        <v>167</v>
      </c>
    </row>
    <row r="16" spans="1:3">
      <c r="A16" s="4" t="s">
        <v>784</v>
      </c>
      <c r="B16" s="5" t="n">
        <v>26154</v>
      </c>
    </row>
    <row r="17" spans="1:3">
      <c r="A17" s="4" t="s">
        <v>786</v>
      </c>
    </row>
    <row r="18" spans="1:3">
      <c r="A18" s="3" t="s">
        <v>777</v>
      </c>
    </row>
    <row r="19" spans="1:3">
      <c r="A19" s="4" t="s">
        <v>778</v>
      </c>
      <c r="B19" s="5" t="n">
        <v>18341</v>
      </c>
    </row>
    <row r="20" spans="1:3">
      <c r="A20" s="4" t="s">
        <v>779</v>
      </c>
      <c r="B20" s="5" t="n">
        <v>93988</v>
      </c>
    </row>
    <row r="21" spans="1:3">
      <c r="A21" s="4" t="s">
        <v>780</v>
      </c>
      <c r="B21" s="5" t="n">
        <v>18341</v>
      </c>
    </row>
    <row r="22" spans="1:3">
      <c r="A22" s="4" t="s">
        <v>781</v>
      </c>
      <c r="B22" s="5" t="n">
        <v>94244</v>
      </c>
    </row>
    <row r="23" spans="1:3">
      <c r="A23" s="4" t="s">
        <v>782</v>
      </c>
      <c r="B23" s="5" t="n">
        <v>112585</v>
      </c>
    </row>
    <row r="24" spans="1:3">
      <c r="A24" s="4" t="s">
        <v>783</v>
      </c>
      <c r="B24" s="5" t="n">
        <v>21646</v>
      </c>
    </row>
    <row r="25" spans="1:3">
      <c r="A25" s="4" t="s">
        <v>784</v>
      </c>
      <c r="B25" s="5" t="n">
        <v>90939</v>
      </c>
    </row>
    <row r="26" spans="1:3">
      <c r="A26" s="4" t="s">
        <v>787</v>
      </c>
    </row>
    <row r="27" spans="1:3">
      <c r="A27" s="3" t="s">
        <v>777</v>
      </c>
    </row>
    <row r="28" spans="1:3">
      <c r="A28" s="4" t="s">
        <v>778</v>
      </c>
      <c r="B28" s="5" t="n">
        <v>21167</v>
      </c>
    </row>
    <row r="29" spans="1:3">
      <c r="A29" s="4" t="s">
        <v>779</v>
      </c>
      <c r="B29" s="5" t="n">
        <v>52884</v>
      </c>
    </row>
    <row r="30" spans="1:3">
      <c r="A30" s="4" t="s">
        <v>780</v>
      </c>
      <c r="B30" s="5" t="n">
        <v>21167</v>
      </c>
    </row>
    <row r="31" spans="1:3">
      <c r="A31" s="4" t="s">
        <v>781</v>
      </c>
      <c r="B31" s="5" t="n">
        <v>56101</v>
      </c>
    </row>
    <row r="32" spans="1:3">
      <c r="A32" s="4" t="s">
        <v>782</v>
      </c>
      <c r="B32" s="5" t="n">
        <v>77268</v>
      </c>
    </row>
    <row r="33" spans="1:3">
      <c r="A33" s="4" t="s">
        <v>783</v>
      </c>
      <c r="B33" s="5" t="n">
        <v>17601</v>
      </c>
    </row>
    <row r="34" spans="1:3">
      <c r="A34" s="4" t="s">
        <v>784</v>
      </c>
      <c r="B34" s="5" t="n">
        <v>59667</v>
      </c>
    </row>
    <row r="35" spans="1:3">
      <c r="A35" s="4" t="s">
        <v>788</v>
      </c>
    </row>
    <row r="36" spans="1:3">
      <c r="A36" s="3" t="s">
        <v>777</v>
      </c>
    </row>
    <row r="37" spans="1:3">
      <c r="A37" s="4" t="s">
        <v>778</v>
      </c>
      <c r="B37" s="5" t="n">
        <v>23082</v>
      </c>
    </row>
    <row r="38" spans="1:3">
      <c r="A38" s="4" t="s">
        <v>779</v>
      </c>
      <c r="B38" s="5" t="n">
        <v>45170</v>
      </c>
    </row>
    <row r="39" spans="1:3">
      <c r="A39" s="4" t="s">
        <v>780</v>
      </c>
      <c r="B39" s="5" t="n">
        <v>21444</v>
      </c>
    </row>
    <row r="40" spans="1:3">
      <c r="A40" s="4" t="s">
        <v>781</v>
      </c>
      <c r="B40" s="5" t="n">
        <v>42699</v>
      </c>
    </row>
    <row r="41" spans="1:3">
      <c r="A41" s="4" t="s">
        <v>782</v>
      </c>
      <c r="B41" s="5" t="n">
        <v>64143</v>
      </c>
    </row>
    <row r="42" spans="1:3">
      <c r="A42" s="4" t="s">
        <v>783</v>
      </c>
      <c r="B42" s="5" t="n">
        <v>4875</v>
      </c>
    </row>
    <row r="43" spans="1:3">
      <c r="A43" s="4" t="s">
        <v>784</v>
      </c>
      <c r="B43" s="5" t="n">
        <v>59268</v>
      </c>
    </row>
    <row r="44" spans="1:3">
      <c r="A44" s="4" t="s">
        <v>789</v>
      </c>
    </row>
    <row r="45" spans="1:3">
      <c r="A45" s="3" t="s">
        <v>777</v>
      </c>
    </row>
    <row r="46" spans="1:3">
      <c r="A46" s="4" t="s">
        <v>778</v>
      </c>
      <c r="B46" s="5" t="n">
        <v>2096</v>
      </c>
    </row>
    <row r="47" spans="1:3">
      <c r="A47" s="4" t="s">
        <v>779</v>
      </c>
      <c r="B47" s="5" t="n">
        <v>12607</v>
      </c>
    </row>
    <row r="48" spans="1:3">
      <c r="A48" s="4" t="s">
        <v>780</v>
      </c>
      <c r="B48" s="5" t="n">
        <v>2096</v>
      </c>
    </row>
    <row r="49" spans="1:3">
      <c r="A49" s="4" t="s">
        <v>781</v>
      </c>
      <c r="B49" s="5" t="n">
        <v>12594</v>
      </c>
    </row>
    <row r="50" spans="1:3">
      <c r="A50" s="4" t="s">
        <v>782</v>
      </c>
      <c r="B50" s="5" t="n">
        <v>14690</v>
      </c>
    </row>
    <row r="51" spans="1:3">
      <c r="A51" s="4" t="s">
        <v>783</v>
      </c>
      <c r="B51" s="5" t="n">
        <v>9513</v>
      </c>
    </row>
    <row r="52" spans="1:3">
      <c r="A52" s="4" t="s">
        <v>784</v>
      </c>
      <c r="B52" s="5" t="n">
        <v>5177</v>
      </c>
    </row>
    <row r="53" spans="1:3">
      <c r="A53" s="4" t="s">
        <v>790</v>
      </c>
    </row>
    <row r="54" spans="1:3">
      <c r="A54" s="3" t="s">
        <v>777</v>
      </c>
    </row>
    <row r="55" spans="1:3">
      <c r="A55" s="4" t="s">
        <v>778</v>
      </c>
      <c r="B55" s="5" t="n">
        <v>2651</v>
      </c>
    </row>
    <row r="56" spans="1:3">
      <c r="A56" s="4" t="s">
        <v>779</v>
      </c>
      <c r="B56" s="5" t="n">
        <v>15940</v>
      </c>
    </row>
    <row r="57" spans="1:3">
      <c r="A57" s="4" t="s">
        <v>780</v>
      </c>
      <c r="B57" s="5" t="n">
        <v>2651</v>
      </c>
    </row>
    <row r="58" spans="1:3">
      <c r="A58" s="4" t="s">
        <v>781</v>
      </c>
      <c r="B58" s="5" t="n">
        <v>15914</v>
      </c>
    </row>
    <row r="59" spans="1:3">
      <c r="A59" s="4" t="s">
        <v>782</v>
      </c>
      <c r="B59" s="5" t="n">
        <v>18565</v>
      </c>
    </row>
    <row r="60" spans="1:3">
      <c r="A60" s="4" t="s">
        <v>783</v>
      </c>
      <c r="B60" s="5" t="n">
        <v>6827</v>
      </c>
    </row>
    <row r="61" spans="1:3">
      <c r="A61" s="4" t="s">
        <v>784</v>
      </c>
      <c r="B61" s="5" t="n">
        <v>11738</v>
      </c>
    </row>
    <row r="62" spans="1:3">
      <c r="A62" s="4" t="s">
        <v>791</v>
      </c>
    </row>
    <row r="63" spans="1:3">
      <c r="A63" s="3" t="s">
        <v>777</v>
      </c>
    </row>
    <row r="64" spans="1:3">
      <c r="A64" s="4" t="s">
        <v>778</v>
      </c>
      <c r="B64" s="5" t="n">
        <v>3380</v>
      </c>
    </row>
    <row r="65" spans="1:3">
      <c r="A65" s="4" t="s">
        <v>779</v>
      </c>
      <c r="B65" s="5" t="n">
        <v>26990</v>
      </c>
    </row>
    <row r="66" spans="1:3">
      <c r="A66" s="4" t="s">
        <v>780</v>
      </c>
      <c r="B66" s="5" t="n">
        <v>3380</v>
      </c>
    </row>
    <row r="67" spans="1:3">
      <c r="A67" s="4" t="s">
        <v>781</v>
      </c>
      <c r="B67" s="5" t="n">
        <v>27025</v>
      </c>
    </row>
    <row r="68" spans="1:3">
      <c r="A68" s="4" t="s">
        <v>782</v>
      </c>
      <c r="B68" s="5" t="n">
        <v>30405</v>
      </c>
    </row>
    <row r="69" spans="1:3">
      <c r="A69" s="4" t="s">
        <v>783</v>
      </c>
      <c r="B69" s="5" t="n">
        <v>17133</v>
      </c>
    </row>
    <row r="70" spans="1:3">
      <c r="A70" s="4" t="s">
        <v>784</v>
      </c>
      <c r="B70" s="5" t="n">
        <v>13272</v>
      </c>
    </row>
    <row r="71" spans="1:3">
      <c r="A71" s="4" t="s">
        <v>792</v>
      </c>
    </row>
    <row r="72" spans="1:3">
      <c r="A72" s="3" t="s">
        <v>777</v>
      </c>
    </row>
    <row r="73" spans="1:3">
      <c r="A73" s="4" t="s">
        <v>778</v>
      </c>
      <c r="B73" s="5" t="n">
        <v>21366</v>
      </c>
    </row>
    <row r="74" spans="1:3">
      <c r="A74" s="4" t="s">
        <v>779</v>
      </c>
      <c r="B74" s="5" t="n">
        <v>100622</v>
      </c>
    </row>
    <row r="75" spans="1:3">
      <c r="A75" s="4" t="s">
        <v>780</v>
      </c>
      <c r="B75" s="5" t="n">
        <v>21366</v>
      </c>
    </row>
    <row r="76" spans="1:3">
      <c r="A76" s="4" t="s">
        <v>781</v>
      </c>
      <c r="B76" s="5" t="n">
        <v>100617</v>
      </c>
    </row>
    <row r="77" spans="1:3">
      <c r="A77" s="4" t="s">
        <v>782</v>
      </c>
      <c r="B77" s="5" t="n">
        <v>121983</v>
      </c>
    </row>
    <row r="78" spans="1:3">
      <c r="A78" s="4" t="s">
        <v>783</v>
      </c>
      <c r="B78" s="5" t="n">
        <v>20265</v>
      </c>
    </row>
    <row r="79" spans="1:3">
      <c r="A79" s="4" t="s">
        <v>784</v>
      </c>
      <c r="B79" s="5" t="n">
        <v>101718</v>
      </c>
    </row>
    <row r="80" spans="1:3">
      <c r="A80" s="4" t="s">
        <v>793</v>
      </c>
    </row>
    <row r="81" spans="1:3">
      <c r="A81" s="3" t="s">
        <v>777</v>
      </c>
    </row>
    <row r="82" spans="1:3">
      <c r="A82" s="4" t="s">
        <v>778</v>
      </c>
      <c r="B82" s="5" t="n">
        <v>8917</v>
      </c>
    </row>
    <row r="83" spans="1:3">
      <c r="A83" s="4" t="s">
        <v>779</v>
      </c>
      <c r="B83" s="5" t="n">
        <v>27332</v>
      </c>
    </row>
    <row r="84" spans="1:3">
      <c r="A84" s="4" t="s">
        <v>780</v>
      </c>
      <c r="B84" s="5" t="n">
        <v>8917</v>
      </c>
    </row>
    <row r="85" spans="1:3">
      <c r="A85" s="4" t="s">
        <v>781</v>
      </c>
      <c r="B85" s="5" t="n">
        <v>27479</v>
      </c>
    </row>
    <row r="86" spans="1:3">
      <c r="A86" s="4" t="s">
        <v>782</v>
      </c>
      <c r="B86" s="5" t="n">
        <v>36396</v>
      </c>
    </row>
    <row r="87" spans="1:3">
      <c r="A87" s="4" t="s">
        <v>783</v>
      </c>
      <c r="B87" s="5" t="n">
        <v>7074</v>
      </c>
    </row>
    <row r="88" spans="1:3">
      <c r="A88" s="4" t="s">
        <v>784</v>
      </c>
      <c r="B88" s="5" t="n">
        <v>29322</v>
      </c>
    </row>
    <row r="89" spans="1:3">
      <c r="A89" s="4" t="s">
        <v>794</v>
      </c>
    </row>
    <row r="90" spans="1:3">
      <c r="A90" s="3" t="s">
        <v>777</v>
      </c>
    </row>
    <row r="91" spans="1:3">
      <c r="A91" s="4" t="s">
        <v>778</v>
      </c>
      <c r="B91" s="5" t="n">
        <v>7150</v>
      </c>
    </row>
    <row r="92" spans="1:3">
      <c r="A92" s="4" t="s">
        <v>779</v>
      </c>
      <c r="B92" s="5" t="n">
        <v>23124</v>
      </c>
    </row>
    <row r="93" spans="1:3">
      <c r="A93" s="4" t="s">
        <v>780</v>
      </c>
      <c r="B93" s="5" t="n">
        <v>7150</v>
      </c>
    </row>
    <row r="94" spans="1:3">
      <c r="A94" s="4" t="s">
        <v>781</v>
      </c>
      <c r="B94" s="5" t="n">
        <v>23124</v>
      </c>
    </row>
    <row r="95" spans="1:3">
      <c r="A95" s="4" t="s">
        <v>782</v>
      </c>
      <c r="B95" s="5" t="n">
        <v>30274</v>
      </c>
    </row>
    <row r="96" spans="1:3">
      <c r="A96" s="4" t="s">
        <v>783</v>
      </c>
      <c r="B96" s="5" t="n">
        <v>6700</v>
      </c>
    </row>
    <row r="97" spans="1:3">
      <c r="A97" s="4" t="s">
        <v>784</v>
      </c>
      <c r="B97" s="5" t="n">
        <v>23574</v>
      </c>
    </row>
    <row r="98" spans="1:3">
      <c r="A98" s="4" t="s">
        <v>795</v>
      </c>
    </row>
    <row r="99" spans="1:3">
      <c r="A99" s="3" t="s">
        <v>777</v>
      </c>
    </row>
    <row r="100" spans="1:3">
      <c r="A100" s="4" t="s">
        <v>779</v>
      </c>
      <c r="B100" s="5" t="n">
        <v>57848</v>
      </c>
    </row>
    <row r="101" spans="1:3">
      <c r="A101" s="4" t="s">
        <v>781</v>
      </c>
      <c r="B101" s="5" t="n">
        <v>58497</v>
      </c>
    </row>
    <row r="102" spans="1:3">
      <c r="A102" s="4" t="s">
        <v>782</v>
      </c>
      <c r="B102" s="5" t="n">
        <v>58497</v>
      </c>
    </row>
    <row r="103" spans="1:3">
      <c r="A103" s="4" t="s">
        <v>783</v>
      </c>
      <c r="B103" s="5" t="n">
        <v>28651</v>
      </c>
    </row>
    <row r="104" spans="1:3">
      <c r="A104" s="4" t="s">
        <v>784</v>
      </c>
      <c r="B104" s="5" t="n">
        <v>29846</v>
      </c>
    </row>
    <row r="105" spans="1:3">
      <c r="A105" s="4" t="s">
        <v>796</v>
      </c>
    </row>
    <row r="106" spans="1:3">
      <c r="A106" s="3" t="s">
        <v>777</v>
      </c>
    </row>
    <row r="107" spans="1:3">
      <c r="A107" s="4" t="s">
        <v>778</v>
      </c>
      <c r="B107" s="5" t="n">
        <v>2213</v>
      </c>
    </row>
    <row r="108" spans="1:3">
      <c r="A108" s="4" t="s">
        <v>779</v>
      </c>
      <c r="B108" s="5" t="n">
        <v>20822</v>
      </c>
    </row>
    <row r="109" spans="1:3">
      <c r="A109" s="4" t="s">
        <v>780</v>
      </c>
      <c r="B109" s="5" t="n">
        <v>2213</v>
      </c>
    </row>
    <row r="110" spans="1:3">
      <c r="A110" s="4" t="s">
        <v>781</v>
      </c>
      <c r="B110" s="5" t="n">
        <v>21057</v>
      </c>
    </row>
    <row r="111" spans="1:3">
      <c r="A111" s="4" t="s">
        <v>782</v>
      </c>
      <c r="B111" s="5" t="n">
        <v>23270</v>
      </c>
    </row>
    <row r="112" spans="1:3">
      <c r="A112" s="4" t="s">
        <v>783</v>
      </c>
      <c r="B112" s="5" t="n">
        <v>14314</v>
      </c>
    </row>
    <row r="113" spans="1:3">
      <c r="A113" s="4" t="s">
        <v>784</v>
      </c>
      <c r="B113" s="5" t="n">
        <v>8956</v>
      </c>
    </row>
    <row r="114" spans="1:3">
      <c r="A114" s="4" t="s">
        <v>797</v>
      </c>
    </row>
    <row r="115" spans="1:3">
      <c r="A115" s="3" t="s">
        <v>777</v>
      </c>
    </row>
    <row r="116" spans="1:3">
      <c r="A116" s="4" t="s">
        <v>778</v>
      </c>
      <c r="B116" s="5" t="n">
        <v>8076</v>
      </c>
    </row>
    <row r="117" spans="1:3">
      <c r="A117" s="4" t="s">
        <v>779</v>
      </c>
      <c r="B117" s="5" t="n">
        <v>35150</v>
      </c>
    </row>
    <row r="118" spans="1:3">
      <c r="A118" s="4" t="s">
        <v>780</v>
      </c>
      <c r="B118" s="5" t="n">
        <v>8076</v>
      </c>
    </row>
    <row r="119" spans="1:3">
      <c r="A119" s="4" t="s">
        <v>781</v>
      </c>
      <c r="B119" s="5" t="n">
        <v>35163</v>
      </c>
    </row>
    <row r="120" spans="1:3">
      <c r="A120" s="4" t="s">
        <v>782</v>
      </c>
      <c r="B120" s="5" t="n">
        <v>43239</v>
      </c>
    </row>
    <row r="121" spans="1:3">
      <c r="A121" s="4" t="s">
        <v>783</v>
      </c>
      <c r="B121" s="5" t="n">
        <v>7936</v>
      </c>
    </row>
    <row r="122" spans="1:3">
      <c r="A122" s="4" t="s">
        <v>784</v>
      </c>
      <c r="B122" s="5" t="n">
        <v>35303</v>
      </c>
    </row>
    <row r="123" spans="1:3">
      <c r="A123" s="4" t="s">
        <v>798</v>
      </c>
    </row>
    <row r="124" spans="1:3">
      <c r="A124" s="3" t="s">
        <v>777</v>
      </c>
    </row>
    <row r="125" spans="1:3">
      <c r="A125" s="4" t="s">
        <v>778</v>
      </c>
      <c r="B125" s="5" t="n">
        <v>45353</v>
      </c>
    </row>
    <row r="126" spans="1:3">
      <c r="A126" s="4" t="s">
        <v>779</v>
      </c>
      <c r="B126" s="5" t="n">
        <v>114262</v>
      </c>
    </row>
    <row r="127" spans="1:3">
      <c r="A127" s="4" t="s">
        <v>780</v>
      </c>
      <c r="B127" s="5" t="n">
        <v>45353</v>
      </c>
    </row>
    <row r="128" spans="1:3">
      <c r="A128" s="4" t="s">
        <v>781</v>
      </c>
      <c r="B128" s="5" t="n">
        <v>115971</v>
      </c>
    </row>
    <row r="129" spans="1:3">
      <c r="A129" s="4" t="s">
        <v>782</v>
      </c>
      <c r="B129" s="5" t="n">
        <v>161324</v>
      </c>
    </row>
    <row r="130" spans="1:3">
      <c r="A130" s="4" t="s">
        <v>783</v>
      </c>
      <c r="B130" s="5" t="n">
        <v>55725</v>
      </c>
    </row>
    <row r="131" spans="1:3">
      <c r="A131" s="4" t="s">
        <v>784</v>
      </c>
      <c r="B131" s="5" t="n">
        <v>105599</v>
      </c>
    </row>
    <row r="132" spans="1:3">
      <c r="A132" s="4" t="s">
        <v>798</v>
      </c>
    </row>
    <row r="133" spans="1:3">
      <c r="A133" s="3" t="s">
        <v>777</v>
      </c>
    </row>
    <row r="134" spans="1:3">
      <c r="A134" s="4" t="s">
        <v>778</v>
      </c>
      <c r="B134" s="5" t="n">
        <v>31396</v>
      </c>
    </row>
    <row r="135" spans="1:3">
      <c r="A135" s="4" t="s">
        <v>779</v>
      </c>
      <c r="B135" s="5" t="n">
        <v>58637</v>
      </c>
    </row>
    <row r="136" spans="1:3">
      <c r="A136" s="4" t="s">
        <v>780</v>
      </c>
      <c r="B136" s="5" t="n">
        <v>31396</v>
      </c>
    </row>
    <row r="137" spans="1:3">
      <c r="A137" s="4" t="s">
        <v>781</v>
      </c>
      <c r="B137" s="5" t="n">
        <v>58395</v>
      </c>
    </row>
    <row r="138" spans="1:3">
      <c r="A138" s="4" t="s">
        <v>782</v>
      </c>
      <c r="B138" s="5" t="n">
        <v>89791</v>
      </c>
    </row>
    <row r="139" spans="1:3">
      <c r="A139" s="4" t="s">
        <v>783</v>
      </c>
      <c r="B139" s="5" t="n">
        <v>29638</v>
      </c>
    </row>
    <row r="140" spans="1:3">
      <c r="A140" s="4" t="s">
        <v>784</v>
      </c>
      <c r="B140" s="5" t="n">
        <v>60153</v>
      </c>
    </row>
    <row r="141" spans="1:3">
      <c r="A141" s="4" t="s">
        <v>799</v>
      </c>
    </row>
    <row r="142" spans="1:3">
      <c r="A142" s="3" t="s">
        <v>777</v>
      </c>
    </row>
    <row r="143" spans="1:3">
      <c r="A143" s="4" t="s">
        <v>778</v>
      </c>
      <c r="B143" s="5" t="n">
        <v>10521</v>
      </c>
    </row>
    <row r="144" spans="1:3">
      <c r="A144" s="4" t="s">
        <v>779</v>
      </c>
      <c r="B144" s="5" t="n">
        <v>56325</v>
      </c>
    </row>
    <row r="145" spans="1:3">
      <c r="A145" s="4" t="s">
        <v>780</v>
      </c>
      <c r="B145" s="5" t="n">
        <v>10521</v>
      </c>
    </row>
    <row r="146" spans="1:3">
      <c r="A146" s="4" t="s">
        <v>781</v>
      </c>
      <c r="B146" s="5" t="n">
        <v>56351</v>
      </c>
    </row>
    <row r="147" spans="1:3">
      <c r="A147" s="4" t="s">
        <v>782</v>
      </c>
      <c r="B147" s="5" t="n">
        <v>66872</v>
      </c>
    </row>
    <row r="148" spans="1:3">
      <c r="A148" s="4" t="s">
        <v>783</v>
      </c>
      <c r="B148" s="5" t="n">
        <v>22092</v>
      </c>
    </row>
    <row r="149" spans="1:3">
      <c r="A149" s="4" t="s">
        <v>784</v>
      </c>
      <c r="B149" s="5" t="n">
        <v>44780</v>
      </c>
    </row>
    <row r="150" spans="1:3">
      <c r="A150" s="4" t="s">
        <v>800</v>
      </c>
    </row>
    <row r="151" spans="1:3">
      <c r="A151" s="3" t="s">
        <v>777</v>
      </c>
    </row>
    <row r="152" spans="1:3">
      <c r="A152" s="4" t="s">
        <v>778</v>
      </c>
      <c r="B152" s="5" t="n">
        <v>24352</v>
      </c>
    </row>
    <row r="153" spans="1:3">
      <c r="A153" s="4" t="s">
        <v>779</v>
      </c>
      <c r="B153" s="5" t="n">
        <v>64357</v>
      </c>
    </row>
    <row r="154" spans="1:3">
      <c r="A154" s="4" t="s">
        <v>780</v>
      </c>
      <c r="B154" s="5" t="n">
        <v>24352</v>
      </c>
    </row>
    <row r="155" spans="1:3">
      <c r="A155" s="4" t="s">
        <v>781</v>
      </c>
      <c r="B155" s="5" t="n">
        <v>64672</v>
      </c>
    </row>
    <row r="156" spans="1:3">
      <c r="A156" s="4" t="s">
        <v>782</v>
      </c>
      <c r="B156" s="5" t="n">
        <v>89024</v>
      </c>
    </row>
    <row r="157" spans="1:3">
      <c r="A157" s="4" t="s">
        <v>783</v>
      </c>
      <c r="B157" s="5" t="n">
        <v>17585</v>
      </c>
    </row>
    <row r="158" spans="1:3">
      <c r="A158" s="4" t="s">
        <v>784</v>
      </c>
      <c r="B158" s="5" t="n">
        <v>71439</v>
      </c>
    </row>
    <row r="159" spans="1:3">
      <c r="A159" s="4" t="s">
        <v>801</v>
      </c>
    </row>
    <row r="160" spans="1:3">
      <c r="A160" s="3" t="s">
        <v>777</v>
      </c>
    </row>
    <row r="161" spans="1:3">
      <c r="A161" s="4" t="s">
        <v>778</v>
      </c>
      <c r="B161" s="5" t="n">
        <v>6220</v>
      </c>
    </row>
    <row r="162" spans="1:3">
      <c r="A162" s="4" t="s">
        <v>779</v>
      </c>
      <c r="B162" s="5" t="n">
        <v>27376</v>
      </c>
    </row>
    <row r="163" spans="1:3">
      <c r="A163" s="4" t="s">
        <v>780</v>
      </c>
      <c r="B163" s="5" t="n">
        <v>6220</v>
      </c>
    </row>
    <row r="164" spans="1:3">
      <c r="A164" s="4" t="s">
        <v>781</v>
      </c>
      <c r="B164" s="5" t="n">
        <v>27392</v>
      </c>
    </row>
    <row r="165" spans="1:3">
      <c r="A165" s="4" t="s">
        <v>782</v>
      </c>
      <c r="B165" s="5" t="n">
        <v>33612</v>
      </c>
    </row>
    <row r="166" spans="1:3">
      <c r="A166" s="4" t="s">
        <v>783</v>
      </c>
      <c r="B166" s="5" t="n">
        <v>16428</v>
      </c>
    </row>
    <row r="167" spans="1:3">
      <c r="A167" s="4" t="s">
        <v>784</v>
      </c>
      <c r="B167" s="5" t="n">
        <v>17184</v>
      </c>
    </row>
    <row r="168" spans="1:3">
      <c r="A168" s="4" t="s">
        <v>802</v>
      </c>
    </row>
    <row r="169" spans="1:3">
      <c r="A169" s="3" t="s">
        <v>777</v>
      </c>
    </row>
    <row r="170" spans="1:3">
      <c r="A170" s="4" t="s">
        <v>778</v>
      </c>
      <c r="B170" s="5" t="n">
        <v>10378</v>
      </c>
    </row>
    <row r="171" spans="1:3">
      <c r="A171" s="4" t="s">
        <v>779</v>
      </c>
      <c r="B171" s="5" t="n">
        <v>73756</v>
      </c>
    </row>
    <row r="172" spans="1:3">
      <c r="A172" s="4" t="s">
        <v>780</v>
      </c>
      <c r="B172" s="5" t="n">
        <v>10378</v>
      </c>
    </row>
    <row r="173" spans="1:3">
      <c r="A173" s="4" t="s">
        <v>781</v>
      </c>
      <c r="B173" s="5" t="n">
        <v>72602</v>
      </c>
    </row>
    <row r="174" spans="1:3">
      <c r="A174" s="4" t="s">
        <v>782</v>
      </c>
      <c r="B174" s="5" t="n">
        <v>82980</v>
      </c>
    </row>
    <row r="175" spans="1:3">
      <c r="A175" s="4" t="s">
        <v>783</v>
      </c>
      <c r="B175" s="5" t="n">
        <v>37458</v>
      </c>
    </row>
    <row r="176" spans="1:3">
      <c r="A176" s="4" t="s">
        <v>784</v>
      </c>
      <c r="B176" s="5" t="n">
        <v>45522</v>
      </c>
    </row>
    <row r="177" spans="1:3">
      <c r="A177" s="4" t="s">
        <v>803</v>
      </c>
    </row>
    <row r="178" spans="1:3">
      <c r="A178" s="3" t="s">
        <v>777</v>
      </c>
    </row>
    <row r="179" spans="1:3">
      <c r="A179" s="4" t="s">
        <v>778</v>
      </c>
      <c r="B179" s="5" t="n">
        <v>4705</v>
      </c>
    </row>
    <row r="180" spans="1:3">
      <c r="A180" s="4" t="s">
        <v>779</v>
      </c>
      <c r="B180" s="5" t="n">
        <v>25045</v>
      </c>
    </row>
    <row r="181" spans="1:3">
      <c r="A181" s="4" t="s">
        <v>780</v>
      </c>
      <c r="B181" s="5" t="n">
        <v>4705</v>
      </c>
    </row>
    <row r="182" spans="1:3">
      <c r="A182" s="4" t="s">
        <v>781</v>
      </c>
      <c r="B182" s="5" t="n">
        <v>25045</v>
      </c>
    </row>
    <row r="183" spans="1:3">
      <c r="A183" s="4" t="s">
        <v>782</v>
      </c>
      <c r="B183" s="5" t="n">
        <v>29750</v>
      </c>
    </row>
    <row r="184" spans="1:3">
      <c r="A184" s="4" t="s">
        <v>783</v>
      </c>
      <c r="B184" s="5" t="n">
        <v>4412</v>
      </c>
    </row>
    <row r="185" spans="1:3">
      <c r="A185" s="4" t="s">
        <v>784</v>
      </c>
      <c r="B185" s="5" t="n">
        <v>25338</v>
      </c>
    </row>
    <row r="186" spans="1:3">
      <c r="A186" s="4" t="s">
        <v>804</v>
      </c>
    </row>
    <row r="187" spans="1:3">
      <c r="A187" s="3" t="s">
        <v>777</v>
      </c>
    </row>
    <row r="188" spans="1:3">
      <c r="A188" s="4" t="s">
        <v>778</v>
      </c>
      <c r="B188" s="5" t="n">
        <v>2710</v>
      </c>
    </row>
    <row r="189" spans="1:3">
      <c r="A189" s="4" t="s">
        <v>779</v>
      </c>
      <c r="B189" s="5" t="n">
        <v>37743</v>
      </c>
    </row>
    <row r="190" spans="1:3">
      <c r="A190" s="4" t="s">
        <v>780</v>
      </c>
      <c r="B190" s="5" t="n">
        <v>2710</v>
      </c>
    </row>
    <row r="191" spans="1:3">
      <c r="A191" s="4" t="s">
        <v>781</v>
      </c>
      <c r="B191" s="5" t="n">
        <v>37902</v>
      </c>
    </row>
    <row r="192" spans="1:3">
      <c r="A192" s="4" t="s">
        <v>782</v>
      </c>
      <c r="B192" s="5" t="n">
        <v>40612</v>
      </c>
    </row>
    <row r="193" spans="1:3">
      <c r="A193" s="4" t="s">
        <v>783</v>
      </c>
      <c r="B193" s="5" t="n">
        <v>8213</v>
      </c>
    </row>
    <row r="194" spans="1:3">
      <c r="A194" s="4" t="s">
        <v>784</v>
      </c>
      <c r="B194" s="5" t="n">
        <v>32399</v>
      </c>
    </row>
    <row r="195" spans="1:3">
      <c r="A195" s="4" t="s">
        <v>805</v>
      </c>
    </row>
    <row r="196" spans="1:3">
      <c r="A196" s="3" t="s">
        <v>777</v>
      </c>
    </row>
    <row r="197" spans="1:3">
      <c r="A197" s="4" t="s">
        <v>778</v>
      </c>
      <c r="B197" s="5" t="n">
        <v>3249</v>
      </c>
    </row>
    <row r="198" spans="1:3">
      <c r="A198" s="4" t="s">
        <v>779</v>
      </c>
      <c r="B198" s="5" t="n">
        <v>9123</v>
      </c>
    </row>
    <row r="199" spans="1:3">
      <c r="A199" s="4" t="s">
        <v>780</v>
      </c>
      <c r="B199" s="5" t="n">
        <v>3249</v>
      </c>
    </row>
    <row r="200" spans="1:3">
      <c r="A200" s="4" t="s">
        <v>781</v>
      </c>
      <c r="B200" s="5" t="n">
        <v>9123</v>
      </c>
    </row>
    <row r="201" spans="1:3">
      <c r="A201" s="4" t="s">
        <v>782</v>
      </c>
      <c r="B201" s="5" t="n">
        <v>12372</v>
      </c>
    </row>
    <row r="202" spans="1:3">
      <c r="A202" s="4" t="s">
        <v>783</v>
      </c>
      <c r="B202" s="5" t="n">
        <v>4714</v>
      </c>
    </row>
    <row r="203" spans="1:3">
      <c r="A203" s="4" t="s">
        <v>784</v>
      </c>
      <c r="B203" s="5" t="n">
        <v>7658</v>
      </c>
    </row>
    <row r="204" spans="1:3">
      <c r="A204" s="4" t="s">
        <v>806</v>
      </c>
    </row>
    <row r="205" spans="1:3">
      <c r="A205" s="3" t="s">
        <v>777</v>
      </c>
    </row>
    <row r="206" spans="1:3">
      <c r="A206" s="4" t="s">
        <v>778</v>
      </c>
      <c r="B206" s="5" t="n">
        <v>12281</v>
      </c>
    </row>
    <row r="207" spans="1:3">
      <c r="A207" s="4" t="s">
        <v>779</v>
      </c>
      <c r="B207" s="5" t="n">
        <v>50956</v>
      </c>
    </row>
    <row r="208" spans="1:3">
      <c r="A208" s="4" t="s">
        <v>780</v>
      </c>
      <c r="B208" s="5" t="n">
        <v>12281</v>
      </c>
    </row>
    <row r="209" spans="1:3">
      <c r="A209" s="4" t="s">
        <v>781</v>
      </c>
      <c r="B209" s="5" t="n">
        <v>50837</v>
      </c>
    </row>
    <row r="210" spans="1:3">
      <c r="A210" s="4" t="s">
        <v>782</v>
      </c>
      <c r="B210" s="5" t="n">
        <v>63118</v>
      </c>
    </row>
    <row r="211" spans="1:3">
      <c r="A211" s="4" t="s">
        <v>783</v>
      </c>
      <c r="B211" s="5" t="n">
        <v>7767</v>
      </c>
    </row>
    <row r="212" spans="1:3">
      <c r="A212" s="4" t="s">
        <v>784</v>
      </c>
      <c r="B212" s="5" t="n">
        <v>55351</v>
      </c>
    </row>
    <row r="213" spans="1:3">
      <c r="A213" s="4" t="s">
        <v>807</v>
      </c>
    </row>
    <row r="214" spans="1:3">
      <c r="A214" s="3" t="s">
        <v>777</v>
      </c>
    </row>
    <row r="215" spans="1:3">
      <c r="A215" s="4" t="s">
        <v>778</v>
      </c>
      <c r="B215" s="5" t="n">
        <v>6325</v>
      </c>
    </row>
    <row r="216" spans="1:3">
      <c r="A216" s="4" t="s">
        <v>779</v>
      </c>
      <c r="B216" s="5" t="n">
        <v>23251</v>
      </c>
    </row>
    <row r="217" spans="1:3">
      <c r="A217" s="4" t="s">
        <v>780</v>
      </c>
      <c r="B217" s="5" t="n">
        <v>6325</v>
      </c>
    </row>
    <row r="218" spans="1:3">
      <c r="A218" s="4" t="s">
        <v>781</v>
      </c>
      <c r="B218" s="5" t="n">
        <v>23251</v>
      </c>
    </row>
    <row r="219" spans="1:3">
      <c r="A219" s="4" t="s">
        <v>782</v>
      </c>
      <c r="B219" s="5" t="n">
        <v>29576</v>
      </c>
    </row>
    <row r="220" spans="1:3">
      <c r="A220" s="4" t="s">
        <v>783</v>
      </c>
      <c r="B220" s="5" t="n">
        <v>4693</v>
      </c>
    </row>
    <row r="221" spans="1:3">
      <c r="A221" s="4" t="s">
        <v>784</v>
      </c>
      <c r="B221" s="5" t="n">
        <v>24883</v>
      </c>
    </row>
    <row r="222" spans="1:3">
      <c r="A222" s="4" t="s">
        <v>808</v>
      </c>
    </row>
    <row r="223" spans="1:3">
      <c r="A223" s="3" t="s">
        <v>777</v>
      </c>
    </row>
    <row r="224" spans="1:3">
      <c r="A224" s="4" t="s">
        <v>778</v>
      </c>
      <c r="B224" s="5" t="n">
        <v>4791</v>
      </c>
    </row>
    <row r="225" spans="1:3">
      <c r="A225" s="4" t="s">
        <v>779</v>
      </c>
      <c r="B225" s="5" t="n">
        <v>22040</v>
      </c>
    </row>
    <row r="226" spans="1:3">
      <c r="A226" s="4" t="s">
        <v>780</v>
      </c>
      <c r="B226" s="5" t="n">
        <v>4240</v>
      </c>
    </row>
    <row r="227" spans="1:3">
      <c r="A227" s="4" t="s">
        <v>781</v>
      </c>
      <c r="B227" s="5" t="n">
        <v>20602</v>
      </c>
    </row>
    <row r="228" spans="1:3">
      <c r="A228" s="4" t="s">
        <v>782</v>
      </c>
      <c r="B228" s="5" t="n">
        <v>24842</v>
      </c>
    </row>
    <row r="229" spans="1:3">
      <c r="A229" s="4" t="s">
        <v>783</v>
      </c>
      <c r="B229" s="5" t="n">
        <v>6614</v>
      </c>
    </row>
    <row r="230" spans="1:3">
      <c r="A230" s="4" t="s">
        <v>784</v>
      </c>
      <c r="B230" s="5" t="n">
        <v>18228</v>
      </c>
    </row>
    <row r="231" spans="1:3">
      <c r="A231" s="4" t="s">
        <v>809</v>
      </c>
    </row>
    <row r="232" spans="1:3">
      <c r="A232" s="3" t="s">
        <v>777</v>
      </c>
    </row>
    <row r="233" spans="1:3">
      <c r="A233" s="4" t="s">
        <v>778</v>
      </c>
      <c r="B233" s="5" t="n">
        <v>8465</v>
      </c>
    </row>
    <row r="234" spans="1:3">
      <c r="A234" s="4" t="s">
        <v>779</v>
      </c>
      <c r="B234" s="5" t="n">
        <v>38320</v>
      </c>
    </row>
    <row r="235" spans="1:3">
      <c r="A235" s="4" t="s">
        <v>780</v>
      </c>
      <c r="B235" s="5" t="n">
        <v>8465</v>
      </c>
    </row>
    <row r="236" spans="1:3">
      <c r="A236" s="4" t="s">
        <v>781</v>
      </c>
      <c r="B236" s="5" t="n">
        <v>38320</v>
      </c>
    </row>
    <row r="237" spans="1:3">
      <c r="A237" s="4" t="s">
        <v>782</v>
      </c>
      <c r="B237" s="5" t="n">
        <v>46785</v>
      </c>
    </row>
    <row r="238" spans="1:3">
      <c r="A238" s="4" t="s">
        <v>783</v>
      </c>
      <c r="B238" s="5" t="n">
        <v>11245</v>
      </c>
    </row>
    <row r="239" spans="1:3">
      <c r="A239" s="4" t="s">
        <v>784</v>
      </c>
      <c r="B239" s="5" t="n">
        <v>35540</v>
      </c>
    </row>
    <row r="240" spans="1:3">
      <c r="A240" s="4" t="s">
        <v>810</v>
      </c>
    </row>
    <row r="241" spans="1:3">
      <c r="A241" s="3" t="s">
        <v>777</v>
      </c>
    </row>
    <row r="242" spans="1:3">
      <c r="A242" s="4" t="s">
        <v>778</v>
      </c>
      <c r="B242" s="5" t="n">
        <v>1703</v>
      </c>
    </row>
    <row r="243" spans="1:3">
      <c r="A243" s="4" t="s">
        <v>779</v>
      </c>
      <c r="B243" s="5" t="n">
        <v>12796</v>
      </c>
    </row>
    <row r="244" spans="1:3">
      <c r="A244" s="4" t="s">
        <v>780</v>
      </c>
      <c r="B244" s="5" t="n">
        <v>1703</v>
      </c>
    </row>
    <row r="245" spans="1:3">
      <c r="A245" s="4" t="s">
        <v>781</v>
      </c>
      <c r="B245" s="5" t="n">
        <v>13217</v>
      </c>
    </row>
    <row r="246" spans="1:3">
      <c r="A246" s="4" t="s">
        <v>782</v>
      </c>
      <c r="B246" s="5" t="n">
        <v>14920</v>
      </c>
    </row>
    <row r="247" spans="1:3">
      <c r="A247" s="4" t="s">
        <v>783</v>
      </c>
      <c r="B247" s="5" t="n">
        <v>6238</v>
      </c>
    </row>
    <row r="248" spans="1:3">
      <c r="A248" s="4" t="s">
        <v>784</v>
      </c>
      <c r="B248" s="5" t="n">
        <v>8682</v>
      </c>
    </row>
    <row r="249" spans="1:3">
      <c r="A249" s="4" t="s">
        <v>811</v>
      </c>
    </row>
    <row r="250" spans="1:3">
      <c r="A250" s="3" t="s">
        <v>777</v>
      </c>
    </row>
    <row r="251" spans="1:3">
      <c r="A251" s="4" t="s">
        <v>778</v>
      </c>
      <c r="B251" s="5" t="n">
        <v>2890</v>
      </c>
    </row>
    <row r="252" spans="1:3">
      <c r="A252" s="4" t="s">
        <v>779</v>
      </c>
      <c r="B252" s="5" t="n">
        <v>13713</v>
      </c>
    </row>
    <row r="253" spans="1:3">
      <c r="A253" s="4" t="s">
        <v>780</v>
      </c>
      <c r="B253" s="5" t="n">
        <v>2890</v>
      </c>
    </row>
    <row r="254" spans="1:3">
      <c r="A254" s="4" t="s">
        <v>781</v>
      </c>
      <c r="B254" s="5" t="n">
        <v>14689</v>
      </c>
    </row>
    <row r="255" spans="1:3">
      <c r="A255" s="4" t="s">
        <v>782</v>
      </c>
      <c r="B255" s="5" t="n">
        <v>17579</v>
      </c>
    </row>
    <row r="256" spans="1:3">
      <c r="A256" s="4" t="s">
        <v>783</v>
      </c>
      <c r="B256" s="5" t="n">
        <v>9996</v>
      </c>
    </row>
    <row r="257" spans="1:3">
      <c r="A257" s="4" t="s">
        <v>784</v>
      </c>
      <c r="B257" s="5" t="n">
        <v>7583</v>
      </c>
    </row>
    <row r="258" spans="1:3">
      <c r="A258" s="4" t="s">
        <v>812</v>
      </c>
    </row>
    <row r="259" spans="1:3">
      <c r="A259" s="3" t="s">
        <v>777</v>
      </c>
    </row>
    <row r="260" spans="1:3">
      <c r="A260" s="4" t="s">
        <v>778</v>
      </c>
      <c r="B260" s="5" t="n">
        <v>110823</v>
      </c>
    </row>
    <row r="261" spans="1:3">
      <c r="A261" s="4" t="s">
        <v>779</v>
      </c>
      <c r="B261" s="5" t="n">
        <v>172962</v>
      </c>
    </row>
    <row r="262" spans="1:3">
      <c r="A262" s="4" t="s">
        <v>780</v>
      </c>
      <c r="B262" s="5" t="n">
        <v>110823</v>
      </c>
    </row>
    <row r="263" spans="1:3">
      <c r="A263" s="4" t="s">
        <v>781</v>
      </c>
      <c r="B263" s="5" t="n">
        <v>175780</v>
      </c>
    </row>
    <row r="264" spans="1:3">
      <c r="A264" s="4" t="s">
        <v>782</v>
      </c>
      <c r="B264" s="5" t="n">
        <v>286603</v>
      </c>
    </row>
    <row r="265" spans="1:3">
      <c r="A265" s="4" t="s">
        <v>783</v>
      </c>
      <c r="B265" s="5" t="n">
        <v>76185</v>
      </c>
    </row>
    <row r="266" spans="1:3">
      <c r="A266" s="4" t="s">
        <v>784</v>
      </c>
      <c r="B266" s="5" t="n">
        <v>210418</v>
      </c>
    </row>
    <row r="267" spans="1:3">
      <c r="A267" s="4" t="s">
        <v>812</v>
      </c>
    </row>
    <row r="268" spans="1:3">
      <c r="A268" s="3" t="s">
        <v>777</v>
      </c>
    </row>
    <row r="269" spans="1:3">
      <c r="A269" s="4" t="s">
        <v>778</v>
      </c>
      <c r="B269" s="5" t="n">
        <v>69217</v>
      </c>
    </row>
    <row r="270" spans="1:3">
      <c r="A270" s="4" t="s">
        <v>779</v>
      </c>
      <c r="B270" s="5" t="n">
        <v>97705</v>
      </c>
    </row>
    <row r="271" spans="1:3">
      <c r="A271" s="4" t="s">
        <v>780</v>
      </c>
      <c r="B271" s="5" t="n">
        <v>69217</v>
      </c>
    </row>
    <row r="272" spans="1:3">
      <c r="A272" s="4" t="s">
        <v>781</v>
      </c>
      <c r="B272" s="5" t="n">
        <v>101374</v>
      </c>
    </row>
    <row r="273" spans="1:3">
      <c r="A273" s="4" t="s">
        <v>782</v>
      </c>
      <c r="B273" s="5" t="n">
        <v>170591</v>
      </c>
    </row>
    <row r="274" spans="1:3">
      <c r="A274" s="4" t="s">
        <v>783</v>
      </c>
      <c r="B274" s="5" t="n">
        <v>47074</v>
      </c>
    </row>
    <row r="275" spans="1:3">
      <c r="A275" s="4" t="s">
        <v>784</v>
      </c>
      <c r="B275" s="5" t="n">
        <v>123517</v>
      </c>
    </row>
    <row r="276" spans="1:3">
      <c r="A276" s="4" t="s">
        <v>813</v>
      </c>
    </row>
    <row r="277" spans="1:3">
      <c r="A277" s="3" t="s">
        <v>777</v>
      </c>
    </row>
    <row r="278" spans="1:3">
      <c r="A278" s="4" t="s">
        <v>778</v>
      </c>
      <c r="B278" s="5" t="n">
        <v>28601</v>
      </c>
    </row>
    <row r="279" spans="1:3">
      <c r="A279" s="4" t="s">
        <v>779</v>
      </c>
      <c r="B279" s="5" t="n">
        <v>70620</v>
      </c>
    </row>
    <row r="280" spans="1:3">
      <c r="A280" s="4" t="s">
        <v>780</v>
      </c>
      <c r="B280" s="5" t="n">
        <v>28601</v>
      </c>
    </row>
    <row r="281" spans="1:3">
      <c r="A281" s="4" t="s">
        <v>781</v>
      </c>
      <c r="B281" s="5" t="n">
        <v>72551</v>
      </c>
    </row>
    <row r="282" spans="1:3">
      <c r="A282" s="4" t="s">
        <v>782</v>
      </c>
      <c r="B282" s="5" t="n">
        <v>101152</v>
      </c>
    </row>
    <row r="283" spans="1:3">
      <c r="A283" s="4" t="s">
        <v>783</v>
      </c>
      <c r="B283" s="5" t="n">
        <v>32392</v>
      </c>
    </row>
    <row r="284" spans="1:3">
      <c r="A284" s="4" t="s">
        <v>784</v>
      </c>
      <c r="B284" s="5" t="n">
        <v>68760</v>
      </c>
    </row>
    <row r="285" spans="1:3">
      <c r="A285" s="4" t="s">
        <v>814</v>
      </c>
    </row>
    <row r="286" spans="1:3">
      <c r="A286" s="3" t="s">
        <v>777</v>
      </c>
    </row>
    <row r="287" spans="1:3">
      <c r="A287" s="4" t="s">
        <v>778</v>
      </c>
      <c r="B287" s="5" t="n">
        <v>18538</v>
      </c>
    </row>
    <row r="288" spans="1:3">
      <c r="A288" s="4" t="s">
        <v>779</v>
      </c>
      <c r="B288" s="5" t="n">
        <v>25887</v>
      </c>
    </row>
    <row r="289" spans="1:3">
      <c r="A289" s="4" t="s">
        <v>780</v>
      </c>
      <c r="B289" s="5" t="n">
        <v>18538</v>
      </c>
    </row>
    <row r="290" spans="1:3">
      <c r="A290" s="4" t="s">
        <v>781</v>
      </c>
      <c r="B290" s="5" t="n">
        <v>25916</v>
      </c>
    </row>
    <row r="291" spans="1:3">
      <c r="A291" s="4" t="s">
        <v>782</v>
      </c>
      <c r="B291" s="5" t="n">
        <v>44454</v>
      </c>
    </row>
    <row r="292" spans="1:3">
      <c r="A292" s="4" t="s">
        <v>783</v>
      </c>
      <c r="B292" s="5" t="n">
        <v>11409</v>
      </c>
    </row>
    <row r="293" spans="1:3">
      <c r="A293" s="4" t="s">
        <v>784</v>
      </c>
      <c r="B293" s="5" t="n">
        <v>33045</v>
      </c>
    </row>
    <row r="294" spans="1:3">
      <c r="A294" s="4" t="s">
        <v>815</v>
      </c>
    </row>
    <row r="295" spans="1:3">
      <c r="A295" s="3" t="s">
        <v>777</v>
      </c>
    </row>
    <row r="296" spans="1:3">
      <c r="A296" s="4" t="s">
        <v>778</v>
      </c>
      <c r="B296" s="5" t="n">
        <v>4376</v>
      </c>
    </row>
    <row r="297" spans="1:3">
      <c r="A297" s="4" t="s">
        <v>779</v>
      </c>
      <c r="B297" s="5" t="n">
        <v>43366</v>
      </c>
    </row>
    <row r="298" spans="1:3">
      <c r="A298" s="4" t="s">
        <v>780</v>
      </c>
      <c r="B298" s="5" t="n">
        <v>4376</v>
      </c>
    </row>
    <row r="299" spans="1:3">
      <c r="A299" s="4" t="s">
        <v>781</v>
      </c>
      <c r="B299" s="5" t="n">
        <v>45514</v>
      </c>
    </row>
    <row r="300" spans="1:3">
      <c r="A300" s="4" t="s">
        <v>782</v>
      </c>
      <c r="B300" s="5" t="n">
        <v>49890</v>
      </c>
    </row>
    <row r="301" spans="1:3">
      <c r="A301" s="4" t="s">
        <v>783</v>
      </c>
      <c r="B301" s="5" t="n">
        <v>17189</v>
      </c>
    </row>
    <row r="302" spans="1:3">
      <c r="A302" s="4" t="s">
        <v>784</v>
      </c>
      <c r="B302" s="5" t="n">
        <v>32701</v>
      </c>
    </row>
    <row r="303" spans="1:3">
      <c r="A303" s="4" t="s">
        <v>816</v>
      </c>
    </row>
    <row r="304" spans="1:3">
      <c r="A304" s="3" t="s">
        <v>777</v>
      </c>
    </row>
    <row r="305" spans="1:3">
      <c r="A305" s="4" t="s">
        <v>778</v>
      </c>
      <c r="B305" s="5" t="n">
        <v>1311</v>
      </c>
    </row>
    <row r="306" spans="1:3">
      <c r="A306" s="4" t="s">
        <v>779</v>
      </c>
      <c r="B306" s="5" t="n">
        <v>13505</v>
      </c>
    </row>
    <row r="307" spans="1:3">
      <c r="A307" s="4" t="s">
        <v>780</v>
      </c>
      <c r="B307" s="5" t="n">
        <v>1311</v>
      </c>
    </row>
    <row r="308" spans="1:3">
      <c r="A308" s="4" t="s">
        <v>781</v>
      </c>
      <c r="B308" s="5" t="n">
        <v>14841</v>
      </c>
    </row>
    <row r="309" spans="1:3">
      <c r="A309" s="4" t="s">
        <v>782</v>
      </c>
      <c r="B309" s="5" t="n">
        <v>16152</v>
      </c>
    </row>
    <row r="310" spans="1:3">
      <c r="A310" s="4" t="s">
        <v>783</v>
      </c>
      <c r="B310" s="5" t="n">
        <v>7315</v>
      </c>
    </row>
    <row r="311" spans="1:3">
      <c r="A311" s="4" t="s">
        <v>784</v>
      </c>
      <c r="B311" s="5" t="n">
        <v>8837</v>
      </c>
    </row>
    <row r="312" spans="1:3">
      <c r="A312" s="4" t="s">
        <v>817</v>
      </c>
    </row>
    <row r="313" spans="1:3">
      <c r="A313" s="3" t="s">
        <v>777</v>
      </c>
    </row>
    <row r="314" spans="1:3">
      <c r="A314" s="4" t="s">
        <v>778</v>
      </c>
      <c r="B314" s="5" t="n">
        <v>60527</v>
      </c>
    </row>
    <row r="315" spans="1:3">
      <c r="A315" s="4" t="s">
        <v>779</v>
      </c>
      <c r="B315" s="5" t="n">
        <v>95829</v>
      </c>
    </row>
    <row r="316" spans="1:3">
      <c r="A316" s="4" t="s">
        <v>780</v>
      </c>
      <c r="B316" s="5" t="n">
        <v>60527</v>
      </c>
    </row>
    <row r="317" spans="1:3">
      <c r="A317" s="4" t="s">
        <v>781</v>
      </c>
      <c r="B317" s="5" t="n">
        <v>104951</v>
      </c>
    </row>
    <row r="318" spans="1:3">
      <c r="A318" s="4" t="s">
        <v>782</v>
      </c>
      <c r="B318" s="5" t="n">
        <v>165478</v>
      </c>
    </row>
    <row r="319" spans="1:3">
      <c r="A319" s="4" t="s">
        <v>783</v>
      </c>
      <c r="B319" s="5" t="n">
        <v>56102</v>
      </c>
    </row>
    <row r="320" spans="1:3">
      <c r="A320" s="4" t="s">
        <v>784</v>
      </c>
      <c r="B320" s="5" t="n">
        <v>109376</v>
      </c>
    </row>
    <row r="321" spans="1:3">
      <c r="A321" s="4" t="s">
        <v>818</v>
      </c>
    </row>
    <row r="322" spans="1:3">
      <c r="A322" s="3" t="s">
        <v>777</v>
      </c>
    </row>
    <row r="323" spans="1:3">
      <c r="A323" s="4" t="s">
        <v>778</v>
      </c>
      <c r="B323" s="5" t="n">
        <v>16386</v>
      </c>
    </row>
    <row r="324" spans="1:3">
      <c r="A324" s="4" t="s">
        <v>779</v>
      </c>
      <c r="B324" s="5" t="n">
        <v>36295</v>
      </c>
    </row>
    <row r="325" spans="1:3">
      <c r="A325" s="4" t="s">
        <v>780</v>
      </c>
      <c r="B325" s="5" t="n">
        <v>16386</v>
      </c>
    </row>
    <row r="326" spans="1:3">
      <c r="A326" s="4" t="s">
        <v>781</v>
      </c>
      <c r="B326" s="5" t="n">
        <v>48858</v>
      </c>
    </row>
    <row r="327" spans="1:3">
      <c r="A327" s="4" t="s">
        <v>782</v>
      </c>
      <c r="B327" s="5" t="n">
        <v>65244</v>
      </c>
    </row>
    <row r="328" spans="1:3">
      <c r="A328" s="4" t="s">
        <v>783</v>
      </c>
      <c r="B328" s="5" t="n">
        <v>17147</v>
      </c>
    </row>
    <row r="329" spans="1:3">
      <c r="A329" s="4" t="s">
        <v>784</v>
      </c>
      <c r="B329" s="5" t="n">
        <v>48097</v>
      </c>
    </row>
    <row r="330" spans="1:3">
      <c r="A330" s="4" t="s">
        <v>819</v>
      </c>
    </row>
    <row r="331" spans="1:3">
      <c r="A331" s="3" t="s">
        <v>777</v>
      </c>
    </row>
    <row r="332" spans="1:3">
      <c r="A332" s="4" t="s">
        <v>778</v>
      </c>
      <c r="B332" s="5" t="n">
        <v>8236</v>
      </c>
    </row>
    <row r="333" spans="1:3">
      <c r="A333" s="4" t="s">
        <v>779</v>
      </c>
      <c r="B333" s="5" t="n">
        <v>39264</v>
      </c>
    </row>
    <row r="334" spans="1:3">
      <c r="A334" s="4" t="s">
        <v>780</v>
      </c>
      <c r="B334" s="5" t="n">
        <v>8236</v>
      </c>
    </row>
    <row r="335" spans="1:3">
      <c r="A335" s="4" t="s">
        <v>781</v>
      </c>
      <c r="B335" s="5" t="n">
        <v>40062</v>
      </c>
    </row>
    <row r="336" spans="1:3">
      <c r="A336" s="4" t="s">
        <v>782</v>
      </c>
      <c r="B336" s="5" t="n">
        <v>48298</v>
      </c>
    </row>
    <row r="337" spans="1:3">
      <c r="A337" s="4" t="s">
        <v>783</v>
      </c>
      <c r="B337" s="5" t="n">
        <v>17723</v>
      </c>
    </row>
    <row r="338" spans="1:3">
      <c r="A338" s="4" t="s">
        <v>784</v>
      </c>
      <c r="B338" s="5" t="n">
        <v>30575</v>
      </c>
    </row>
    <row r="339" spans="1:3">
      <c r="A339" s="4" t="s">
        <v>820</v>
      </c>
    </row>
    <row r="340" spans="1:3">
      <c r="A340" s="3" t="s">
        <v>777</v>
      </c>
    </row>
    <row r="341" spans="1:3">
      <c r="A341" s="4" t="s">
        <v>778</v>
      </c>
      <c r="B341" s="5" t="n">
        <v>2000</v>
      </c>
    </row>
    <row r="342" spans="1:3">
      <c r="A342" s="4" t="s">
        <v>780</v>
      </c>
      <c r="B342" s="5" t="n">
        <v>2000</v>
      </c>
    </row>
    <row r="343" spans="1:3">
      <c r="A343" s="4" t="s">
        <v>782</v>
      </c>
      <c r="B343" s="5" t="n">
        <v>2000</v>
      </c>
    </row>
    <row r="344" spans="1:3">
      <c r="A344" s="4" t="s">
        <v>784</v>
      </c>
      <c r="B344" s="5" t="n">
        <v>2000</v>
      </c>
    </row>
    <row r="345" spans="1:3">
      <c r="A345" s="4" t="s">
        <v>821</v>
      </c>
    </row>
    <row r="346" spans="1:3">
      <c r="A346" s="3" t="s">
        <v>777</v>
      </c>
    </row>
    <row r="347" spans="1:3">
      <c r="A347" s="4" t="s">
        <v>778</v>
      </c>
      <c r="B347" s="5" t="n">
        <v>7392</v>
      </c>
    </row>
    <row r="348" spans="1:3">
      <c r="A348" s="4" t="s">
        <v>779</v>
      </c>
      <c r="B348" s="5" t="n">
        <v>19553</v>
      </c>
    </row>
    <row r="349" spans="1:3">
      <c r="A349" s="4" t="s">
        <v>780</v>
      </c>
      <c r="B349" s="5" t="n">
        <v>7392</v>
      </c>
    </row>
    <row r="350" spans="1:3">
      <c r="A350" s="4" t="s">
        <v>781</v>
      </c>
      <c r="B350" s="5" t="n">
        <v>20567</v>
      </c>
    </row>
    <row r="351" spans="1:3">
      <c r="A351" s="4" t="s">
        <v>782</v>
      </c>
      <c r="B351" s="5" t="n">
        <v>27959</v>
      </c>
    </row>
    <row r="352" spans="1:3">
      <c r="A352" s="4" t="s">
        <v>783</v>
      </c>
      <c r="B352" s="5" t="n">
        <v>10769</v>
      </c>
    </row>
    <row r="353" spans="1:3">
      <c r="A353" s="4" t="s">
        <v>784</v>
      </c>
      <c r="B353" s="5" t="n">
        <v>17190</v>
      </c>
    </row>
    <row r="354" spans="1:3">
      <c r="A354" s="4" t="s">
        <v>822</v>
      </c>
    </row>
    <row r="355" spans="1:3">
      <c r="A355" s="3" t="s">
        <v>777</v>
      </c>
    </row>
    <row r="356" spans="1:3">
      <c r="A356" s="4" t="s">
        <v>778</v>
      </c>
      <c r="B356" s="5" t="n">
        <v>3831</v>
      </c>
    </row>
    <row r="357" spans="1:3">
      <c r="A357" s="4" t="s">
        <v>779</v>
      </c>
      <c r="B357" s="5" t="n">
        <v>8717</v>
      </c>
    </row>
    <row r="358" spans="1:3">
      <c r="A358" s="4" t="s">
        <v>780</v>
      </c>
      <c r="B358" s="5" t="n">
        <v>3831</v>
      </c>
    </row>
    <row r="359" spans="1:3">
      <c r="A359" s="4" t="s">
        <v>781</v>
      </c>
      <c r="B359" s="5" t="n">
        <v>8993</v>
      </c>
    </row>
    <row r="360" spans="1:3">
      <c r="A360" s="4" t="s">
        <v>782</v>
      </c>
      <c r="B360" s="5" t="n">
        <v>12824</v>
      </c>
    </row>
    <row r="361" spans="1:3">
      <c r="A361" s="4" t="s">
        <v>783</v>
      </c>
      <c r="B361" s="5" t="n">
        <v>5576</v>
      </c>
    </row>
    <row r="362" spans="1:3">
      <c r="A362" s="4" t="s">
        <v>784</v>
      </c>
      <c r="B362" s="6" t="n">
        <v>72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23</v>
      </c>
      <c r="B1" s="2" t="s">
        <v>1</v>
      </c>
    </row>
    <row r="2" spans="1:3">
      <c r="B2" s="2" t="s">
        <v>491</v>
      </c>
      <c r="C2" s="2" t="s">
        <v>352</v>
      </c>
    </row>
    <row r="3" spans="1:3">
      <c r="A3" s="3" t="s">
        <v>777</v>
      </c>
    </row>
    <row r="4" spans="1:3">
      <c r="A4" s="4" t="s">
        <v>824</v>
      </c>
      <c r="B4" s="9" t="n">
        <v>2.9</v>
      </c>
      <c r="C4" s="9" t="n">
        <v>3.3</v>
      </c>
    </row>
    <row r="5" spans="1:3">
      <c r="A5" s="4" t="s">
        <v>825</v>
      </c>
    </row>
    <row r="6" spans="1:3">
      <c r="A6" s="3" t="s">
        <v>777</v>
      </c>
    </row>
    <row r="7" spans="1:3">
      <c r="A7" s="4" t="s">
        <v>826</v>
      </c>
      <c r="B7" s="4" t="s">
        <v>343</v>
      </c>
    </row>
    <row r="8" spans="1:3">
      <c r="A8" s="4" t="s">
        <v>827</v>
      </c>
    </row>
    <row r="9" spans="1:3">
      <c r="A9" s="3" t="s">
        <v>777</v>
      </c>
    </row>
    <row r="10" spans="1:3">
      <c r="A10" s="4" t="s">
        <v>826</v>
      </c>
      <c r="B10" s="4" t="s">
        <v>347</v>
      </c>
    </row>
    <row r="11" spans="1:3">
      <c r="A11" s="4" t="s">
        <v>828</v>
      </c>
    </row>
    <row r="12" spans="1:3">
      <c r="A12" s="3" t="s">
        <v>777</v>
      </c>
    </row>
    <row r="13" spans="1:3">
      <c r="A13" s="4" t="s">
        <v>826</v>
      </c>
      <c r="B13" s="4" t="s">
        <v>345</v>
      </c>
    </row>
    <row r="14" spans="1:3">
      <c r="A14" s="4" t="s">
        <v>829</v>
      </c>
    </row>
    <row r="15" spans="1:3">
      <c r="A15" s="3" t="s">
        <v>777</v>
      </c>
    </row>
    <row r="16" spans="1:3">
      <c r="A16" s="4" t="s">
        <v>826</v>
      </c>
      <c r="B16" s="4" t="s">
        <v>343</v>
      </c>
    </row>
    <row r="17" spans="1:3">
      <c r="A17" s="4" t="s">
        <v>320</v>
      </c>
    </row>
    <row r="18" spans="1:3">
      <c r="A18" s="3" t="s">
        <v>777</v>
      </c>
    </row>
    <row r="19" spans="1:3">
      <c r="A19" s="4" t="s">
        <v>496</v>
      </c>
      <c r="B19" s="5" t="n">
        <v>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0</v>
      </c>
      <c r="B1" s="2" t="s">
        <v>81</v>
      </c>
      <c r="D1" s="2" t="s">
        <v>1</v>
      </c>
    </row>
    <row r="2" spans="1:5">
      <c r="B2" s="2" t="s">
        <v>2</v>
      </c>
      <c r="C2" s="2" t="s">
        <v>4</v>
      </c>
      <c r="D2" s="2" t="s">
        <v>37</v>
      </c>
      <c r="E2" s="2" t="s">
        <v>82</v>
      </c>
    </row>
    <row r="3" spans="1:5">
      <c r="A3" s="4" t="s">
        <v>831</v>
      </c>
      <c r="B3" s="6" t="n">
        <v>2720044</v>
      </c>
    </row>
    <row r="4" spans="1:5">
      <c r="A4" s="4" t="s">
        <v>832</v>
      </c>
      <c r="B4" s="5" t="n">
        <v>51052</v>
      </c>
    </row>
    <row r="5" spans="1:5">
      <c r="A5" s="4" t="s">
        <v>833</v>
      </c>
      <c r="B5" s="5" t="n">
        <v>-6390</v>
      </c>
    </row>
    <row r="6" spans="1:5">
      <c r="A6" s="4" t="s">
        <v>834</v>
      </c>
      <c r="B6" s="5" t="n">
        <v>-313268</v>
      </c>
    </row>
    <row r="7" spans="1:5">
      <c r="A7" s="4" t="s">
        <v>835</v>
      </c>
      <c r="B7" s="5" t="n">
        <v>2451438</v>
      </c>
      <c r="C7" s="6" t="n">
        <v>2720044</v>
      </c>
    </row>
    <row r="8" spans="1:5">
      <c r="A8" s="4" t="s">
        <v>71</v>
      </c>
    </row>
    <row r="9" spans="1:5">
      <c r="A9" s="4" t="s">
        <v>831</v>
      </c>
      <c r="B9" s="6" t="n">
        <v>2720044</v>
      </c>
      <c r="C9" s="5" t="n">
        <v>2849873</v>
      </c>
      <c r="D9" s="6" t="n">
        <v>3219540</v>
      </c>
      <c r="E9" s="6" t="n">
        <v>3104830</v>
      </c>
    </row>
    <row r="10" spans="1:5">
      <c r="A10" s="4" t="s">
        <v>836</v>
      </c>
      <c r="D10" s="5" t="n">
        <v>8585</v>
      </c>
      <c r="E10" s="5" t="n">
        <v>130512</v>
      </c>
    </row>
    <row r="11" spans="1:5">
      <c r="A11" s="4" t="s">
        <v>832</v>
      </c>
      <c r="C11" s="5" t="n">
        <v>29865</v>
      </c>
      <c r="D11" s="5" t="n">
        <v>20112</v>
      </c>
      <c r="E11" s="5" t="n">
        <v>32056</v>
      </c>
    </row>
    <row r="12" spans="1:5">
      <c r="A12" s="4" t="s">
        <v>833</v>
      </c>
      <c r="C12" s="5" t="n">
        <v>-48680</v>
      </c>
      <c r="D12" s="5" t="n">
        <v>-272164</v>
      </c>
      <c r="E12" s="5" t="n">
        <v>-43477</v>
      </c>
    </row>
    <row r="13" spans="1:5">
      <c r="A13" s="4" t="s">
        <v>834</v>
      </c>
      <c r="C13" s="5" t="n">
        <v>-111014</v>
      </c>
      <c r="D13" s="5" t="n">
        <v>-126200</v>
      </c>
      <c r="E13" s="5" t="n">
        <v>-4381</v>
      </c>
    </row>
    <row r="14" spans="1:5">
      <c r="A14" s="4" t="s">
        <v>835</v>
      </c>
      <c r="C14" s="6" t="n">
        <v>2720044</v>
      </c>
      <c r="D14" s="6" t="n">
        <v>2849873</v>
      </c>
      <c r="E14" s="6" t="n">
        <v>321954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7</v>
      </c>
      <c r="B1" s="2" t="s">
        <v>81</v>
      </c>
      <c r="D1" s="2" t="s">
        <v>1</v>
      </c>
    </row>
    <row r="2" spans="1:5">
      <c r="B2" s="2" t="s">
        <v>2</v>
      </c>
      <c r="C2" s="2" t="s">
        <v>4</v>
      </c>
      <c r="D2" s="2" t="s">
        <v>37</v>
      </c>
      <c r="E2" s="2" t="s">
        <v>82</v>
      </c>
    </row>
    <row r="3" spans="1:5">
      <c r="A3" s="4" t="s">
        <v>831</v>
      </c>
      <c r="B3" s="6" t="n">
        <v>720103</v>
      </c>
    </row>
    <row r="4" spans="1:5">
      <c r="A4" s="4" t="s">
        <v>838</v>
      </c>
      <c r="B4" s="5" t="n">
        <v>36915</v>
      </c>
    </row>
    <row r="5" spans="1:5">
      <c r="A5" s="4" t="s">
        <v>834</v>
      </c>
      <c r="B5" s="5" t="n">
        <v>-52617</v>
      </c>
    </row>
    <row r="6" spans="1:5">
      <c r="A6" s="4" t="s">
        <v>835</v>
      </c>
      <c r="B6" s="5" t="n">
        <v>704401</v>
      </c>
      <c r="C6" s="6" t="n">
        <v>720103</v>
      </c>
    </row>
    <row r="7" spans="1:5">
      <c r="A7" s="4" t="s">
        <v>71</v>
      </c>
    </row>
    <row r="8" spans="1:5">
      <c r="A8" s="4" t="s">
        <v>831</v>
      </c>
      <c r="B8" s="6" t="n">
        <v>720103</v>
      </c>
      <c r="C8" s="5" t="n">
        <v>699288</v>
      </c>
      <c r="D8" s="6" t="n">
        <v>661891</v>
      </c>
      <c r="E8" s="6" t="n">
        <v>572168</v>
      </c>
    </row>
    <row r="9" spans="1:5">
      <c r="A9" s="4" t="s">
        <v>838</v>
      </c>
      <c r="C9" s="5" t="n">
        <v>40733</v>
      </c>
      <c r="D9" s="5" t="n">
        <v>94121</v>
      </c>
      <c r="E9" s="5" t="n">
        <v>95800</v>
      </c>
    </row>
    <row r="10" spans="1:5">
      <c r="A10" s="4" t="s">
        <v>834</v>
      </c>
      <c r="C10" s="5" t="n">
        <v>-19918</v>
      </c>
      <c r="D10" s="5" t="n">
        <v>-56724</v>
      </c>
      <c r="E10" s="5" t="n">
        <v>-6077</v>
      </c>
    </row>
    <row r="11" spans="1:5">
      <c r="A11" s="4" t="s">
        <v>835</v>
      </c>
      <c r="C11" s="6" t="n">
        <v>720103</v>
      </c>
      <c r="D11" s="6" t="n">
        <v>699288</v>
      </c>
      <c r="E11" s="6" t="n">
        <v>66189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21:56Z</dcterms:created>
  <dcterms:modified xmlns:dcterms="http://purl.org/dc/terms/" xmlns:xsi="http://www.w3.org/2001/XMLSchema-instance" xsi:type="dcterms:W3CDTF">2019-03-05T16:21:56Z</dcterms:modified>
</cp:coreProperties>
</file>